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Note 1 - Basis of Presentation " sheetId="8" state="visible" r:id="rId8"/>
    <sheet xmlns:r="http://schemas.openxmlformats.org/officeDocument/2006/relationships" name="Note 2 - Earnings Per Share" sheetId="9" state="visible" r:id="rId9"/>
    <sheet xmlns:r="http://schemas.openxmlformats.org/officeDocument/2006/relationships" name="Note 3 - Stock Based Compensati" sheetId="10" state="visible" r:id="rId10"/>
    <sheet xmlns:r="http://schemas.openxmlformats.org/officeDocument/2006/relationships" name="Note 4 - Loans" sheetId="11" state="visible" r:id="rId11"/>
    <sheet xmlns:r="http://schemas.openxmlformats.org/officeDocument/2006/relationships" name="Note 5 - Allowance For Loan Los" sheetId="12" state="visible" r:id="rId12"/>
    <sheet xmlns:r="http://schemas.openxmlformats.org/officeDocument/2006/relationships" name="Note 6 - Investment Securities" sheetId="13" state="visible" r:id="rId13"/>
    <sheet xmlns:r="http://schemas.openxmlformats.org/officeDocument/2006/relationships" name="Note 7 - Fair Value of Financia" sheetId="14" state="visible" r:id="rId14"/>
    <sheet xmlns:r="http://schemas.openxmlformats.org/officeDocument/2006/relationships" name="Note 8 - Financial Instruments " sheetId="15" state="visible" r:id="rId15"/>
    <sheet xmlns:r="http://schemas.openxmlformats.org/officeDocument/2006/relationships" name="Significant Accounting Policies" sheetId="16" state="visible" r:id="rId16"/>
    <sheet xmlns:r="http://schemas.openxmlformats.org/officeDocument/2006/relationships" name="Note 2 - Earnings Per Share (Ta" sheetId="17" state="visible" r:id="rId17"/>
    <sheet xmlns:r="http://schemas.openxmlformats.org/officeDocument/2006/relationships" name="Note 3 - Stock Based Compensa18" sheetId="18" state="visible" r:id="rId18"/>
    <sheet xmlns:r="http://schemas.openxmlformats.org/officeDocument/2006/relationships" name="Note 4 - Loans (Tables)" sheetId="19" state="visible" r:id="rId19"/>
    <sheet xmlns:r="http://schemas.openxmlformats.org/officeDocument/2006/relationships" name="Note 5 - Allowance For Loan L20" sheetId="20" state="visible" r:id="rId20"/>
    <sheet xmlns:r="http://schemas.openxmlformats.org/officeDocument/2006/relationships" name="Note 6 - Investment Securities " sheetId="21" state="visible" r:id="rId21"/>
    <sheet xmlns:r="http://schemas.openxmlformats.org/officeDocument/2006/relationships" name="Note 7 - Fair Value of Financ22" sheetId="22" state="visible" r:id="rId22"/>
    <sheet xmlns:r="http://schemas.openxmlformats.org/officeDocument/2006/relationships" name="Note 8 - Financial Instrument23" sheetId="23" state="visible" r:id="rId23"/>
    <sheet xmlns:r="http://schemas.openxmlformats.org/officeDocument/2006/relationships" name="Note 1 - Basis of Presentatio24" sheetId="24" state="visible" r:id="rId24"/>
    <sheet xmlns:r="http://schemas.openxmlformats.org/officeDocument/2006/relationships" name="Note 2 - Earnings Per Share - C" sheetId="25" state="visible" r:id="rId25"/>
    <sheet xmlns:r="http://schemas.openxmlformats.org/officeDocument/2006/relationships" name="Note 3 - Stock Based Compensa26" sheetId="26" state="visible" r:id="rId26"/>
    <sheet xmlns:r="http://schemas.openxmlformats.org/officeDocument/2006/relationships" name="Note 3 - Stock Based Compensa27" sheetId="27" state="visible" r:id="rId27"/>
    <sheet xmlns:r="http://schemas.openxmlformats.org/officeDocument/2006/relationships" name="Note 4 - Loans (Details Textual" sheetId="28" state="visible" r:id="rId28"/>
    <sheet xmlns:r="http://schemas.openxmlformats.org/officeDocument/2006/relationships" name="Note 4 - Loans - Loans Receivab" sheetId="29" state="visible" r:id="rId29"/>
    <sheet xmlns:r="http://schemas.openxmlformats.org/officeDocument/2006/relationships" name="Note 4 - Loans - Nonperforming " sheetId="30" state="visible" r:id="rId30"/>
    <sheet xmlns:r="http://schemas.openxmlformats.org/officeDocument/2006/relationships" name="Note 5 - Allowance For Loan L31" sheetId="31" state="visible" r:id="rId31"/>
    <sheet xmlns:r="http://schemas.openxmlformats.org/officeDocument/2006/relationships" name="Note 5 - Allowance For Loan L32" sheetId="32" state="visible" r:id="rId32"/>
    <sheet xmlns:r="http://schemas.openxmlformats.org/officeDocument/2006/relationships" name="Note 5 - Allowance For Loan L33" sheetId="33" state="visible" r:id="rId33"/>
    <sheet xmlns:r="http://schemas.openxmlformats.org/officeDocument/2006/relationships" name="Note 5 - Allowance For Loan L34" sheetId="34" state="visible" r:id="rId34"/>
    <sheet xmlns:r="http://schemas.openxmlformats.org/officeDocument/2006/relationships" name="Note 5 - Allowance For Loan L35" sheetId="35" state="visible" r:id="rId35"/>
    <sheet xmlns:r="http://schemas.openxmlformats.org/officeDocument/2006/relationships" name="Note 5 - Allowance For Loan L36" sheetId="36" state="visible" r:id="rId36"/>
    <sheet xmlns:r="http://schemas.openxmlformats.org/officeDocument/2006/relationships" name="Note 5 - Allowance For Loan L37" sheetId="37" state="visible" r:id="rId37"/>
    <sheet xmlns:r="http://schemas.openxmlformats.org/officeDocument/2006/relationships" name="Note 6 - Investment Securitie38" sheetId="38" state="visible" r:id="rId38"/>
    <sheet xmlns:r="http://schemas.openxmlformats.org/officeDocument/2006/relationships" name="Note 6 - Investment Securitie39" sheetId="39" state="visible" r:id="rId39"/>
    <sheet xmlns:r="http://schemas.openxmlformats.org/officeDocument/2006/relationships" name="Note 6 - Investment Securitie40" sheetId="40" state="visible" r:id="rId40"/>
    <sheet xmlns:r="http://schemas.openxmlformats.org/officeDocument/2006/relationships" name="Note 6 - Investment Securitie41" sheetId="41" state="visible" r:id="rId41"/>
    <sheet xmlns:r="http://schemas.openxmlformats.org/officeDocument/2006/relationships" name="Note 6 - Investment Securitie42" sheetId="42" state="visible" r:id="rId42"/>
    <sheet xmlns:r="http://schemas.openxmlformats.org/officeDocument/2006/relationships" name="Note 7 - Fair Value of Financ43" sheetId="43" state="visible" r:id="rId43"/>
    <sheet xmlns:r="http://schemas.openxmlformats.org/officeDocument/2006/relationships" name="Note 7- Fair Value of Financial" sheetId="44" state="visible" r:id="rId44"/>
    <sheet xmlns:r="http://schemas.openxmlformats.org/officeDocument/2006/relationships" name="Note 7 - Fair Value of Financ45" sheetId="45" state="visible" r:id="rId45"/>
    <sheet xmlns:r="http://schemas.openxmlformats.org/officeDocument/2006/relationships" name="Note 8 - Financial Instrument46" sheetId="46" state="visible" r:id="rId46"/>
    <sheet xmlns:r="http://schemas.openxmlformats.org/officeDocument/2006/relationships" name="Note 8 - Financial Instrument47" sheetId="47" state="visible" r:id="rId47"/>
  </sheets>
  <definedNames/>
  <calcPr calcId="124519" fullCalcOnLoad="1"/>
</workbook>
</file>

<file path=xl/sharedStrings.xml><?xml version="1.0" encoding="utf-8"?>
<sst xmlns="http://schemas.openxmlformats.org/spreadsheetml/2006/main" uniqueCount="640">
  <si>
    <t>Document And Entity Information - shares</t>
  </si>
  <si>
    <t>3 Months Ended</t>
  </si>
  <si>
    <t>Mar. 31, 2017</t>
  </si>
  <si>
    <t>May 10, 2017</t>
  </si>
  <si>
    <t>Document Information [Line Items]</t>
  </si>
  <si>
    <t>Entity Registrant Name</t>
  </si>
  <si>
    <t>MBT Financial Corp</t>
  </si>
  <si>
    <t>Entity Central Index Key</t>
  </si>
  <si>
    <t>Trading Symbol</t>
  </si>
  <si>
    <t>mbtf</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solidated Balance Sheets (Current Period Unaudited) - USD ($) $ in Thousands</t>
  </si>
  <si>
    <t>Dec. 31, 2016</t>
  </si>
  <si>
    <t>Cash and due from banks</t>
  </si>
  <si>
    <t>Non-interest bearing</t>
  </si>
  <si>
    <t>Interest bearing</t>
  </si>
  <si>
    <t>Total cash and cash equivalents</t>
  </si>
  <si>
    <t>Interest Bearing Time Deposits in Other Banks</t>
  </si>
  <si>
    <t>Securities - Held to Maturity</t>
  </si>
  <si>
    <t>Securities - Available for Sale</t>
  </si>
  <si>
    <t>Federal Home Loan Bank stock - at cost</t>
  </si>
  <si>
    <t>Loans held for sale</t>
  </si>
  <si>
    <t>Loans</t>
  </si>
  <si>
    <t>Allowance for Loan Losses</t>
  </si>
  <si>
    <t>Loans - Net</t>
  </si>
  <si>
    <t>Accrued interest receivable and other assets</t>
  </si>
  <si>
    <t>Other real estate owned</t>
  </si>
  <si>
    <t>Bank Owned Life Insurance</t>
  </si>
  <si>
    <t>Premises and Equipment - Net</t>
  </si>
  <si>
    <t>Total assets</t>
  </si>
  <si>
    <t>Deposits:</t>
  </si>
  <si>
    <t>Interest-bearing</t>
  </si>
  <si>
    <t>Total deposits</t>
  </si>
  <si>
    <t>Interest payable and other liabilities</t>
  </si>
  <si>
    <t>Total liabilities</t>
  </si>
  <si>
    <t>STOCKHOLDERS' EQUITY</t>
  </si>
  <si>
    <t>Common stock (no par value; 50,000,000 shares authorized, 22,860,794 and 22,777,882 shares issued and outstanding)</t>
  </si>
  <si>
    <t>Retained earnings</t>
  </si>
  <si>
    <t>Unearned compensation</t>
  </si>
  <si>
    <t>Accumulated other comprehensive income (loss)</t>
  </si>
  <si>
    <t>Total stockholders' equity</t>
  </si>
  <si>
    <t>Total liabilities and stockholders' equity</t>
  </si>
  <si>
    <t>Consolidated Balance Sheets (Current Period Unaudited) (Parentheticals) - $ / shares $ / shares in Thousands</t>
  </si>
  <si>
    <t>Common stock, par value (in dollars per share)</t>
  </si>
  <si>
    <t>Common stock, shares authorized (in shares)</t>
  </si>
  <si>
    <t>Common stock, shares issued (in shares)</t>
  </si>
  <si>
    <t>Common stock, shares outstanding (in shares)</t>
  </si>
  <si>
    <t>Consolidated Statements of Income and Comprehensive Income (Unaudited) - USD ($) $ in Thousands</t>
  </si>
  <si>
    <t>Mar. 31, 2016</t>
  </si>
  <si>
    <t>Interest Income</t>
  </si>
  <si>
    <t>Interest and fees on loans</t>
  </si>
  <si>
    <t>Interest on investment securities-</t>
  </si>
  <si>
    <t>Tax-exempt</t>
  </si>
  <si>
    <t>Taxable</t>
  </si>
  <si>
    <t>Interest on balances due from banks</t>
  </si>
  <si>
    <t>Total interest income</t>
  </si>
  <si>
    <t>Interest Expense</t>
  </si>
  <si>
    <t>Interest on deposits</t>
  </si>
  <si>
    <t>Interest on borrowed funds</t>
  </si>
  <si>
    <t xml:space="preserve"> </t>
  </si>
  <si>
    <t>Total interest expense</t>
  </si>
  <si>
    <t>Net Interest Income</t>
  </si>
  <si>
    <t>Provision For (Recovery Of) Loan Losses</t>
  </si>
  <si>
    <t>Net Interest Income After Provision For Loan Losses</t>
  </si>
  <si>
    <t>Other Income</t>
  </si>
  <si>
    <t>Income from wealth management services</t>
  </si>
  <si>
    <t>Service charges and other fees</t>
  </si>
  <si>
    <t>Debit card income</t>
  </si>
  <si>
    <t>Net gain on sales and redemptionsof securities available for sale</t>
  </si>
  <si>
    <t>Net loss on sales of Other Real Estate Owned</t>
  </si>
  <si>
    <t>Origination fees on mortgage loans sold</t>
  </si>
  <si>
    <t>Bank owned life insurance income</t>
  </si>
  <si>
    <t>Other</t>
  </si>
  <si>
    <t>Total other income</t>
  </si>
  <si>
    <t>Other Expenses</t>
  </si>
  <si>
    <t>Salaries and employee benefits</t>
  </si>
  <si>
    <t>Occupancy expense</t>
  </si>
  <si>
    <t>Equipment expense</t>
  </si>
  <si>
    <t>Marketing expense</t>
  </si>
  <si>
    <t>Professional fees</t>
  </si>
  <si>
    <t>EFT/ATM Expense</t>
  </si>
  <si>
    <t>Other Real Estate Owned expenses</t>
  </si>
  <si>
    <t>FDIC Deposit Insurance Assessment</t>
  </si>
  <si>
    <t>Bonding and other insurance expense</t>
  </si>
  <si>
    <t>Telephone expense</t>
  </si>
  <si>
    <t>Total other expenses</t>
  </si>
  <si>
    <t>Income Before Income Taxes</t>
  </si>
  <si>
    <t>Income Tax Expense</t>
  </si>
  <si>
    <t>Net Income</t>
  </si>
  <si>
    <t>Other Comprehensive Income - Net of Tax</t>
  </si>
  <si>
    <t>Unrealized gains on securities</t>
  </si>
  <si>
    <t>Reclassification adjustment for gains included in net income</t>
  </si>
  <si>
    <t>Postretirement benefit liability</t>
  </si>
  <si>
    <t>Total Other Comprehensive Income (Loss) - Net of Tax</t>
  </si>
  <si>
    <t>Comprehensive Income</t>
  </si>
  <si>
    <t>Basic Earnings Per Common Share (in dollars per share)</t>
  </si>
  <si>
    <t>Diluted Earnings Per Common Share (in dollars per share)</t>
  </si>
  <si>
    <t>Dividends declared (in dollars per share)</t>
  </si>
  <si>
    <t>Consolidated Statements of Changes in Stockholders' Equity (Unaudited) - USD ($) $ in Thousands</t>
  </si>
  <si>
    <t>Common Stock [Member]</t>
  </si>
  <si>
    <t>Retained Earnings [Member]</t>
  </si>
  <si>
    <t>Deferred Compensation, Share-based Payments [Member]</t>
  </si>
  <si>
    <t>AOCI Attributable to Parent [Member]</t>
  </si>
  <si>
    <t>Total</t>
  </si>
  <si>
    <t>Balance (in shares) at Dec. 31, 2015</t>
  </si>
  <si>
    <t>Balance at Dec. 31, 2015</t>
  </si>
  <si>
    <t>SOSARs exercised, net of shares redeemed for taxes (in shares)</t>
  </si>
  <si>
    <t>SOSARs exercised, net of shares redeemed for taxes</t>
  </si>
  <si>
    <t>Employee Stock Purchase Plan and other stock issued (in shares)</t>
  </si>
  <si>
    <t>Employee Stock Purchase Plan and other stock issued</t>
  </si>
  <si>
    <t>Equity Compensation</t>
  </si>
  <si>
    <t>Dividends declared</t>
  </si>
  <si>
    <t>Other comprehensive income - net of tax</t>
  </si>
  <si>
    <t>Balance (in shares) at Mar. 31, 2016</t>
  </si>
  <si>
    <t>Balance at Mar. 31, 2016</t>
  </si>
  <si>
    <t>Balance (in shares) at Dec. 31, 2016</t>
  </si>
  <si>
    <t>Balance at Dec. 31, 2016</t>
  </si>
  <si>
    <t>Restricted stock awards, net of shares redeemed for taxes (in shares)</t>
  </si>
  <si>
    <t>Restricted stock awards, net of shares redeemed for taxes</t>
  </si>
  <si>
    <t>Tax benefit from exercise of options</t>
  </si>
  <si>
    <t>Deferred Directors' Compensation</t>
  </si>
  <si>
    <t>Balance (in shares) at Mar. 31, 2017</t>
  </si>
  <si>
    <t>Balance at Mar. 31, 2017</t>
  </si>
  <si>
    <t>Consolidated Statements of Changes in Stockholders' Equity (Unaudited) (Parentheticals) - $ / shares</t>
  </si>
  <si>
    <t>Consolidated Statements of Cash Flows (Unaudited) - USD ($) $ in Thousands</t>
  </si>
  <si>
    <t>Cash Flows from Operating Activities</t>
  </si>
  <si>
    <t>Adjustments to reconcile net income to net cash from operating activities</t>
  </si>
  <si>
    <t>Depreciation</t>
  </si>
  <si>
    <t>Deferred tax expense</t>
  </si>
  <si>
    <t>Net amortization of investment premium and discount</t>
  </si>
  <si>
    <t>Writedowns of Other Real Estate Owned</t>
  </si>
  <si>
    <t>Net decrease in interest payable and other liabilities</t>
  </si>
  <si>
    <t>Net (increase) decrease in interest receivable and other assets</t>
  </si>
  <si>
    <t>Writedowns of Other Assets</t>
  </si>
  <si>
    <t>Equity based compensation expense</t>
  </si>
  <si>
    <t>Net gain on sale/settlement of securities</t>
  </si>
  <si>
    <t>Increase in cash surrender value of life insurance</t>
  </si>
  <si>
    <t>Net cash provided by operating activities</t>
  </si>
  <si>
    <t>Cash Flows from Investing Activities</t>
  </si>
  <si>
    <t>Proceeds from maturities of interest bearing time deposits in other banks</t>
  </si>
  <si>
    <t>Proceeds from maturities and redemptions of investment securities held to maturity</t>
  </si>
  <si>
    <t>Proceeds from maturities and redemptions of investment securities available for sale</t>
  </si>
  <si>
    <t>Proceeds from sales of investment securities available for sale</t>
  </si>
  <si>
    <t>Net (increase) decrease in loans</t>
  </si>
  <si>
    <t>Proceeds from sales of other real estate owned</t>
  </si>
  <si>
    <t>Proceeds from sales of other assets</t>
  </si>
  <si>
    <t>Purchase of time deposits in other banks</t>
  </si>
  <si>
    <t>Purchase of investment securities held to maturity</t>
  </si>
  <si>
    <t>Purchase of Bank Owned Life Insurance</t>
  </si>
  <si>
    <t>Purchase of investment securities available for sale</t>
  </si>
  <si>
    <t>Purchase of bank premises and equipment</t>
  </si>
  <si>
    <t>Net cash provided by (used for) investing activities</t>
  </si>
  <si>
    <t>Cash Flows from Financing Activities</t>
  </si>
  <si>
    <t>Net increase (decrease) in deposits</t>
  </si>
  <si>
    <t>Issuance of common stock</t>
  </si>
  <si>
    <t>Stock redeemed for tax withholding - stock based compensation</t>
  </si>
  <si>
    <t>Dividends paid</t>
  </si>
  <si>
    <t>Net cash used for financing activities</t>
  </si>
  <si>
    <t>Net Increase (Decrease) in Cash and Cash Equivalents</t>
  </si>
  <si>
    <t>Cash and Cash Equivalents at Beginning of Period</t>
  </si>
  <si>
    <t>Cash and Cash Equivalents at End of Period</t>
  </si>
  <si>
    <t>Supplemental Cash Flow Information</t>
  </si>
  <si>
    <t>Cash paid for interest</t>
  </si>
  <si>
    <t>Cash paid for federal income taxes</t>
  </si>
  <si>
    <t>Supplemental Schedule of Non Cash Investing Activities</t>
  </si>
  <si>
    <t>Transfer of loans to other real estate owned</t>
  </si>
  <si>
    <t>Transfer of loans to other assets</t>
  </si>
  <si>
    <t>Note 1 - Basis of Presentation and Accounting Policies</t>
  </si>
  <si>
    <t>Notes to Financial Statements</t>
  </si>
  <si>
    <t>Basis of Presentation and Significant Accounting Policies [Text Block]</t>
  </si>
  <si>
    <t>1. The unaudited consolidated financial statements include the accounts of MBT Financial Corp. (the “ Company”) and its subsidiary, Monroe Bank &amp; Trust (the “Bank”). The Bank includes the accounts of its wholly owned subsidiary, MB&amp;T Financial Services, Inc. The Bank operates fourteen six one The accounting and reporting policies of the Bank conform to practice within the banking industry and are in accordance with accounting principles generally accepted in the United States.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 term are the determination of the allowance for loan losses, the valuation of other real estate owned, and the fair value of investment securities. The accompanying unaudited consolidated financial statements of the Company have been prepared in accordance with the instructions to Form 10 The significant accounting policies are as follows: PRINCIPLES OF CONSOLIDATION The consolidated financial statements include the accounts of the Company and its subsidiary. All material intercompany transactions and balances have been eliminated. COMPREHENSIVE INCOME Accounting principles generally require that revenue, expenses, gains, and losses be included in net income. Certain changes in assets and liabilities, however, such as unrealized gains and losses on securities available for sale and amounts recognized related to postretirement benefit plans (gains and losses, prior service costs, and transition assets or obligations), are reported as a direct adjustment to the equity section of the balance sheet. Such items, along with net income, are components of comprehensive income. BUSINESS SEGMENTS While the Company's chief decision makers monitor the revenue streams of various products and services, operations are managed and financial performance is evaluated on a company wide basis. Accordingly, all of the Company’s operations are considered by management to be aggregated in one FAIR VALUE The Company measures or monitors many of its assets and liabilities on a fair value basis. Fair value is used on a recurring basis for assets and liabilities that are elected to be accounted for under The Fair Value Option as well as for certain assets and liabilities in which fair value is the primary basis of accounting. Examples of these include derivative instruments and available for sale securities. Additionally, fair value is used on a non-recurring basis to evaluate assets or liabilities for impairment or for disclosure purposes. Examples of these non-recurring uses of fair value include certain loans held for sale accounted for on a lower of cost or market basis. Fair value is defined as the price that would be received to sell an asset or paid to transfer a liability in an orderly transaction between market participants at the measurement date. Depending on the nature of the asset or liability, the Company uses various valuation techniques and assumptions when estimating fair value. When determining the fair value measurements for assets and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or liabilities. When identical assets and liabilities are not traded in active markets, the Company looks to market observable data for similar assets or liabilities. Nevertheless, certain assets and liabilities are not actively traded in observable markets and the Company must use alternative valuation techniques to derive a fair value measurement. ACCOUNTING PRONOUNCEMENTS The Financial Accounting Standards Board (FASB) issued Accounting Standards Update 2014 09 2014 09), 606)”. 2014 09 2014 09 2014 09 December 15, 2017 December 31, 2018 In January 2016, 2016 01, December 31, 2018. December 31, 2017 2016 01 In June 2016, 2016 13, ’s loans and available-for-sale and held-to-maturity debt securities. Each financial asset presented on the balance sheet would have a unique allowance for credit losses valuation account that is deducted from the amortized cost basis to present the net carrying value at the amount expected to be collected on the financial asset. The amendments in this ASU also eliminate the probable initial recognition threshold in current GAAP and instead, reflect an entity’s current estimate of all expected credit losses using reasonable and supportable forecasts. The new credit loss guidance will be effective for the Company's year ending December 31, 2020. first December 15, 2018,</t>
  </si>
  <si>
    <t>Note 2 - Earnings Per Share</t>
  </si>
  <si>
    <t>Earnings Per Share [Text Block]</t>
  </si>
  <si>
    <t xml:space="preserve">2. The calculation s of earnings per common share are as follows: For the three months ended March 31, 2017 2016 Basic Net income $ 3,180,000 $ 2,997,000 Average common shares outstanding 22,821,273 22,854,556 Earnings per common share - basic $ 0.14 $ 0.13 Diluted Net income $ 3,180,000 $ 2,997,000 Average common shares outstanding 22,821,273 22,854,556 Equity compensation 140,152 160,401 Average common shares outstanding - diluted 22,961,425 23,014,957 Earnings per common share - diluted $ 0.14 $ 0.13 </t>
  </si>
  <si>
    <t>Note 3 - Stock Based Compensation Plan</t>
  </si>
  <si>
    <t>Disclosure of Compensation Related Costs, Share-based Payments [Text Block]</t>
  </si>
  <si>
    <t>3. Stock Only Stock Appreciation Rights (SOSARs) - On February 23, 2017, 94,500 2008 May 1, 2008 May 7, 2015. ten three December 31, 2017. $3.37 7 33.54%, 2.20% 1.83%. $10.90 SOSARs granted under the plan are structured as fixed grants with the base price equal to the market value of the underlying stock on the date of the grant. The following table summarizes the SOSARs that have been granted: Weighted Average SOSARs Base Price SOSARs Outstanding, January 1, 2017 467,118 $ 5.38 Granted 94,500 10.90 Exercised (144,562 ) 5.17 Forfeited (3,337 ) 6.93 Expired - - SOSARs Outstanding, March 31, 2017 413,719 $ 6.70 SOSARs Exercisable, March 31, 2017 213,680 $ 4.60 The exercise of a SOSAR results in the issuance of a number of shares of common stock of the Company based on the appreciation of the market price of the stock over the base price of the SOSAR. The market value of the Company’s common stock on March 31, 2017 $11.35. March 31, 2017 $1,400,000, 127,078 may Restricted Stock Unit Awards – On February 23, 2017, 24,000 2008 May 1, 2008 May 7, 2015. one two December 31, 2018 $10.90 December 15, 2019 March 31, 2017 Restricted Stock Awards – On February 23, 2017, 6,000 2008 May 1, 2008 May 7, 2015. December 31, 2017. $10.90 $59,000 March 31, 2017. The total expense for equity based compensation was $ 131,000 first 2017 $114,000 first 2016. $1,050,000 March 31, 2017. 1.88</t>
  </si>
  <si>
    <t>Note 4 - Loans</t>
  </si>
  <si>
    <t>Loans, Notes, Trade and Other Receivables, Excluding Allowance for Credit Losses [Text Block]</t>
  </si>
  <si>
    <t>4. The Bank makes commercial, consumer, and mortgage loans primarily to customers in Monroe County, Michigan, southern and western Wayne County, Michigan, Lenawee County, Michigan, and surrounding areas. Although the Bank has a diversified loan portfolio, a substantial portion of its debtors’ ability to honor their contracts is dependent on the automotive, manufacturing, and real estate development economic sectors. Loans consist of the following (000s March 31, December 31, 2017 2016 Residential real estate loans $ 218,975 $ 216,436 Commercial and Construction real estate loans 272,322 271,623 Agriculture and agricultural real estate loans 21,023 21,518 Commercial and industrial loans 107,831 96,761 Loans to individuals for household, family, and other personal expenditures 42,773 45,999 Total loans, gross $ 662,924 $ 652,337 Less: Allowance for loan losses 8,334 8,458 Net Loans $ 654,590 $ 643,879 Loans are placed in a nonaccrual status when, in the opinion of Management, the collection of additional interest is doubtful. All loan relationships over $250,000 90 , and other repossessed assets. Other real estate owned includes real estate that has been acquired in full or partial satisfaction of loan obligations or upon foreclosure. The following table summarizes nonperforming assets (000s March 31, December 31, 2017 2016 Nonaccrual loans $ 5,001 $ 4,656 Loans 90 days past due and accruing 9 10 Restructured loans 10,318 14,161 Total nonperforming loans $ 15,328 $ 18,827 Other real estate owned 1,360 1,634 Other assets 40 - Total nonperforming assets $ 16,728 $ 20,461 Nonperforming assets to total assets 1.24 % 1.51 % Allowance for loan losses to nonperforming loans 54.37 % 44.92 %</t>
  </si>
  <si>
    <t>Note 5 - Allowance For Loan Losses</t>
  </si>
  <si>
    <t>Financing Receivables [Text Block]</t>
  </si>
  <si>
    <t>5. The Company separates its loan portfolio into segments to perform the calculation and analysis of the allowance for loan losses. The six . The majority of this segment is student loans, and it also includes loans for autos, boats, and recreational vehicles. Activity in the allowance f or loan losses during the three March 31, 2017 (000s Agriculture and Agricultural Real Estate Commercial Commercial Real Estate Construction Real Estate Residential Real Estate Consumer and Other Total Allowance for loan losses: For the three months ended March 31, 2017 Beginning Balance $ 201 $ 1,632 $ 3,336 $ 525 $ 1,599 $ 1,165 $ 8,458 Charge-offs - - (25 ) - (50 ) (37 ) (112 ) Recoveries 3 56 37 13 54 25 188 Provision (4 ) (109 ) 90 (4 ) (33 ) (140 ) (200 ) Ending balance $ 200 $ 1,579 $ 3,438 $ 534 $ 1,570 $ 1,013 $ 8,334 Allowance for loan losses as of March 31, 2017 Ending balance individually evaluated for impairment $ 5 $ 181 $ 234 $ 381 $ 230 $ 182 $ 1,213 Ending balance collectively evaluated for impairment 195 1,398 3,204 153 1,340 831 7,121 Ending balance $ 200 $ 1,579 $ 3,438 $ 534 $ 1,570 $ 1,013 $ 8,334 Loans as of March 31, 2017 Ending balance individually evaluated for impairment $ 1,213 $ 327 $ 3,458 $ 1,705 $ 6,502 $ 459 $ 13,664 Ending balance collectively evaluated for impairment 19,810 107,504 247,335 19,824 212,473 42,314 649,260 Ending balance $ 21,023 $ 107,831 $ 250,793 $ 21,529 $ 218,975 $ 42,773 $ 662,924 Activity in the allowance for loan losses during the three March 31, 2016 (000s Agriculture and Agricultural Real Estate Commercial Commercial Real Estate Construction Real Estate Residential Real Estate Consumer and Other Total Allowance for loan losses: For the three months ended March 31, 2017 Beginning Balance $ 389 $ 2,279 $ 4,350 $ 420 $ 2,235 $ 1,223 $ 10,896 Charge-offs - - (56 ) - (91 ) (62 ) (209 ) Recoveries - 33 23 13 58 23 150 Provision 98 (715 ) 701 42 (282 ) (144 ) (300 ) Ending balance $ 487 $ 1,597 $ 5,018 $ 475 $ 1,920 $ 1,040 $ 10,537 Allowance for loan losses as of March 31, 2016 Ending balance individually evaluated for impairment $ 241 $ 525 $ 763 $ 269 $ 387 $ 209 $ 2,394 Ending balance collectively evaluated for impairment 246 1,072 4,255 206 1,533 831 8,143 Ending balance $ 487 $ 1,597 $ 5,018 $ 475 $ 1,920 $ 1,040 $ 10,537 Loans as of March 31, 2016 Ending balance individually evaluated for impairment $ 695 $ 895 $ 11,898 $ 1,796 $ 7,510 $ 450 $ 23,244 Ending balance collectively evaluated for impairment 18,649 81,986 230,917 14,538 210,795 37,838 594,723 Ending balance $ 19,344 $ 82,881 $ 242,815 $ 16,334 $ 218,305 $ 38,288 $ 617,967 Each period the provision for loan losses in the income statement results from the combination of an estimate by Management of loan losses that occurred during the current period and the ongoing adjustment of prior estimates of losses occurring in prior periods. The provision for loan losses increases the allowance for loan losses, a valuation account which appears on the consolidated balance sheets. As the specific customer and amount of a loan loss is confirmed by gathering additional information, taking collateral in full or partial settlement of the loan, bankruptcy of the borrower, etc., the loan is charged off, reducing the allowance for loan losses. If, subsequent to a charge off, the Bank is able to collect additional amounts from the customer or sell collateral worth more than earlier estimated, a recovery is recorded. To serve as a basis for making this provision, the Bank maintains an extensive credit risk monitoring process that considers several factors including: current economic conditions affecting the Bank ’s customers, the payment performance of individual loans and pools of homogeneous loans, portfolio seasoning, changes in collateral values, and detailed reviews of specific loan relationships. The Company utilizes an internal loan grading system to assign a risk grade to all commercial loans, all renegotiated loans, and each commercial credit relationship. Grades 1 0 45 50 60 70 90 • Grade 10– secondary • Grade 20– may • Grade 30– may • Grades 40 45 • Grades 50 55 may • Grade 60– one (1) (2) (3) secondary (4) (5) (6) (7) (8) (9) (10) • Grade 70– one (1) (2) secondary (3) may • Grades 80 90 The assessment of compensating factors may one The portfolio segments in each credit risk grade as of March 31, 2017 (000s Credit Quality Indicators as of March 31, 2017 Credit Risk by Internally Assigned Grade Agriculture and Agricultural Real Estate Commercial Commercial Real Estate Construction Real Estate Residential Real Estate Consumer and Other Total Not Rated $ 1 $ 3,125 $ 203 $ 11,085 $ 132,686 $ 36,102 $ 183,202 10 - 5,890 - - - - 5,890 20 344 286 423 - - 145 1,198 30 634 25,346 7,742 - 213 4,128 38,063 40 15,417 64,819 199,243 5,160 71,752 2,282 358,673 45 1,503 3,327 13,367 2,959 5,226 - 26,382 50 1,649 3,273 19,990 436 3,409 11 28,768 55 169 1,135 2,882 1,564 969 - 6,719 60 1,306 630 6,943 325 4,720 105 14,029 70 - - - - - - - 80 - - - - - - - 90 - - - - - - - Total $ 21,023 $ 107,831 $ 250,793 $ 21,529 $ 218,975 $ 42,773 $ 662,924 Performing $ 20,246 $ 107,339 $ 246,871 $ 19,772 $ 211,154 $ 42,214 $ 647,596 Nonperforming 777 492 3,922 1,757 7,821 559 15,328 Total $ 21,023 $ 107,831 $ 250,793 $ 21,529 $ 218,975 $ 42,773 $ 662,924 The portfolio segments in each credit risk grade as of December 31, 201 6 (000s Credit Quality Indicators as of December 31, 2016 Credit Risk by Internally Assigned Grade Agriculture and Agricultural Real Estate Commercial Commercial Real Estate Construction Real Estate Residential Real Estate Consumer and Other Total Not Rated $ 2 $ 1,768 $ 214 $ 9,960 $ 132,144 $ 39,114 $ 183,202 10 - 5,787 - - - - 5,787 20 293 348 447 - - 145 1,233 30 645 17,373 8,128 - 218 - 26,364 40 15,827 63,687 198,416 4,211 70,275 6,626 359,042 45 1,507 2,142 16,227 2,974 4,513 - 27,363 50 1,769 4,090 16,828 448 3,393 12 26,540 55 263 927 4,081 1,574 989 - 7,834 60 1,212 639 7,828 287 4,904 102 14,972 70 - - - - - - - 80 - - - - - - - 90 - - - - - - - Total $ 21,518 $ 96,761 $ 252,169 $ 19,454 $ 216,436 $ 45,999 $ 652,337 Performing $ 20,834 $ 96,240 $ 244,816 $ 17,734 $ 208,458 $ 45,428 $ 633,510 Nonperforming 684 521 7,353 1,720 7,978 571 18,827 Total $ 21,518 $ 96,761 $ 252,169 $ 19,454 $ 216,436 $ 45,999 $ 652,337 Loans are considered past due when contractually required payment of interest or principal has not been received. The amount classified as past due is the entire principal balance outstanding of the loan, not just the amount of payments that are past due. The following is a summary of past due loans as of March 31, 2017 December 31, 2016 (000s March 31, 2017 30-59 Days Past Due 60-89 Days Past Due &gt;90 Days Past Due Total Past Due Current Total Loans Recorded Investment &gt;90 Days Past Due and Accruing Agriculture and Agricultural Real Estate $ 36 $ - $ 206 $ 242 $ 20,781 $ 21,023 $ - Commercial 228 - 15 243 107,588 107,831 8 Commercial Real Estate 1,302 657 538 2,497 248,296 250,793 - Construction Real Estate - - 53 53 21,476 21,529 - Residential Real Estate 1,008 168 1,355 2,531 216,444 218,975 - Consumer and Other 115 7 1 123 42,650 42,773 1 Total $ 2,689 $ 832 $ 2,168 $ 5,689 $ 657,235 $ 662,924 $ 9 December 31, 2016 30-59 Days Past Due 60-89 Days Past Due &gt;90 Days Past Due Total Past Due Current Total Loans Recorded Investment &gt;90 Days Past Due and Accruing Agriculture and Agricultural Real Estate $ 93 $ - $ 113 $ 206 $ 21,312 $ 21,518 $ - Commercial 77 46 23 146 96,615 96,761 10 Commercial Real Estate 708 363 828 1,899 250,270 252,169 - Construction Real Estate - - - - 19,454 19,454 - Residential Real Estate 1,523 192 1,558 3,273 213,163 216,436 - Consumer and Other 149 46 - 195 45,804 45,999 - Total $ 2,550 $ 647 $ 2,522 $ 5,719 $ 646,618 $ 652,337 $ 10 Loans are placed on non-accrual status when, in the opinion of Management, the collection of additional interest is doubtful. Loans are automatically placed on non-accrual status upon becoming ninety may The following is a summary of non-accrual loans as of March 31, 2017 December 31, 2016 (000s March 31, 2017 December 31, 2016 Agriculture and Agricultural Real Estate $ 206 $ 113 Commercial 156 169 Commercial Real Estate 1,839 1,625 Construction Real Estate 79 31 Residential Real Estate 2,623 2,623 Consumer and Other 98 95 Total $ 5,001 $ 4,656 For loans deemed to be impaired due to an expectation that all contractual payments will probably not be received, impairment is measured by comparing the Bank ’s recorded investment in the loan to the present value of expected cash flows discounted at the loan’s effective interest rate, the fair value of the collateral, or the loan’s observable market price. The following is a summary of impaired loans as of March 31, 2017 March 31, December 31, 2016 (000s March 31, 2017 Recorded Investment Unpaid Principal Balance Related Allowance Average Recorded Investment for the Three Months Ended Interest Income Recognized in the Three Months Ended With no related allowance recorded: Agriculture and Agricultural Real Estate $ 969 $ 1,163 $ - $ 973 $ 10 Commercial 63 63 - 65 1 Commercial Real Estate 642 846 - 661 7 Construction Real Estate 62 95 - 81 1 Residential Real Estate 4,266 4,453 - 4,479 57 Consumer and Other 29 29 - 31 1 With an allowance recorded: Agriculture and Agricultural Real Estate 244 244 5 245 3 Commercial 264 268 181 293 3 Commercial Real Estate 2,816 2,895 234 2,914 34 Construction Real Estate 1,643 1,642 381 1,647 19 Residential Real Estate 2,236 2,298 230 2,277 24 Consumer and Other 430 431 182 434 5 Total: Agriculture and Agricultural Real Estate $ 1,213 $ 1,407 $ 5 $ 1,218 $ 13 Commercial 327 331 181 358 4 Commercial Real Estate 3,458 3,741 234 3,575 41 Construction Real Estate 1,705 1,737 381 1,728 20 Residential Real Estate 6,502 6,751 230 6,756 81 Consumer and Other 459 460 182 465 6 Recorded Investment as of December 31, 2016 Unpaid Principal Balance as of December 31, 2016 Related Allowance as of December 31, 2016 Average Recorded Investment for the Three Months Ended March 31, 2016 Interest Income Recognized in the Three Months Ended March 31, 2016 With no related allowance recorded: Agriculture and Agricultural Real Estate $ 966 $ 1,164 $ - $ - $ - Commercial 88 140 - 163 3 Commercial Real Estate 4,295 4,502 - 7,017 66 Construction Real Estate 144 177 - 214 3 Residential Real Estate 4,916 5,157 - 4,447 55 Consumer and Other 11 11 - 17 - With an allowance recorded: Agriculture and Agricultural Real Estate 246 246 5 825 4 Commercial 267 274 199 789 8 Commercial Real Estate 2,558 2,610 129 5,410 53 Construction Real Estate 1,573 1,573 388 1,605 18 Residential Real Estate 2,182 2,224 236 3,392 34 Consumer and Other 465 465 184 438 5 Total: Agriculture and Agricultural Real Estate $ 1,212 $ 1,410 $ 5 $ 825 $ 4 Commercial 355 414 199 952 11 Commercial Real Estate 6,853 7,112 129 12,427 119 Construction Real Estate 1,717 1,750 388 1,819 21 Residential Real Estate 7,098 7,381 236 7,839 89 Consumer and Other 476 476 184 455 5 The Bank may ’s ability to collect amounts due. These modifications may Loans that have been clas sified as TDRs during the three March 31, 2017 March 31, 2016 (000s Three months ended March 31, 2017 Three months ended March 31, 2016 Number of Contracts Pre- Modification Recorded Principal Balance Post- Modification Recorded Principal Balance Number of Contracts Pre- Modification Recorded Principal Balance Post- Modification Recorded Principal Balance Agriculture and Agricultural Real Estate - $ - $ - - $ - $ - Commercial 2 29 29 - - - Commercial Real Estate 2 74 54 - - - Construction Real Estate - - - - - - Residential Real Estate 3 212 180 1 200 199 Consumer and Other 1 1 1 - - - Total 8 $ 316 $ 264 1 $ 200 $ 199 The Bank considers TDRs that become past due under the modified terms as defaulted. There were no loans that became TDRs during the three March 31, 2017 March 31, 2016 three March 31, 2017 March 31, 2016, The Company has allocated $ 1,013,000 March 31, 2017. March 31, 2017 March 31, 2016.</t>
  </si>
  <si>
    <t>Note 6 - Investment Securities</t>
  </si>
  <si>
    <t>Investments in Debt and Marketable Equity Securities (and Certain Trading Assets) Disclosure [Text Block]</t>
  </si>
  <si>
    <t>6. The following is a summary of the Bank ’s investment securities portfolio as of March 31, 2017 December 31, 2016 (000s Held to Maturity March 31, 2017 Gross Gross Estimated Amortized Unrealized Unrealized Market Cost Gains Losses Value Obligations of States and Political Subdivisions $ 40,952 $ 800 $ (266 ) $ 41,486 Corporate Debt Securities 500 2 - 502 $ 41,452 $ 802 $ (266 ) $ 41,988 Available for Sale March 31, 2017 Gross Gross Estimated Amortized Unrealized Unrealized Market Cost Gains Losses Value Obligations of U.S. Government Agencies $ 282,789 $ 511 $ (5,935 ) $ 277,365 Mortgage Backed Securities issued by U.S. Government Agencies 137,701 80 (2,138 ) 135,643 Obligations of States and Political Subdivisions 30,791 108 (236 ) 30,663 Other Debt Securities 34,328 295 (176 ) 34,447 Equity Securities 2,044 47 - 2,091 $ 487,653 $ 1,041 $ (8,485 ) $ 480,209 Held to Maturity December 31, 2016 Gross Gross Estimated Amortized Unrealized Unrealized Market Cost Gains Losses Value Obligations of States and Political Subdivisions $ 40,241 $ 701 $ (288 ) $ 40,654 Corporate Debt Securities 500 2 - 502 $ 40,741 $ 703 $ (288 ) $ 41,156 Available for Sale December 31, 2016 Gross Gross Estimated Amortized Unrealized Unrealized Market Cost Gains Losses Value Obligations of U.S. Government Agencies $ 282,130 $ 389 $ (7,519 ) $ 275,000 Mortgage Backed Securities issued by U.S. Government Agencies 148,764 118 (2,673 ) 146,209 Obligations of States and Political Subdivisions 30,909 109 (409 ) 30,609 Corporate Debt Securities 34,363 135 (338 ) 34,160 Equity Securities 2,044 45 - 2,089 $ 498,210 $ 796 $ (10,939 ) $ 488,067 The amortized cost and estimated market values of securities by contractual maturity as of March 31, 2017 may Held to Maturity Available for Sale Estimated Estimated Amortized Market Amortized Market Cost Value Cost Value Contractual maturity in 1 year or less $ 10,168 $ 10,180 $ 4,470 $ 4,470 After 1 year through five years 20,780 20,982 151,899 150,945 After 5 years through 10 years 9,167 9,472 182,228 177,848 After 10 years 1,337 1,354 9,311 9,212 Total 41,452 41,988 347,908 342,475 Mortgage Backed Securities - - 137,701 135,643 Securities with no stated maturity - - 2,044 2,091 Total $ 41,452 $ 41,988 $ 487,653 $ 480,209 The investment securities portfolio is evaluated for impairment throughout the year. Impairment is recorded against individual securities, unless the decrease in fair value is attributable to interest rates or the lack of an active market, and Management determines that the Company does not intend to sell the investments and it is not more likely than not that the Company will be required to sell the investments before a recovery of their amortized costs bases, which may ’s investments with unrealized losses (in thousands), aggregated by investment category and length of time that individual securities have been in a continuous unrealized loss position at March 31, 2017 December 31, 2016. March 31, 2017 Less than 12 months 12 months or longer Total Aggregate Fair Value Gross Unrealized Losses Aggregate Fair Value Gross Unrealized Losses Aggregate Fair Value Gross Unrealized Losses Obligations of United States Government Agencies $ 220,131 $ 5,935 $ - $ - $ 220,131 $ 5,935 Mortgage Backed Securities issued by U.S. Government Agencies 102,936 1,731 20,934 407 123,870 2,138 Obligations of States and Political Subdivisions 32,530 495 2,260 7 34,790 502 Corporate Debt Securities 15,582 176 - - 15,582 176 $ 371,179 $ 8,337 $ 23,194 $ 414 $ 394,373 $ 8,751 December 31, 2016 Less than 12 months 12 months or longer Total Aggregate Fair Value Gross Unrealized Losses Aggregate Fair Value Gross Unrealized Losses Aggregate Fair Value Gross Unrealized Losses Obligations of United States Government Agencies $ 242,212 $ 7,519 $ - $ - $ 242,212 $ 7,519 Mortgage Backed Securities issued by U.S. Government Agencies 112,995 2,144 22,857 529 135,852 2,673 Obligations of States and Political Subdivisions 40,524 682 2,976 15 43,500 697 Corporate Debt Securities 24,025 338 - - 24,025 338 $ 419,756 $ 10,683 $ 25,833 $ 544 $ 445,589 $ 11,227 The amount of investment securities issued by government agencies, states, and political subdivisions with unrealized losses and the amount of unrealized losses on those investment securities are primarily the result of market interest rates and not the result of the credit quality of the issuers of the securities. Because the Company does not intend to sell the investments and it is not more likely than not that the Company will be required to sell the investments before recovery of their amortized cost bases, which may March 31, 2017. March 31, 2017 December 31, 2016, 195 230</t>
  </si>
  <si>
    <t>Note 7 - Fair Value of Financial Instruments</t>
  </si>
  <si>
    <t>Fair Value Disclosures [Text Block]</t>
  </si>
  <si>
    <t>7. Fair value, as defined in ASC Topic 820, The Company utilizes fair value measurements to record fair value adjustments to certain assets and to determine fair value disclosures. Fair value is used on a recurring basis for Available for Sale Securities. Additionally, fair value is used on a non-recurring basis to evaluate assets or liabilities for impairment or for disclosure purposes. Examples of these non-recurring uses of fair value include certain loans held for sale accounted for on a lower of cost or market basis. Depending on the nature of the asset or liability, the Company uses various valuation techniques and assumptions when estimating fair value. The Company applied the following fair value hierarchy: Level 1 1 Level 2 2 Level 3 3 The following tables present information about the Company ’s financial assets and liabilities measured at fair value on a recurring basis at March 31, 2017 December 31, 2016, Total Carrying Estimated March 31, 2017 Value Level 1 Level 2 Level 3 Fair Value Financial Assets: Cash and due from banks $ 40,673 $ 40,673 $ - $ - $ 40,673 Time Deposits in Other Banks 18,696 - 17,904 750 18,654 Securities - Held to Maturity Obligations of States and Political Subdivisions 41,452 - 3,152 38,334 41,486 Corporate Debt Securities 500 - 502 - 502 Securities - Available for Sale Obligations of U.S. Government Agencies 277,365 - 277,365 - 277,365 MBS issued by U.S. Government Agencies 135,643 - 135,643 - 135,643 Obligations of States and Political Subdivisions 30,663 - 30,663 - 30,663 Other Debt Securities 34,447 - 34,447 - 34,447 Equity Securities 2,091 2,091 - - 2,091 Federal Home Loan Bank Stock 4,148 - 4,148 - 4,148 Loans Held for Sale 525 - - 534 534 Loans, net 654,590 - - 649,681 649,681 Accrued Interest Receivable 4,738 - - 4,738 4,738 Financial Liabilities: Noninterest Bearing Deposits 284,946 284,946 - - 284,946 Interest Bearings Deposits 918,126 - 919,222 - 919,222 Accrued Interest Payable 55 - - 55 55 Total Carrying Estimated December 31, 2016 Value Level 1 Level 2 Level 3 Fair Value Financial Assets: Cash and due from banks $ 52,772 $ 52,772 $ - $ - $ 52,772 Time Deposits in Other Banks 18,946 - 18,940 - 18,940 Securities - Held to Maturity Obligations of States and Political Subdivisions 40,241 - 3,153 37,501 40,654 Corporate Debt Securities 500 - 502 - 502 Securities - Available for Sale Obligations of U.S. Government Agencies 275,000 - 275,000 - 275,000 MBS issued by U.S. Government Agencies 146,209 - 146,209 - 146,209 Obligations of States and Political Subdivisions 30,609 - 30,609 - 30,609 Corporate Debt Securities 34,160 - 34,160 - 34,160 Equity Securities 2,089 2,089 - - 2,089 Federal Home Loan Bank Stock 4,148 - 4,148 - 4,148 Loans Held for Sale 611 - - 623 623 Loans, net 643,879 - - 642,908 642,908 Accrued Interest Receivable 4,335 - - 4,335 4,335 Financial Liabilities: Noninterest Bearing Deposits 279,001 279,001 - - 279,001 Interest Bearings Deposits 920,716 - 922,187 - 922,187 Repurchase Agreements - - - - - Accrued Interest Payable 57 - - 57 57 In instances where inputs used to measure fair value fall into different levels in the above fair value hierarchy, fair value measurements in their entirety are categorized based on the lowest level input that is significant to the valuation. The Company ’s assessment of the significance of particular inputs to these fair value measurements requires judgment and considers factors specific to each asset. The Company's assets with Level 3 March 31, 2017 December 31, 2016. 3 Both observable and unobservable inputs may 3 may The Company also has assets that under certain conditions are subject to measurement at fair value on a nonrecurring basis. These assets include loans and Other Real Estate Owned. The Company estimated the fair values of these assets using Level 3 Assets measured at fair value on a nonrecurring basis are as follows (000s Quoted Prices in Active Markets for Identical Assets (Level 1) Significant Other Observable Inputs (Level 2) Significant Unobservable Inputs (Level 3) March 31, 2017 Impaired loans $ - $ - $ 12,451 Other Real Estate Owned $ - $ - $ 1,360 December 31, 2016 Impaired loans $ - $ - $ 16,570 Other Real Estate Owned $ - $ - $ 1,634 Impaired loans categorized as Level 3 ’s best estimate of key assumptions. These assumptions include future payment ability, timing of payment streams, and estimated realizable values of available collateral (typically based on outside appraisals). Other Real Estate Owned (OREO) consists of property received in full or partial satisfaction of a receivable. The Company utilizes independent appraisals to estimate the fair value of OREO properties.</t>
  </si>
  <si>
    <t>Note 8 - Financial Instruments With Off-balance Sheet Risk</t>
  </si>
  <si>
    <t>Fair Value of Off-Balance Sheet Risks Disclosure [Text Block]</t>
  </si>
  <si>
    <t>8 . FINANCIAL INSTRUMENTS WITH OFF-BALANCE SHEET RISK The Bank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statements of condition. The Bank ’s exposure to credit loss in the event of nonperformance by the other party to the financial instrument for commitments to extend credit and standby letters of credit is represented by the contractual amount of those instruments. The Bank uses the same credit policies in making commitments and conditional obligations as it does for its other lending activities. Financial instruments whose contractual amounts represent off-balance sheet credit risk were as follows (000s Contractual Amount March 31, December 31, 2017 2016 Commitments to extend credit: Unused portion of commercial lines of credit $ 71,987 $ 75,454 Unused portion of credit card lines of credit 5,305 4,983 Unused portion of home equity lines of credit 26,429 25,057 Standby letters of credit and financial guarantees written 1,431 1,582 All other off-balance sheet commitments - - Commitments to extend credit are agreements to lend to a customer as long as there is no violation of any condition established in the contract. Most commercial lines of credit are secured by real estate mortgages or other collateral, and generally have fixed expiration dates or other termination clauses. Since the lines of credit may ten ’s creditworthiness on a case-by-case basis. The amount of the collateral obtained, if deemed necessary by the Bank upon extension of credit, is based on Management’s credit evaluation of the counterparty. Standby letters of credit written are conditional commitments issued by the Bank to guarantee the performance of a customer to a third</t>
  </si>
  <si>
    <t>Significant Accounting Policies (Policies)</t>
  </si>
  <si>
    <t>Accounting Policies [Abstract]</t>
  </si>
  <si>
    <t>Consolidation, Policy [Policy Text Block]</t>
  </si>
  <si>
    <t>PRINCIPLES OF CONSOLIDATION The consolidated financial statements include the accounts of the Company and its subsidiary. All material intercompany transactions and balances have been eliminated.</t>
  </si>
  <si>
    <t>Comprehensive Income, Policy [Policy Text Block]</t>
  </si>
  <si>
    <t>COMPREHENSIVE INCOME Accounting principles generally require that revenue, expenses, gains, and losses be included in net income. Certain changes in assets and liabilities, however, such as unrealized gains and losses on securities available for sale and amounts recognized related to postretirement benefit plans (gains and losses, prior service costs, and transition assets or obligations), are reported as a direct adjustment to the equity section of the balance sheet. Such items, along with net income, are components of comprehensive income.</t>
  </si>
  <si>
    <t>Segment Reporting, Policy [Policy Text Block]</t>
  </si>
  <si>
    <t>BUSINESS SEGMENTS While the Company's chief decision makers monitor the revenue streams of various products and services, operations are managed and financial performance is evaluated on a company wide basis. Accordingly, all of the Company’s operations are considered by management to be aggregated in one</t>
  </si>
  <si>
    <t>Fair Value Measurement, Policy [Policy Text Block]</t>
  </si>
  <si>
    <t>FAIR VALUE The Company measures or monitors many of its assets and liabilities on a fair value basis. Fair value is used on a recurring basis for assets and liabilities that are elected to be accounted for under The Fair Value Option as well as for certain assets and liabilities in which fair value is the primary basis of accounting. Examples of these include derivative instruments and available for sale securities. Additionally, fair value is used on a non-recurring basis to evaluate assets or liabilities for impairment or for disclosure purposes. Examples of these non-recurring uses of fair value include certain loans held for sale accounted for on a lower of cost or market basis. Fair value is defined as the price that would be received to sell an asset or paid to transfer a liability in an orderly transaction between market participants at the measurement date. Depending on the nature of the asset or liability, the Company uses various valuation techniques and assumptions when estimating fair value. When determining the fair value measurements for assets and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or liabilities. When identical assets and liabilities are not traded in active markets, the Company looks to market observable data for similar assets or liabilities. Nevertheless, certain assets and liabilities are not actively traded in observable markets and the Company must use alternative valuation techniques to derive a fair value measurement.</t>
  </si>
  <si>
    <t>New Accounting Pronouncements, Policy [Policy Text Block]</t>
  </si>
  <si>
    <t>ACCOUNTING PRONOUNCEMENTS The Financial Accounting Standards Board (FASB) issued Accounting Standards Update 2014 09 2014 09), 606)”. 2014 09 2014 09 2014 09 December 15, 2017 December 31, 2018 In January 2016, 2016 01, December 31, 2018. December 31, 2017 2016 01 In June 2016, 2016 13, ’s loans and available-for-sale and held-to-maturity debt securities. Each financial asset presented on the balance sheet would have a unique allowance for credit losses valuation account that is deducted from the amortized cost basis to present the net carrying value at the amount expected to be collected on the financial asset. The amendments in this ASU also eliminate the probable initial recognition threshold in current GAAP and instead, reflect an entity’s current estimate of all expected credit losses using reasonable and supportable forecasts. The new credit loss guidance will be effective for the Company's year ending December 31, 2020. first December 15, 2018,</t>
  </si>
  <si>
    <t>Note 2 - Earnings Per Share (Tables)</t>
  </si>
  <si>
    <t>Notes Tables</t>
  </si>
  <si>
    <t>Schedule of Earnings Per Share, Basic and Diluted [Table Text Block]</t>
  </si>
  <si>
    <t xml:space="preserve"> For the three months ended March 31, 2017 2016 Basic Net income $ 3,180,000 $ 2,997,000 Average common shares outstanding 22,821,273 22,854,556 Earnings per common share - basic $ 0.14 $ 0.13 Diluted Net income $ 3,180,000 $ 2,997,000 Average common shares outstanding 22,821,273 22,854,556 Equity compensation 140,152 160,401 Average common shares outstanding - diluted 22,961,425 23,014,957 Earnings per common share - diluted $ 0.14 $ 0.13 </t>
  </si>
  <si>
    <t>Note 3 - Stock Based Compensation Plan (Tables)</t>
  </si>
  <si>
    <t>Schedule of Share-based Compensation, Stock Options and Stock Appreciation Rights Award Activity [Table Text Block]</t>
  </si>
  <si>
    <t xml:space="preserve"> Weighted Average SOSARs Base Price SOSARs Outstanding, January 1, 2017 467,118 $ 5.38 Granted 94,500 10.90 Exercised (144,562 ) 5.17 Forfeited (3,337 ) 6.93 Expired - - SOSARs Outstanding, March 31, 2017 413,719 $ 6.70 SOSARs Exercisable, March 31, 2017 213,680 $ 4.60 </t>
  </si>
  <si>
    <t>Note 4 - Loans (Tables)</t>
  </si>
  <si>
    <t>Schedule of Accounts, Notes, Loans and Financing Receivable [Table Text Block]</t>
  </si>
  <si>
    <t xml:space="preserve"> March 31, December 31, 2017 2016 Residential real estate loans $ 218,975 $ 216,436 Commercial and Construction real estate loans 272,322 271,623 Agriculture and agricultural real estate loans 21,023 21,518 Commercial and industrial loans 107,831 96,761 Loans to individuals for household, family, and other personal expenditures 42,773 45,999 Total loans, gross $ 662,924 $ 652,337 Less: Allowance for loan losses 8,334 8,458 Net Loans $ 654,590 $ 643,879 </t>
  </si>
  <si>
    <t>Schedule of Non-performing Assets [Table Text Block]</t>
  </si>
  <si>
    <t xml:space="preserve"> March 31, December 31, 2017 2016 Nonaccrual loans $ 5,001 $ 4,656 Loans 90 days past due and accruing 9 10 Restructured loans 10,318 14,161 Total nonperforming loans $ 15,328 $ 18,827 Other real estate owned 1,360 1,634 Other assets 40 - Total nonperforming assets $ 16,728 $ 20,461 Nonperforming assets to total assets 1.24 % 1.51 % Allowance for loan losses to nonperforming loans 54.37 % 44.92 %</t>
  </si>
  <si>
    <t>Note 5 - Allowance For Loan Losses (Tables)</t>
  </si>
  <si>
    <t>Allowance for Credit Losses on Financing Receivables [Table Text Block]</t>
  </si>
  <si>
    <t xml:space="preserve"> Agriculture and Agricultural Real Estate Commercial Commercial Real Estate Construction Real Estate Residential Real Estate Consumer and Other Total Allowance for loan losses: For the three months ended March 31, 2017 Beginning Balance $ 201 $ 1,632 $ 3,336 $ 525 $ 1,599 $ 1,165 $ 8,458 Charge-offs - - (25 ) - (50 ) (37 ) (112 ) Recoveries 3 56 37 13 54 25 188 Provision (4 ) (109 ) 90 (4 ) (33 ) (140 ) (200 ) Ending balance $ 200 $ 1,579 $ 3,438 $ 534 $ 1,570 $ 1,013 $ 8,334 Allowance for loan losses as of March 31, 2017 Ending balance individually evaluated for impairment $ 5 $ 181 $ 234 $ 381 $ 230 $ 182 $ 1,213 Ending balance collectively evaluated for impairment 195 1,398 3,204 153 1,340 831 7,121 Ending balance $ 200 $ 1,579 $ 3,438 $ 534 $ 1,570 $ 1,013 $ 8,334 Loans as of March 31, 2017 Ending balance individually evaluated for impairment $ 1,213 $ 327 $ 3,458 $ 1,705 $ 6,502 $ 459 $ 13,664 Ending balance collectively evaluated for impairment 19,810 107,504 247,335 19,824 212,473 42,314 649,260 Ending balance $ 21,023 $ 107,831 $ 250,793 $ 21,529 $ 218,975 $ 42,773 $ 662,924 Agriculture and Agricultural Real Estate Commercial Commercial Real Estate Construction Real Estate Residential Real Estate Consumer and Other Total Allowance for loan losses: For the three months ended March 31, 2017 Beginning Balance $ 389 $ 2,279 $ 4,350 $ 420 $ 2,235 $ 1,223 $ 10,896 Charge-offs - - (56 ) - (91 ) (62 ) (209 ) Recoveries - 33 23 13 58 23 150 Provision 98 (715 ) 701 42 (282 ) (144 ) (300 ) Ending balance $ 487 $ 1,597 $ 5,018 $ 475 $ 1,920 $ 1,040 $ 10,537 Allowance for loan losses as of March 31, 2016 Ending balance individually evaluated for impairment $ 241 $ 525 $ 763 $ 269 $ 387 $ 209 $ 2,394 Ending balance collectively evaluated for impairment 246 1,072 4,255 206 1,533 831 8,143 Ending balance $ 487 $ 1,597 $ 5,018 $ 475 $ 1,920 $ 1,040 $ 10,537 Loans as of March 31, 2016 Ending balance individually evaluated for impairment $ 695 $ 895 $ 11,898 $ 1,796 $ 7,510 $ 450 $ 23,244 Ending balance collectively evaluated for impairment 18,649 81,986 230,917 14,538 210,795 37,838 594,723 Ending balance $ 19,344 $ 82,881 $ 242,815 $ 16,334 $ 218,305 $ 38,288 $ 617,967 </t>
  </si>
  <si>
    <t>Financing Receivable Credit Quality Indicators [Table Text Block]</t>
  </si>
  <si>
    <t xml:space="preserve"> Agriculture and Agricultural Real Estate Commercial Commercial Real Estate Construction Real Estate Residential Real Estate Consumer and Other Total Not Rated $ 1 $ 3,125 $ 203 $ 11,085 $ 132,686 $ 36,102 $ 183,202 10 - 5,890 - - - - 5,890 20 344 286 423 - - 145 1,198 30 634 25,346 7,742 - 213 4,128 38,063 40 15,417 64,819 199,243 5,160 71,752 2,282 358,673 45 1,503 3,327 13,367 2,959 5,226 - 26,382 50 1,649 3,273 19,990 436 3,409 11 28,768 55 169 1,135 2,882 1,564 969 - 6,719 60 1,306 630 6,943 325 4,720 105 14,029 70 - - - - - - - 80 - - - - - - - 90 - - - - - - - Total $ 21,023 $ 107,831 $ 250,793 $ 21,529 $ 218,975 $ 42,773 $ 662,924 Performing $ 20,246 $ 107,339 $ 246,871 $ 19,772 $ 211,154 $ 42,214 $ 647,596 Nonperforming 777 492 3,922 1,757 7,821 559 15,328 Total $ 21,023 $ 107,831 $ 250,793 $ 21,529 $ 218,975 $ 42,773 $ 662,924 Agriculture and Agricultural Real Estate Commercial Commercial Real Estate Construction Real Estate Residential Real Estate Consumer and Other Total Not Rated $ 2 $ 1,768 $ 214 $ 9,960 $ 132,144 $ 39,114 $ 183,202 10 - 5,787 - - - - 5,787 20 293 348 447 - - 145 1,233 30 645 17,373 8,128 - 218 - 26,364 40 15,827 63,687 198,416 4,211 70,275 6,626 359,042 45 1,507 2,142 16,227 2,974 4,513 - 27,363 50 1,769 4,090 16,828 448 3,393 12 26,540 55 263 927 4,081 1,574 989 - 7,834 60 1,212 639 7,828 287 4,904 102 14,972 70 - - - - - - - 80 - - - - - - - 90 - - - - - - - Total $ 21,518 $ 96,761 $ 252,169 $ 19,454 $ 216,436 $ 45,999 $ 652,337 Performing $ 20,834 $ 96,240 $ 244,816 $ 17,734 $ 208,458 $ 45,428 $ 633,510 Nonperforming 684 521 7,353 1,720 7,978 571 18,827 Total $ 21,518 $ 96,761 $ 252,169 $ 19,454 $ 216,436 $ 45,999 $ 652,337 </t>
  </si>
  <si>
    <t>Past Due Financing Receivables [Table Text Block]</t>
  </si>
  <si>
    <t xml:space="preserve"> March 31, 2017 30-59 Days Past Due 60-89 Days Past Due &gt;90 Days Past Due Total Past Due Current Total Loans Recorded Investment &gt;90 Days Past Due and Accruing Agriculture and Agricultural Real Estate $ 36 $ - $ 206 $ 242 $ 20,781 $ 21,023 $ - Commercial 228 - 15 243 107,588 107,831 8 Commercial Real Estate 1,302 657 538 2,497 248,296 250,793 - Construction Real Estate - - 53 53 21,476 21,529 - Residential Real Estate 1,008 168 1,355 2,531 216,444 218,975 - Consumer and Other 115 7 1 123 42,650 42,773 1 Total $ 2,689 $ 832 $ 2,168 $ 5,689 $ 657,235 $ 662,924 $ 9 December 31, 2016 30-59 Days Past Due 60-89 Days Past Due &gt;90 Days Past Due Total Past Due Current Total Loans Recorded Investment &gt;90 Days Past Due and Accruing Agriculture and Agricultural Real Estate $ 93 $ - $ 113 $ 206 $ 21,312 $ 21,518 $ - Commercial 77 46 23 146 96,615 96,761 10 Commercial Real Estate 708 363 828 1,899 250,270 252,169 - Construction Real Estate - - - - 19,454 19,454 - Residential Real Estate 1,523 192 1,558 3,273 213,163 216,436 - Consumer and Other 149 46 - 195 45,804 45,999 - Total $ 2,550 $ 647 $ 2,522 $ 5,719 $ 646,618 $ 652,337 $ 10 </t>
  </si>
  <si>
    <t>Schedule of Financing Receivables, Non Accrual Status [Table Text Block]</t>
  </si>
  <si>
    <t xml:space="preserve"> March 31, 2017 December 31, 2016 Agriculture and Agricultural Real Estate $ 206 $ 113 Commercial 156 169 Commercial Real Estate 1,839 1,625 Construction Real Estate 79 31 Residential Real Estate 2,623 2,623 Consumer and Other 98 95 Total $ 5,001 $ 4,656 </t>
  </si>
  <si>
    <t>Impaired Financing Receivables [Table Text Block]</t>
  </si>
  <si>
    <t xml:space="preserve"> March 31, 2017 Recorded Investment Unpaid Principal Balance Related Allowance Average Recorded Investment for the Three Months Ended Interest Income Recognized in the Three Months Ended With no related allowance recorded: Agriculture and Agricultural Real Estate $ 969 $ 1,163 $ - $ 973 $ 10 Commercial 63 63 - 65 1 Commercial Real Estate 642 846 - 661 7 Construction Real Estate 62 95 - 81 1 Residential Real Estate 4,266 4,453 - 4,479 57 Consumer and Other 29 29 - 31 1 With an allowance recorded: Agriculture and Agricultural Real Estate 244 244 5 245 3 Commercial 264 268 181 293 3 Commercial Real Estate 2,816 2,895 234 2,914 34 Construction Real Estate 1,643 1,642 381 1,647 19 Residential Real Estate 2,236 2,298 230 2,277 24 Consumer and Other 430 431 182 434 5 Total: Agriculture and Agricultural Real Estate $ 1,213 $ 1,407 $ 5 $ 1,218 $ 13 Commercial 327 331 181 358 4 Commercial Real Estate 3,458 3,741 234 3,575 41 Construction Real Estate 1,705 1,737 381 1,728 20 Residential Real Estate 6,502 6,751 230 6,756 81 Consumer and Other 459 460 182 465 6 Recorded Investment as of December 31, 2016 Unpaid Principal Balance as of December 31, 2016 Related Allowance as of December 31, 2016 Average Recorded Investment for the Three Months Ended March 31, 2016 Interest Income Recognized in the Three Months Ended March 31, 2016 With no related allowance recorded: Agriculture and Agricultural Real Estate $ 966 $ 1,164 $ - $ - $ - Commercial 88 140 - 163 3 Commercial Real Estate 4,295 4,502 - 7,017 66 Construction Real Estate 144 177 - 214 3 Residential Real Estate 4,916 5,157 - 4,447 55 Consumer and Other 11 11 - 17 - With an allowance recorded: Agriculture and Agricultural Real Estate 246 246 5 825 4 Commercial 267 274 199 789 8 Commercial Real Estate 2,558 2,610 129 5,410 53 Construction Real Estate 1,573 1,573 388 1,605 18 Residential Real Estate 2,182 2,224 236 3,392 34 Consumer and Other 465 465 184 438 5 Total: Agriculture and Agricultural Real Estate $ 1,212 $ 1,410 $ 5 $ 825 $ 4 Commercial 355 414 199 952 11 Commercial Real Estate 6,853 7,112 129 12,427 119 Construction Real Estate 1,717 1,750 388 1,819 21 Residential Real Estate 7,098 7,381 236 7,839 89 Consumer and Other 476 476 184 455 5 </t>
  </si>
  <si>
    <t>Troubled Debt Restructurings on Financing Receivables [Table Text Block]</t>
  </si>
  <si>
    <t xml:space="preserve"> Three months ended March 31, 2017 Three months ended March 31, 2016 Number of Contracts Pre- Modification Recorded Principal Balance Post- Modification Recorded Principal Balance Number of Contracts Pre- Modification Recorded Principal Balance Post- Modification Recorded Principal Balance Agriculture and Agricultural Real Estate - $ - $ - - $ - $ - Commercial 2 29 29 - - - Commercial Real Estate 2 74 54 - - - Construction Real Estate - - - - - - Residential Real Estate 3 212 180 1 200 199 Consumer and Other 1 1 1 - - - Total 8 $ 316 $ 264 1 $ 200 $ 199 </t>
  </si>
  <si>
    <t>Note 6 - Investment Securities (Tables)</t>
  </si>
  <si>
    <t>Held-to-maturity Securities [Table Text Block]</t>
  </si>
  <si>
    <t xml:space="preserve"> Held to Maturity March 31, 2017 Gross Gross Estimated Amortized Unrealized Unrealized Market Cost Gains Losses Value Obligations of States and Political Subdivisions $ 40,952 $ 800 $ (266 ) $ 41,486 Corporate Debt Securities 500 2 - 502 $ 41,452 $ 802 $ (266 ) $ 41,988 Held to Maturity December 31, 2016 Gross Gross Estimated Amortized Unrealized Unrealized Market Cost Gains Losses Value Obligations of States and Political Subdivisions $ 40,241 $ 701 $ (288 ) $ 40,654 Corporate Debt Securities 500 2 - 502 $ 40,741 $ 703 $ (288 ) $ 41,156 </t>
  </si>
  <si>
    <t>Available-for-sale Securities [Table Text Block]</t>
  </si>
  <si>
    <t xml:space="preserve"> Available for Sale March 31, 2017 Gross Gross Estimated Amortized Unrealized Unrealized Market Cost Gains Losses Value Obligations of U.S. Government Agencies $ 282,789 $ 511 $ (5,935 ) $ 277,365 Mortgage Backed Securities issued by U.S. Government Agencies 137,701 80 (2,138 ) 135,643 Obligations of States and Political Subdivisions 30,791 108 (236 ) 30,663 Other Debt Securities 34,328 295 (176 ) 34,447 Equity Securities 2,044 47 - 2,091 $ 487,653 $ 1,041 $ (8,485 ) $ 480,209 Available for Sale December 31, 2016 Gross Gross Estimated Amortized Unrealized Unrealized Market Cost Gains Losses Value Obligations of U.S. Government Agencies $ 282,130 $ 389 $ (7,519 ) $ 275,000 Mortgage Backed Securities issued by U.S. Government Agencies 148,764 118 (2,673 ) 146,209 Obligations of States and Political Subdivisions 30,909 109 (409 ) 30,609 Corporate Debt Securities 34,363 135 (338 ) 34,160 Equity Securities 2,044 45 - 2,089 $ 498,210 $ 796 $ (10,939 ) $ 488,067 </t>
  </si>
  <si>
    <t>Expected Maturities of Amortized Cost and Estimated Market Value [Table Text Block]</t>
  </si>
  <si>
    <t xml:space="preserve"> Held to Maturity Available for Sale Estimated Estimated Amortized Market Amortized Market Cost Value Cost Value Contractual maturity in 1 year or less $ 10,168 $ 10,180 $ 4,470 $ 4,470 After 1 year through five years 20,780 20,982 151,899 150,945 After 5 years through 10 years 9,167 9,472 182,228 177,848 After 10 years 1,337 1,354 9,311 9,212 Total 41,452 41,988 347,908 342,475 Mortgage Backed Securities - - 137,701 135,643 Securities with no stated maturity - - 2,044 2,091 Total $ 41,452 $ 41,988 $ 487,653 $ 480,209 </t>
  </si>
  <si>
    <t>Schedule of Unrealized Loss on Investments [Table Text Block]</t>
  </si>
  <si>
    <t xml:space="preserve"> March 31, 2017 Less than 12 months 12 months or longer Total Aggregate Fair Value Gross Unrealized Losses Aggregate Fair Value Gross Unrealized Losses Aggregate Fair Value Gross Unrealized Losses Obligations of United States Government Agencies $ 220,131 $ 5,935 $ - $ - $ 220,131 $ 5,935 Mortgage Backed Securities issued by U.S. Government Agencies 102,936 1,731 20,934 407 123,870 2,138 Obligations of States and Political Subdivisions 32,530 495 2,260 7 34,790 502 Corporate Debt Securities 15,582 176 - - 15,582 176 $ 371,179 $ 8,337 $ 23,194 $ 414 $ 394,373 $ 8,751 December 31, 2016 Less than 12 months 12 months or longer Total Aggregate Fair Value Gross Unrealized Losses Aggregate Fair Value Gross Unrealized Losses Aggregate Fair Value Gross Unrealized Losses Obligations of United States Government Agencies $ 242,212 $ 7,519 $ - $ - $ 242,212 $ 7,519 Mortgage Backed Securities issued by U.S. Government Agencies 112,995 2,144 22,857 529 135,852 2,673 Obligations of States and Political Subdivisions 40,524 682 2,976 15 43,500 697 Corporate Debt Securities 24,025 338 - - 24,025 338 $ 419,756 $ 10,683 $ 25,833 $ 544 $ 445,589 $ 11,227 </t>
  </si>
  <si>
    <t>Note 7 - Fair Value of Financial Instruments (Tables)</t>
  </si>
  <si>
    <t>Schedule of Fair Value, Assets and Liabilities Measured on Recurring Basis [Table Text Block]</t>
  </si>
  <si>
    <t xml:space="preserve"> Total Carrying Estimated March 31, 2017 Value Level 1 Level 2 Level 3 Fair Value Financial Assets: Cash and due from banks $ 40,673 $ 40,673 $ - $ - $ 40,673 Time Deposits in Other Banks 18,696 - 17,904 750 18,654 Securities - Held to Maturity Obligations of States and Political Subdivisions 41,452 - 3,152 38,334 41,486 Corporate Debt Securities 500 - 502 - 502 Securities - Available for Sale Obligations of U.S. Government Agencies 277,365 - 277,365 - 277,365 MBS issued by U.S. Government Agencies 135,643 - 135,643 - 135,643 Obligations of States and Political Subdivisions 30,663 - 30,663 - 30,663 Other Debt Securities 34,447 - 34,447 - 34,447 Equity Securities 2,091 2,091 - - 2,091 Federal Home Loan Bank Stock 4,148 - 4,148 - 4,148 Loans Held for Sale 525 - - 534 534 Loans, net 654,590 - - 649,681 649,681 Accrued Interest Receivable 4,738 - - 4,738 4,738 Financial Liabilities: Noninterest Bearing Deposits 284,946 284,946 - - 284,946 Interest Bearings Deposits 918,126 - 919,222 - 919,222 Accrued Interest Payable 55 - - 55 55 Total Carrying Estimated December 31, 2016 Value Level 1 Level 2 Level 3 Fair Value Financial Assets: Cash and due from banks $ 52,772 $ 52,772 $ - $ - $ 52,772 Time Deposits in Other Banks 18,946 - 18,940 - 18,940 Securities - Held to Maturity Obligations of States and Political Subdivisions 40,241 - 3,153 37,501 40,654 Corporate Debt Securities 500 - 502 - 502 Securities - Available for Sale Obligations of U.S. Government Agencies 275,000 - 275,000 - 275,000 MBS issued by U.S. Government Agencies 146,209 - 146,209 - 146,209 Obligations of States and Political Subdivisions 30,609 - 30,609 - 30,609 Corporate Debt Securities 34,160 - 34,160 - 34,160 Equity Securities 2,089 2,089 - - 2,089 Federal Home Loan Bank Stock 4,148 - 4,148 - 4,148 Loans Held for Sale 611 - - 623 623 Loans, net 643,879 - - 642,908 642,908 Accrued Interest Receivable 4,335 - - 4,335 4,335 Financial Liabilities: Noninterest Bearing Deposits 279,001 279,001 - - 279,001 Interest Bearings Deposits 920,716 - 922,187 - 922,187 Repurchase Agreements - - - - - Accrued Interest Payable 57 - - 57 57 </t>
  </si>
  <si>
    <t>Fair Value Measurements, Nonrecurring [Table Text Block]</t>
  </si>
  <si>
    <t xml:space="preserve"> Quoted Prices in Active Markets for Identical Assets (Level 1) Significant Other Observable Inputs (Level 2) Significant Unobservable Inputs (Level 3) March 31, 2017 Impaired loans $ - $ - $ 12,451 Other Real Estate Owned $ - $ - $ 1,360 December 31, 2016 Impaired loans $ - $ - $ 16,570 Other Real Estate Owned $ - $ - $ 1,634 </t>
  </si>
  <si>
    <t>Note 8 - Financial Instruments With Off-balance Sheet Risk (Tables)</t>
  </si>
  <si>
    <t>Schedule of Fair Value, Off-balance Sheet Risks [Table Text Block]</t>
  </si>
  <si>
    <t xml:space="preserve"> Contractual Amount March 31, December 31, 2017 2016 Commitments to extend credit: Unused portion of commercial lines of credit $ 71,987 $ 75,454 Unused portion of credit card lines of credit 5,305 4,983 Unused portion of home equity lines of credit 26,429 25,057 Standby letters of credit and financial guarantees written 1,431 1,582 All other off-balance sheet commitments - - </t>
  </si>
  <si>
    <t>Note 1 - Basis of Presentation and Accounting Policies (Details Textual)</t>
  </si>
  <si>
    <t>Number of Reportable Segments</t>
  </si>
  <si>
    <t>Monroe County, Michigan [Member]</t>
  </si>
  <si>
    <t>Number of Stores</t>
  </si>
  <si>
    <t>Wayne County, Michigan [Member]</t>
  </si>
  <si>
    <t>Number of Loan and Wealth Management Offices</t>
  </si>
  <si>
    <t>Note 2 - Earnings Per Share - Calculations of Earnings Per Common Share (Details) - USD ($) $ / shares in Units, $ in Thousands</t>
  </si>
  <si>
    <t>Net income</t>
  </si>
  <si>
    <t>Average common shares outstanding (in shares)</t>
  </si>
  <si>
    <t>Earnings per common share - basic (in dollars per share)</t>
  </si>
  <si>
    <t>Equity compensation (in shares)</t>
  </si>
  <si>
    <t>Average common shares outstanding - diluted (in shares)</t>
  </si>
  <si>
    <t>Earnings per common share - diluted (in dollars per share)</t>
  </si>
  <si>
    <t>Note 3 - Stock Based Compensation Plan (Details Textual) - USD ($)</t>
  </si>
  <si>
    <t>Feb. 23, 2017</t>
  </si>
  <si>
    <t>Share Price</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1 year 321 days</t>
  </si>
  <si>
    <t>Executive Officer [Member] | Stock Incentive Plan 2008 [Member]</t>
  </si>
  <si>
    <t>Restricted Stock Units, Number of Shares of Common Stock Per RSU</t>
  </si>
  <si>
    <t>Stock Appreciation Rights (SARs) [Member]</t>
  </si>
  <si>
    <t>Share-based Compensation Arrangement by Share-based Payment Award, Non-Option Equity Instruments, Granted</t>
  </si>
  <si>
    <t>Share-based Compensation Arrangement by Share-based Payment Award, Equity Instruments Other than Options, Grants in Period, Weighted Average Grant Date Fair Value</t>
  </si>
  <si>
    <t>Share-based Compensation Arrangement by Share-based Payment Award, Options, Exercisable, Intrinsic Value</t>
  </si>
  <si>
    <t>Shares, Issued</t>
  </si>
  <si>
    <t>Stock Appreciation Rights (SARs) [Member] | Stock Incentive Plan 2008 [Member]</t>
  </si>
  <si>
    <t>Share-based Compensation Arrangement by Share-based Payment Award, Fair Value Assumptions, Expected Term</t>
  </si>
  <si>
    <t>7 years</t>
  </si>
  <si>
    <t>Share-based Compensation Arrangement by Share-based Payment Award, Fair Value Assumptions, Expected Volatility Rate</t>
  </si>
  <si>
    <t>33.54%</t>
  </si>
  <si>
    <t>Share-based Compensation Arrangement by Share-based Payment Award, Fair Value Assumptions, Risk Free Interest Rate</t>
  </si>
  <si>
    <t>2.20%</t>
  </si>
  <si>
    <t>Share-based Compensation Arrangement by Share-based Payment Award, Fair Value Assumptions, Expected Dividend Rate</t>
  </si>
  <si>
    <t>1.83%</t>
  </si>
  <si>
    <t>Stock Appreciation Rights (SARs) [Member] | Certain Officers [Member] | Stock Incentive Plan 2008 [Member]</t>
  </si>
  <si>
    <t>Share-based Compensation Arrangement by Share-based Payment Award, Expiration Period</t>
  </si>
  <si>
    <t>10 years</t>
  </si>
  <si>
    <t>Share-based Compensation Arrangement by Share-based Payment Award, Award Vesting Period</t>
  </si>
  <si>
    <t>3 years</t>
  </si>
  <si>
    <t>Restricted Stock Units (RSUs) [Member] | Stock Incentive Plan 2008 [Member]</t>
  </si>
  <si>
    <t>Employee Service Share-based Compensation, Nonvested Awards, Compensation Not yet Recognized, Share-based Awards Other than Options</t>
  </si>
  <si>
    <t>Restricted Stock Units (RSUs) [Member] | Executive Officer [Member] | Stock Incentive Plan 2008 [Member]</t>
  </si>
  <si>
    <t>Share-based Compensation Arrangement by Share-based Payment Award, Equity Instruments Other than Options, Grants in Period</t>
  </si>
  <si>
    <t>Share-based Compensation Arrangement by Share-based Payment Award, Award Requisite Service Period</t>
  </si>
  <si>
    <t>2 years</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t>
  </si>
  <si>
    <t>Restricted Stock Units (RSUs) [Member] | Non-executive Members of Board of Directors [Member] | Stock Incentive Plan 2008 [Member]</t>
  </si>
  <si>
    <t>Note 3 - Stock Based Compensation Plan - SOSARs Activity (Details) - Stock Appreciation Rights (SARs) [Member]</t>
  </si>
  <si>
    <t>Mar. 31, 2017$ / sharesshares</t>
  </si>
  <si>
    <t>SOSARs Outstanding, January 1, 2017 (in shares) | shares</t>
  </si>
  <si>
    <t>SOSARs Outstanding, January 1, 2017 (in dollars per share) | $ / shares</t>
  </si>
  <si>
    <t>Granted (in shares) | shares</t>
  </si>
  <si>
    <t>Granted (in dollars per share) | $ / shares</t>
  </si>
  <si>
    <t>Exercised (in shares) | shares</t>
  </si>
  <si>
    <t>Exercised (in dollars per share) | $ / shares</t>
  </si>
  <si>
    <t>Forfeited (in shares) | shares</t>
  </si>
  <si>
    <t>Forfeited (in dollars per share) | $ / shares</t>
  </si>
  <si>
    <t>Expired (in shares) | shares</t>
  </si>
  <si>
    <t>Expired (in dollars per share) | $ / shares</t>
  </si>
  <si>
    <t>SOSARs Outstanding, March 31, 2017 (in shares) | shares</t>
  </si>
  <si>
    <t>SOSARs Outstanding, March 31, 2017 (in dollars per share) | $ / shares</t>
  </si>
  <si>
    <t>SOSARs Exercisable, March 31, 2017 (in shares) | shares</t>
  </si>
  <si>
    <t>SOSARs Exercisable, March 31, 2017 (in dollars per share) | $ / shares</t>
  </si>
  <si>
    <t>Note 4 - Loans (Details Textual)</t>
  </si>
  <si>
    <t>Mar. 31, 2017USD ($)</t>
  </si>
  <si>
    <t>Impairment Review Minimum Amount Threshold</t>
  </si>
  <si>
    <t>Note 4 - Loans - Loans Receivable Outstanding (Details) - USD ($) $ in Thousands</t>
  </si>
  <si>
    <t>Less: Allowance for loan losses</t>
  </si>
  <si>
    <t>Net Loans</t>
  </si>
  <si>
    <t>Residential Portfolio Segment [Member]</t>
  </si>
  <si>
    <t>Commercial and Construction Real Estate Portfolio Segment [Member]</t>
  </si>
  <si>
    <t>Agriculture and Agricultural Real Estate Loans Portfolio Segment [Member]</t>
  </si>
  <si>
    <t>Commercial and Industrial Portfolio Segment [Member]</t>
  </si>
  <si>
    <t>Consumer and Other Portfolio Segment [Member]</t>
  </si>
  <si>
    <t>Note 4 - Loans - Nonperforming Assets (Details) - USD ($) $ in Thousands</t>
  </si>
  <si>
    <t>Non-accrual loans</t>
  </si>
  <si>
    <t>Loans 90 days past due and accruing</t>
  </si>
  <si>
    <t>Total nonperforming assets</t>
  </si>
  <si>
    <t>Nonperforming Financial Instruments [Member]</t>
  </si>
  <si>
    <t>Restructured loans</t>
  </si>
  <si>
    <t>Other assets</t>
  </si>
  <si>
    <t>Nonperforming assets to total assets</t>
  </si>
  <si>
    <t>1.24%</t>
  </si>
  <si>
    <t>1.51%</t>
  </si>
  <si>
    <t>Allowance for loan losses to nonperforming loans</t>
  </si>
  <si>
    <t>54.37%</t>
  </si>
  <si>
    <t>44.92%</t>
  </si>
  <si>
    <t>Note 5 - Allowance For Loan Losses (Details Textual) xbrli-pure in Thousands</t>
  </si>
  <si>
    <t>Mar. 31, 2016USD ($)</t>
  </si>
  <si>
    <t>Dec. 31, 2016USD ($)</t>
  </si>
  <si>
    <t>Dec. 31, 2015USD ($)</t>
  </si>
  <si>
    <t>Financing Receivable, Allowance for Credit Losses</t>
  </si>
  <si>
    <t>Financing Receivable, Modifications, Subsequent Default, Number of Contracts</t>
  </si>
  <si>
    <t>Loans and Leases Receivable, Impaired, Commitment to Lend</t>
  </si>
  <si>
    <t>Troubled Debt Restructuring [Member]</t>
  </si>
  <si>
    <t>Note 5 - Allowance For Loan Losses - Activity in the Allowance for Loan Losses (Details) - USD ($) $ in Thousands</t>
  </si>
  <si>
    <t>Balance</t>
  </si>
  <si>
    <t>Charge-offs</t>
  </si>
  <si>
    <t>Recoveries</t>
  </si>
  <si>
    <t>Provision</t>
  </si>
  <si>
    <t>Ending balance individually evaluated for impairment</t>
  </si>
  <si>
    <t>Ending balance collectively evaluated for impairment</t>
  </si>
  <si>
    <t>Ending balance</t>
  </si>
  <si>
    <t>Commercial Portfolio Segment [Member]</t>
  </si>
  <si>
    <t>Commercial Real Estate Portfolio Segment [Member]</t>
  </si>
  <si>
    <t>Construction Real Estate Portfolio Segment [Member]</t>
  </si>
  <si>
    <t>Note 5 - Allowance For Loan Losses - Credit Risk by Internally Assigned Grade (Details) - USD ($) $ in Thousands</t>
  </si>
  <si>
    <t>Performing Financial Instruments [Member]</t>
  </si>
  <si>
    <t>Not Rated [Member]</t>
  </si>
  <si>
    <t>Risk Grade Rating 1 [Member]</t>
  </si>
  <si>
    <t>Risk Rating Grade 2 [Member]</t>
  </si>
  <si>
    <t>Risk Grade Rating 3 [Member]</t>
  </si>
  <si>
    <t>Risk Grade Rating 4 [Member]</t>
  </si>
  <si>
    <t>Risk Grade Rating 4.5 [Member]</t>
  </si>
  <si>
    <t>Risk Grade Rating 5 [Member]</t>
  </si>
  <si>
    <t>Risk Grade Rating 5.5 [Member]</t>
  </si>
  <si>
    <t>Risk Grade Rating 6 [Member]</t>
  </si>
  <si>
    <t>Risk Grade Rating 7 [Member]</t>
  </si>
  <si>
    <t>Risk Grade Rating 8 [Member]</t>
  </si>
  <si>
    <t>Risk Grade Rating 9 [Member]</t>
  </si>
  <si>
    <t>Agriculture and Agricultural Real Estate Loans Portfolio Segment [Member] | Performing Financial Instruments [Member]</t>
  </si>
  <si>
    <t>Agriculture and Agricultural Real Estate Loans Portfolio Segment [Member] | Nonperforming Financial Instruments [Member]</t>
  </si>
  <si>
    <t>Agriculture and Agricultural Real Estate Loans Portfolio Segment [Member] | Not Rated [Member]</t>
  </si>
  <si>
    <t>Agriculture and Agricultural Real Estate Loans Portfolio Segment [Member] | Risk Grade Rating 1 [Member]</t>
  </si>
  <si>
    <t>Agriculture and Agricultural Real Estate Loans Portfolio Segment [Member] | Risk Rating Grade 2 [Member]</t>
  </si>
  <si>
    <t>Agriculture and Agricultural Real Estate Loans Portfolio Segment [Member] | Risk Grade Rating 3 [Member]</t>
  </si>
  <si>
    <t>Agriculture and Agricultural Real Estate Loans Portfolio Segment [Member] | Risk Grade Rating 4 [Member]</t>
  </si>
  <si>
    <t>Agriculture and Agricultural Real Estate Loans Portfolio Segment [Member] | Risk Grade Rating 4.5 [Member]</t>
  </si>
  <si>
    <t>Agriculture and Agricultural Real Estate Loans Portfolio Segment [Member] | Risk Grade Rating 5 [Member]</t>
  </si>
  <si>
    <t>Agriculture and Agricultural Real Estate Loans Portfolio Segment [Member] | Risk Grade Rating 5.5 [Member]</t>
  </si>
  <si>
    <t>Agriculture and Agricultural Real Estate Loans Portfolio Segment [Member] | Risk Grade Rating 6 [Member]</t>
  </si>
  <si>
    <t>Agriculture and Agricultural Real Estate Loans Portfolio Segment [Member] | Risk Grade Rating 7 [Member]</t>
  </si>
  <si>
    <t>Agriculture and Agricultural Real Estate Loans Portfolio Segment [Member] | Risk Grade Rating 8 [Member]</t>
  </si>
  <si>
    <t>Agriculture and Agricultural Real Estate Loans Portfolio Segment [Member] | Risk Grade Rating 9 [Member]</t>
  </si>
  <si>
    <t>Commercial Portfolio Segment [Member] | Performing Financial Instruments [Member]</t>
  </si>
  <si>
    <t>Commercial Portfolio Segment [Member] | Nonperforming Financial Instruments [Member]</t>
  </si>
  <si>
    <t>Commercial Portfolio Segment [Member] | Not Rated [Member]</t>
  </si>
  <si>
    <t>Commercial Portfolio Segment [Member] | Risk Grade Rating 1 [Member]</t>
  </si>
  <si>
    <t>Commercial Portfolio Segment [Member] | Risk Rating Grade 2 [Member]</t>
  </si>
  <si>
    <t>Commercial Portfolio Segment [Member] | Risk Grade Rating 3 [Member]</t>
  </si>
  <si>
    <t>Commercial Portfolio Segment [Member] | Risk Grade Rating 4 [Member]</t>
  </si>
  <si>
    <t>Commercial Portfolio Segment [Member] | Risk Grade Rating 4.5 [Member]</t>
  </si>
  <si>
    <t>Commercial Portfolio Segment [Member] | Risk Grade Rating 5 [Member]</t>
  </si>
  <si>
    <t>Commercial Portfolio Segment [Member] | Risk Grade Rating 5.5 [Member]</t>
  </si>
  <si>
    <t>Commercial Portfolio Segment [Member] | Risk Grade Rating 6 [Member]</t>
  </si>
  <si>
    <t>Commercial Portfolio Segment [Member] | Risk Grade Rating 7 [Member]</t>
  </si>
  <si>
    <t>Commercial Portfolio Segment [Member] | Risk Grade Rating 8 [Member]</t>
  </si>
  <si>
    <t>Commercial Portfolio Segment [Member] | Risk Grade Rating 9 [Member]</t>
  </si>
  <si>
    <t>Commercial Real Estate Portfolio Segment [Member] | Performing Financial Instruments [Member]</t>
  </si>
  <si>
    <t>Commercial Real Estate Portfolio Segment [Member] | Nonperforming Financial Instruments [Member]</t>
  </si>
  <si>
    <t>Commercial Real Estate Portfolio Segment [Member] | Not Rated [Member]</t>
  </si>
  <si>
    <t>Commercial Real Estate Portfolio Segment [Member] | Risk Grade Rating 1 [Member]</t>
  </si>
  <si>
    <t>Commercial Real Estate Portfolio Segment [Member] | Risk Rating Grade 2 [Member]</t>
  </si>
  <si>
    <t>Commercial Real Estate Portfolio Segment [Member] | Risk Grade Rating 3 [Member]</t>
  </si>
  <si>
    <t>Commercial Real Estate Portfolio Segment [Member] | Risk Grade Rating 4 [Member]</t>
  </si>
  <si>
    <t>Commercial Real Estate Portfolio Segment [Member] | Risk Grade Rating 4.5 [Member]</t>
  </si>
  <si>
    <t>Commercial Real Estate Portfolio Segment [Member] | Risk Grade Rating 5 [Member]</t>
  </si>
  <si>
    <t>Commercial Real Estate Portfolio Segment [Member] | Risk Grade Rating 5.5 [Member]</t>
  </si>
  <si>
    <t>Commercial Real Estate Portfolio Segment [Member] | Risk Grade Rating 6 [Member]</t>
  </si>
  <si>
    <t>Commercial Real Estate Portfolio Segment [Member] | Risk Grade Rating 7 [Member]</t>
  </si>
  <si>
    <t>Commercial Real Estate Portfolio Segment [Member] | Risk Grade Rating 8 [Member]</t>
  </si>
  <si>
    <t>Commercial Real Estate Portfolio Segment [Member] | Risk Grade Rating 9 [Member]</t>
  </si>
  <si>
    <t>Construction Real Estate Portfolio Segment [Member] | Performing Financial Instruments [Member]</t>
  </si>
  <si>
    <t>Construction Real Estate Portfolio Segment [Member] | Nonperforming Financial Instruments [Member]</t>
  </si>
  <si>
    <t>Construction Real Estate Portfolio Segment [Member] | Not Rated [Member]</t>
  </si>
  <si>
    <t>Construction Real Estate Portfolio Segment [Member] | Risk Grade Rating 1 [Member]</t>
  </si>
  <si>
    <t>Construction Real Estate Portfolio Segment [Member] | Risk Rating Grade 2 [Member]</t>
  </si>
  <si>
    <t>Construction Real Estate Portfolio Segment [Member] | Risk Grade Rating 3 [Member]</t>
  </si>
  <si>
    <t>Construction Real Estate Portfolio Segment [Member] | Risk Grade Rating 4 [Member]</t>
  </si>
  <si>
    <t>Construction Real Estate Portfolio Segment [Member] | Risk Grade Rating 4.5 [Member]</t>
  </si>
  <si>
    <t>Construction Real Estate Portfolio Segment [Member] | Risk Grade Rating 5 [Member]</t>
  </si>
  <si>
    <t>Construction Real Estate Portfolio Segment [Member] | Risk Grade Rating 5.5 [Member]</t>
  </si>
  <si>
    <t>Construction Real Estate Portfolio Segment [Member] | Risk Grade Rating 6 [Member]</t>
  </si>
  <si>
    <t>Construction Real Estate Portfolio Segment [Member] | Risk Grade Rating 7 [Member]</t>
  </si>
  <si>
    <t>Construction Real Estate Portfolio Segment [Member] | Risk Grade Rating 8 [Member]</t>
  </si>
  <si>
    <t>Construction Real Estate Portfolio Segment [Member] | Risk Grade Rating 9 [Member]</t>
  </si>
  <si>
    <t>Residential Portfolio Segment [Member] | Performing Financial Instruments [Member]</t>
  </si>
  <si>
    <t>Residential Portfolio Segment [Member] | Nonperforming Financial Instruments [Member]</t>
  </si>
  <si>
    <t>Residential Portfolio Segment [Member] | Not Rated [Member]</t>
  </si>
  <si>
    <t>Residential Portfolio Segment [Member] | Risk Grade Rating 1 [Member]</t>
  </si>
  <si>
    <t>Residential Portfolio Segment [Member] | Risk Rating Grade 2 [Member]</t>
  </si>
  <si>
    <t>Residential Portfolio Segment [Member] | Risk Grade Rating 3 [Member]</t>
  </si>
  <si>
    <t>Residential Portfolio Segment [Member] | Risk Grade Rating 4 [Member]</t>
  </si>
  <si>
    <t>Residential Portfolio Segment [Member] | Risk Grade Rating 4.5 [Member]</t>
  </si>
  <si>
    <t>Residential Portfolio Segment [Member] | Risk Grade Rating 5 [Member]</t>
  </si>
  <si>
    <t>Residential Portfolio Segment [Member] | Risk Grade Rating 5.5 [Member]</t>
  </si>
  <si>
    <t>Residential Portfolio Segment [Member] | Risk Grade Rating 6 [Member]</t>
  </si>
  <si>
    <t>Residential Portfolio Segment [Member] | Risk Grade Rating 7 [Member]</t>
  </si>
  <si>
    <t>Residential Portfolio Segment [Member] | Risk Grade Rating 8 [Member]</t>
  </si>
  <si>
    <t>Residential Portfolio Segment [Member] | Risk Grade Rating 9 [Member]</t>
  </si>
  <si>
    <t>Consumer and Other Portfolio Segment [Member] | Performing Financial Instruments [Member]</t>
  </si>
  <si>
    <t>Consumer and Other Portfolio Segment [Member] | Nonperforming Financial Instruments [Member]</t>
  </si>
  <si>
    <t>Consumer and Other Portfolio Segment [Member] | Not Rated [Member]</t>
  </si>
  <si>
    <t>Consumer and Other Portfolio Segment [Member] | Risk Grade Rating 1 [Member]</t>
  </si>
  <si>
    <t>Consumer and Other Portfolio Segment [Member] | Risk Rating Grade 2 [Member]</t>
  </si>
  <si>
    <t>Consumer and Other Portfolio Segment [Member] | Risk Grade Rating 3 [Member]</t>
  </si>
  <si>
    <t>Consumer and Other Portfolio Segment [Member] | Risk Grade Rating 4 [Member]</t>
  </si>
  <si>
    <t>Consumer and Other Portfolio Segment [Member] | Risk Grade Rating 4.5 [Member]</t>
  </si>
  <si>
    <t>Consumer and Other Portfolio Segment [Member] | Risk Grade Rating 5 [Member]</t>
  </si>
  <si>
    <t>Consumer and Other Portfolio Segment [Member] | Risk Grade Rating 5.5 [Member]</t>
  </si>
  <si>
    <t>Consumer and Other Portfolio Segment [Member] | Risk Grade Rating 6 [Member]</t>
  </si>
  <si>
    <t>Consumer and Other Portfolio Segment [Member] | Risk Grade Rating 7 [Member]</t>
  </si>
  <si>
    <t>Consumer and Other Portfolio Segment [Member] | Risk Grade Rating 8 [Member]</t>
  </si>
  <si>
    <t>Consumer and Other Portfolio Segment [Member] | Risk Grade Rating 9 [Member]</t>
  </si>
  <si>
    <t>Note 5 - Allowance For Loan Losses - Past Due Loans (Details) - USD ($) $ in Thousands</t>
  </si>
  <si>
    <t>Past due</t>
  </si>
  <si>
    <t>Current</t>
  </si>
  <si>
    <t>Financing Receivables, 30 to 59 Days Past Due [Member]</t>
  </si>
  <si>
    <t>Financing Receivables, 30 to 59 Days Past Due [Member] | Agriculture and Agricultural Real Estate Loans Portfolio Segment [Member]</t>
  </si>
  <si>
    <t>Financing Receivables, 30 to 59 Days Past Due [Member] | Commercial Portfolio Segment [Member]</t>
  </si>
  <si>
    <t>Financing Receivables, 30 to 59 Days Past Due [Member] | Commercial Real Estate Portfolio Segment [Member]</t>
  </si>
  <si>
    <t>Financing Receivables, 30 to 59 Days Past Due [Member] | Construction Real Estate Portfolio Segment [Member]</t>
  </si>
  <si>
    <t>Financing Receivables, 30 to 59 Days Past Due [Member] | Residential Portfolio Segment [Member]</t>
  </si>
  <si>
    <t>Financing Receivables, 30 to 59 Days Past Due [Member] | Consumer and Other Portfolio Segment [Member]</t>
  </si>
  <si>
    <t>Financing Receivables, 60 to 89 Days Past Due [Member]</t>
  </si>
  <si>
    <t>Financing Receivables, 60 to 89 Days Past Due [Member] | Agriculture and Agricultural Real Estate Loans Portfolio Segment [Member]</t>
  </si>
  <si>
    <t>Financing Receivables, 60 to 89 Days Past Due [Member] | Commercial Portfolio Segment [Member]</t>
  </si>
  <si>
    <t>Financing Receivables, 60 to 89 Days Past Due [Member] | Commercial Real Estate Portfolio Segment [Member]</t>
  </si>
  <si>
    <t>Financing Receivables, 60 to 89 Days Past Due [Member] | Construction Real Estate Portfolio Segment [Member]</t>
  </si>
  <si>
    <t>Financing Receivables, 60 to 89 Days Past Due [Member] | Residential Portfolio Segment [Member]</t>
  </si>
  <si>
    <t>Financing Receivables, 60 to 89 Days Past Due [Member] | Consumer and Other Portfolio Segment [Member]</t>
  </si>
  <si>
    <t>Financing Receivables, Equal to Greater than 90 Days Past Due [Member]</t>
  </si>
  <si>
    <t>Financing Receivables, Equal to Greater than 90 Days Past Due [Member] | Agriculture and Agricultural Real Estate Loans Portfolio Segment [Member]</t>
  </si>
  <si>
    <t>Financing Receivables, Equal to Greater than 90 Days Past Due [Member] | Commercial Portfolio Segment [Member]</t>
  </si>
  <si>
    <t>Financing Receivables, Equal to Greater than 90 Days Past Due [Member] | Commercial Real Estate Portfolio Segment [Member]</t>
  </si>
  <si>
    <t>Financing Receivables, Equal to Greater than 90 Days Past Due [Member] | Construction Real Estate Portfolio Segment [Member]</t>
  </si>
  <si>
    <t>Financing Receivables, Equal to Greater than 90 Days Past Due [Member] | Residential Portfolio Segment [Member]</t>
  </si>
  <si>
    <t>Financing Receivables, Equal to Greater than 90 Days Past Due [Member] | Consumer and Other Portfolio Segment [Member]</t>
  </si>
  <si>
    <t>Note 5 - Allowance For Loan Losses - Non-accrual Loans (Details) - USD ($) $ in Thousands</t>
  </si>
  <si>
    <t>Note 5 - Allowance For Loan Losses - Impaired Loans (Details) - USD ($) $ in Thousands</t>
  </si>
  <si>
    <t>Recorded investment - without allowance</t>
  </si>
  <si>
    <t>Unpaid principal balance - without allowance</t>
  </si>
  <si>
    <t>Average recorded investment - without allowance</t>
  </si>
  <si>
    <t>Interest income recognized without allowance</t>
  </si>
  <si>
    <t>Recorded investment - with allowance</t>
  </si>
  <si>
    <t>Unpaid principal balance - with allowance</t>
  </si>
  <si>
    <t>Related allowance</t>
  </si>
  <si>
    <t>Average recorded investment - with allowance</t>
  </si>
  <si>
    <t>Interest income recognized with allowance</t>
  </si>
  <si>
    <t>Impaired loans</t>
  </si>
  <si>
    <t>Unpaid principal balance</t>
  </si>
  <si>
    <t>Average recorded investment</t>
  </si>
  <si>
    <t>Interest income recognized</t>
  </si>
  <si>
    <t>Note 5 - Allowance For Loan Losses - Troubled Debt Restructurings (Details) $ in Thousands</t>
  </si>
  <si>
    <t>Number of contracts</t>
  </si>
  <si>
    <t>Pre-modification recorded principal balance</t>
  </si>
  <si>
    <t>Post-modification recorded principal balance</t>
  </si>
  <si>
    <t>Note 6 - Investment Securities (Details Textual)</t>
  </si>
  <si>
    <t>Available-for-sale, Securities in Unrealized Loss Positions, Qualitative Disclosure, Number of Positions</t>
  </si>
  <si>
    <t>Note 6 - Investment Securities - Held to Maturity Securities (Details) - USD ($) $ in Thousands</t>
  </si>
  <si>
    <t>Held to maturity, amortized cost</t>
  </si>
  <si>
    <t>Held to maturity, gross unrealized gains</t>
  </si>
  <si>
    <t>Held to maturity, gross unrealized losses</t>
  </si>
  <si>
    <t>Held to maturity, estimated market value</t>
  </si>
  <si>
    <t>US States and Political Subdivisions Debt Securities [Member]</t>
  </si>
  <si>
    <t>Corporate Debt Securities [Member]</t>
  </si>
  <si>
    <t>Note 6 - Investment Securities - Available for Sale Securities (Details) - USD ($) $ in Thousands</t>
  </si>
  <si>
    <t>Available for sale securities, amortized cost</t>
  </si>
  <si>
    <t>Available for sale securities, gross unrealized gains</t>
  </si>
  <si>
    <t>Available for sale securities, gross unrealized losses</t>
  </si>
  <si>
    <t>Available for sale securities, estimated market value</t>
  </si>
  <si>
    <t>US Treasury and Government [Member]</t>
  </si>
  <si>
    <t>Mortgage-backed Securities, Issued by US Government Sponsored Enterprises [Member]</t>
  </si>
  <si>
    <t>Other Debt Obligations [Member]</t>
  </si>
  <si>
    <t>Equity Securities [Member]</t>
  </si>
  <si>
    <t>Note 6 - Investment Securities - Securities by Contractual Maturity (Details) - USD ($) $ in Thousands</t>
  </si>
  <si>
    <t>1 year or less, held to maturity amortized cost</t>
  </si>
  <si>
    <t>1 year or less, held to maturity estimated market value</t>
  </si>
  <si>
    <t>1 year or less, available for sale amortized cost</t>
  </si>
  <si>
    <t>1 year or less, available for sale estimated market value</t>
  </si>
  <si>
    <t>After 1 year through five years, held to maturity amortized cost</t>
  </si>
  <si>
    <t>After 1 year through five years, held to maturity estimated market value</t>
  </si>
  <si>
    <t>After 1 year through five years, available for sale amortized cost</t>
  </si>
  <si>
    <t>After 1 year through five years, available for sale estimated market value</t>
  </si>
  <si>
    <t>After 5 years through 10 years, held to maturity amortized cost</t>
  </si>
  <si>
    <t>After 5 years through 10 years, held to maturity estimated market value</t>
  </si>
  <si>
    <t>After 5 years through 10 years, available for sale amortized cost</t>
  </si>
  <si>
    <t>After 5 years through 10 years, available for sale estimated market value</t>
  </si>
  <si>
    <t>After 10 years, held to maturity amortized cost</t>
  </si>
  <si>
    <t>After 10 years, held to maturity estimated market value</t>
  </si>
  <si>
    <t>After 10 years, available for sale amortized cost</t>
  </si>
  <si>
    <t>After 10 years, available for sale estimated market value</t>
  </si>
  <si>
    <t>Total, held to maturity amortized cost, held to maturity amortized cost</t>
  </si>
  <si>
    <t>Total, held to maturity estimated market value</t>
  </si>
  <si>
    <t>Total, available for sale amortized cost</t>
  </si>
  <si>
    <t>Total, available for sale amortized cos, available for sale estimated market value</t>
  </si>
  <si>
    <t>Mortgage Backed Securities, held to maturity amortized cost</t>
  </si>
  <si>
    <t>Mortgage Backed Securities, held to maturity estimated market value</t>
  </si>
  <si>
    <t>Mortgage Backed Securities, available for sale amortized cost</t>
  </si>
  <si>
    <t>Mortgage Backed Securities, available for sale estimated market value</t>
  </si>
  <si>
    <t>Securities with no stated maturity, held to maturity amortized cost</t>
  </si>
  <si>
    <t>Securities with no stated maturity, held to maturity estimated market value</t>
  </si>
  <si>
    <t>Securities with no stated maturity, available for sale amortized cost</t>
  </si>
  <si>
    <t>Securities with no stated maturity, available for sale estimated market value</t>
  </si>
  <si>
    <t>Total, available for sale estimated market value</t>
  </si>
  <si>
    <t>Note 6 - Investment Securities - Securities in Continuous Unrealized Loss Position (Details) - USD ($) $ in Thousands</t>
  </si>
  <si>
    <t>Less than 12 months, aggregate fair value</t>
  </si>
  <si>
    <t>Less than 12 months, gross unrealized losses</t>
  </si>
  <si>
    <t>12 months or longer, aggregate fair value</t>
  </si>
  <si>
    <t>12 months or longer, gross unrealized losses</t>
  </si>
  <si>
    <t>Total, aggregate fair value</t>
  </si>
  <si>
    <t>Total, gross unrealized losses</t>
  </si>
  <si>
    <t>Note 7 - Fair Value of Financial Instruments (Details Textual) - USD ($) $ in Thousands</t>
  </si>
  <si>
    <t>12 Months Ended</t>
  </si>
  <si>
    <t>Proceeds from Sale of Available-for-sale Securities</t>
  </si>
  <si>
    <t>Fair Value, Inputs, Level 3 [Member] | Fair Value, Measurements, Recurring [Member]</t>
  </si>
  <si>
    <t>Assets, Fair Value Disclosure</t>
  </si>
  <si>
    <t>Note 7- Fair Value of Financial Instruments - Financial Assets and Liabilities Measured on a Recurring Basis (Details) - USD ($) $ in Thousands</t>
  </si>
  <si>
    <t>Time Deposits in Other Banks</t>
  </si>
  <si>
    <t>Held to Maturity Securities</t>
  </si>
  <si>
    <t>Available for Sale Securities</t>
  </si>
  <si>
    <t>Reported Value Measurement [Member] | Fair Value, Measurements, Recurring [Member]</t>
  </si>
  <si>
    <t>Federal Home Loan Bank Stock</t>
  </si>
  <si>
    <t>Loans Held for Sale</t>
  </si>
  <si>
    <t>Loans, net</t>
  </si>
  <si>
    <t>Accrued Interest Receivable</t>
  </si>
  <si>
    <t>Noninterest Bearing Deposits</t>
  </si>
  <si>
    <t>Interest Bearings Deposits</t>
  </si>
  <si>
    <t>Accrued Interest Payable</t>
  </si>
  <si>
    <t>Repurchase Agreements</t>
  </si>
  <si>
    <t>Reported Value Measurement [Member] | Fair Value, Measurements, Recurring [Member] | US States and Political Subdivisions Debt Securities [Member]</t>
  </si>
  <si>
    <t>Reported Value Measurement [Member] | Fair Value, Measurements, Recurring [Member] | Corporate Debt Securities [Member]</t>
  </si>
  <si>
    <t>Reported Value Measurement [Member] | Fair Value, Measurements, Recurring [Member] | US Treasury and Government [Member]</t>
  </si>
  <si>
    <t>Reported Value Measurement [Member] | Fair Value, Measurements, Recurring [Member] | Mortgage-backed Securities, Issued by US Government Sponsored Enterprises [Member]</t>
  </si>
  <si>
    <t>Reported Value Measurement [Member] | Fair Value, Measurements, Recurring [Member] | Collateralized Mortgage Backed Securities [Member]</t>
  </si>
  <si>
    <t>Reported Value Measurement [Member] | Fair Value, Measurements, Recurring [Member] | Other Debt Obligations [Member]</t>
  </si>
  <si>
    <t>Reported Value Measurement [Member] | Fair Value, Measurements, Recurring [Member] | Equity Securities [Member]</t>
  </si>
  <si>
    <t>Estimate of Fair Value Measurement [Member] | Fair Value, Measurements, Recurring [Member]</t>
  </si>
  <si>
    <t>Estimate of Fair Value Measurement [Member] | Fair Value, Measurements, Recurring [Member] | US States and Political Subdivisions Debt Securities [Member]</t>
  </si>
  <si>
    <t>Estimate of Fair Value Measurement [Member] | Fair Value, Measurements, Recurring [Member] | Corporate Debt Securities [Member]</t>
  </si>
  <si>
    <t>Estimate of Fair Value Measurement [Member] | Fair Value, Measurements, Recurring [Member] | US Treasury and Government [Member]</t>
  </si>
  <si>
    <t>Estimate of Fair Value Measurement [Member] | Fair Value, Measurements, Recurring [Member] | Mortgage-backed Securities, Issued by US Government Sponsored Enterprises [Member]</t>
  </si>
  <si>
    <t>Estimate of Fair Value Measurement [Member] | Fair Value, Measurements, Recurring [Member] | Collateralized Mortgage Backed Securities [Member]</t>
  </si>
  <si>
    <t>Estimate of Fair Value Measurement [Member] | Fair Value, Measurements, Recurring [Member] | Other Debt Obligations [Member]</t>
  </si>
  <si>
    <t>Estimate of Fair Value Measurement [Member] | Fair Value, Measurements, Recurring [Member] | Equity Securities [Member]</t>
  </si>
  <si>
    <t>Estimate of Fair Value Measurement [Member] | Fair Value, Measurements, Recurring [Member] | Fair Value, Inputs, Level 1 [Member]</t>
  </si>
  <si>
    <t>Estimate of Fair Value Measurement [Member] | Fair Value, Measurements, Recurring [Member] | Fair Value, Inputs, Level 1 [Member] | US States and Political Subdivisions Debt Securities [Member]</t>
  </si>
  <si>
    <t>Estimate of Fair Value Measurement [Member] | Fair Value, Measurements, Recurring [Member] | Fair Value, Inputs, Level 1 [Member] | Corporate Debt Securities [Member]</t>
  </si>
  <si>
    <t>Estimate of Fair Value Measurement [Member] | Fair Value, Measurements, Recurring [Member] | Fair Value, Inputs, Level 1 [Member] | US Treasury and Government [Member]</t>
  </si>
  <si>
    <t>Estimate of Fair Value Measurement [Member] | Fair Value, Measurements, Recurring [Member] | Fair Value, Inputs, Level 1 [Member] | Mortgage-backed Securities, Issued by US Government Sponsored Enterprises [Member]</t>
  </si>
  <si>
    <t>Estimate of Fair Value Measurement [Member] | Fair Value, Measurements, Recurring [Member] | Fair Value, Inputs, Level 1 [Member] | Collateralized Mortgage Backed Securities [Member]</t>
  </si>
  <si>
    <t>Estimate of Fair Value Measurement [Member] | Fair Value, Measurements, Recurring [Member] | Fair Value, Inputs, Level 1 [Member] | Other Debt Obligations [Member]</t>
  </si>
  <si>
    <t>Estimate of Fair Value Measurement [Member] | Fair Value, Measurements, Recurring [Member] | Fair Value, Inputs, Level 1 [Member] | Equity Securities [Member]</t>
  </si>
  <si>
    <t>Estimate of Fair Value Measurement [Member] | Fair Value, Measurements, Recurring [Member] | Fair Value, Inputs, Level 2 [Member]</t>
  </si>
  <si>
    <t>Estimate of Fair Value Measurement [Member] | Fair Value, Measurements, Recurring [Member] | Fair Value, Inputs, Level 2 [Member] | US States and Political Subdivisions Debt Securities [Member]</t>
  </si>
  <si>
    <t>Estimate of Fair Value Measurement [Member] | Fair Value, Measurements, Recurring [Member] | Fair Value, Inputs, Level 2 [Member] | Corporate Debt Securities [Member]</t>
  </si>
  <si>
    <t>Estimate of Fair Value Measurement [Member] | Fair Value, Measurements, Recurring [Member] | Fair Value, Inputs, Level 2 [Member] | US Treasury and Government [Member]</t>
  </si>
  <si>
    <t>Estimate of Fair Value Measurement [Member] | Fair Value, Measurements, Recurring [Member] | Fair Value, Inputs, Level 2 [Member] | Mortgage-backed Securities, Issued by US Government Sponsored Enterprises [Member]</t>
  </si>
  <si>
    <t>Estimate of Fair Value Measurement [Member] | Fair Value, Measurements, Recurring [Member] | Fair Value, Inputs, Level 2 [Member] | Collateralized Mortgage Backed Securities [Member]</t>
  </si>
  <si>
    <t>Estimate of Fair Value Measurement [Member] | Fair Value, Measurements, Recurring [Member] | Fair Value, Inputs, Level 2 [Member] | Other Debt Obligations [Member]</t>
  </si>
  <si>
    <t>Estimate of Fair Value Measurement [Member] | Fair Value, Measurements, Recurring [Member] | Fair Value, Inputs, Level 2 [Member] | Equity Securities [Member]</t>
  </si>
  <si>
    <t>Estimate of Fair Value Measurement [Member] | Fair Value, Measurements, Recurring [Member] | Fair Value, Inputs, Level 3 [Member]</t>
  </si>
  <si>
    <t>Estimate of Fair Value Measurement [Member] | Fair Value, Measurements, Recurring [Member] | Fair Value, Inputs, Level 3 [Member] | US States and Political Subdivisions Debt Securities [Member]</t>
  </si>
  <si>
    <t>Estimate of Fair Value Measurement [Member] | Fair Value, Measurements, Recurring [Member] | Fair Value, Inputs, Level 3 [Member] | Corporate Debt Securities [Member]</t>
  </si>
  <si>
    <t>Estimate of Fair Value Measurement [Member] | Fair Value, Measurements, Recurring [Member] | Fair Value, Inputs, Level 3 [Member] | US Treasury and Government [Member]</t>
  </si>
  <si>
    <t>Estimate of Fair Value Measurement [Member] | Fair Value, Measurements, Recurring [Member] | Fair Value, Inputs, Level 3 [Member] | Mortgage-backed Securities, Issued by US Government Sponsored Enterprises [Member]</t>
  </si>
  <si>
    <t>Estimate of Fair Value Measurement [Member] | Fair Value, Measurements, Recurring [Member] | Fair Value, Inputs, Level 3 [Member] | Collateralized Mortgage Backed Securities [Member]</t>
  </si>
  <si>
    <t>Estimate of Fair Value Measurement [Member] | Fair Value, Measurements, Recurring [Member] | Fair Value, Inputs, Level 3 [Member] | Other Debt Obligations [Member]</t>
  </si>
  <si>
    <t>Estimate of Fair Value Measurement [Member] | Fair Value, Measurements, Recurring [Member] | Fair Value, Inputs, Level 3 [Member] | Equity Securities [Member]</t>
  </si>
  <si>
    <t>Note 7 - Fair Value of Financial Instruments - Assets Measure at Fair Value on a Nonrecurring Basis (Details) - USD ($) $ in Thousands</t>
  </si>
  <si>
    <t>Fair Value, Measurements, Nonrecurring [Member] | Fair Value, Inputs, Level 1 [Member]</t>
  </si>
  <si>
    <t>Fair Value, Measurements, Nonrecurring [Member] | Fair Value, Inputs, Level 2 [Member]</t>
  </si>
  <si>
    <t>Fair Value, Measurements, Nonrecurring [Member] | Fair Value, Inputs, Level 3 [Member]</t>
  </si>
  <si>
    <t>Note 8 - Financial Instruments With Off-balance Sheet Risk (Details Textual)</t>
  </si>
  <si>
    <t>Home Equity Line of Credit [Member]</t>
  </si>
  <si>
    <t>Line of Credit Facility, Expiration Period</t>
  </si>
  <si>
    <t>Note 8 - Financial Instruments With Off-balance Sheet Risk - Off-balance Sheet Credit Risk Financial Instruments (Details) - USD ($) $ in Thousands</t>
  </si>
  <si>
    <t>Commitments to Extend Credit - Commercial Lines of Credit [Member]</t>
  </si>
  <si>
    <t>Off-balance sheet credit risks</t>
  </si>
  <si>
    <t>Commitments to Extend Credit - Credit Card Lines of Credit [Member]</t>
  </si>
  <si>
    <t>Commitments to Extend Credit - Home Equity Lines of Credit [Member]</t>
  </si>
  <si>
    <t>Standby Letters of Credit and Financial Guarantees [Member]</t>
  </si>
  <si>
    <t>All Other Off-Balance Sheet Commitment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182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2865333</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2</v>
      </c>
      <c r="B1" s="2" t="s">
        <v>1</v>
      </c>
    </row>
    <row r="2" spans="1:2">
      <c r="B2" s="2" t="s">
        <v>2</v>
      </c>
    </row>
    <row r="3" spans="1:2">
      <c r="A3" s="3" t="s">
        <v>186</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86</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86</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86</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186</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7</v>
      </c>
      <c r="B1" s="2" t="s">
        <v>1</v>
      </c>
    </row>
    <row r="2" spans="1:2">
      <c r="B2" s="2" t="s">
        <v>2</v>
      </c>
    </row>
    <row r="3" spans="1:2">
      <c r="A3" s="3" t="s">
        <v>186</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3</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9</v>
      </c>
      <c r="B1" s="2" t="s">
        <v>1</v>
      </c>
    </row>
    <row r="2" spans="1:2">
      <c r="B2" s="2" t="s">
        <v>2</v>
      </c>
    </row>
    <row r="3" spans="1:2">
      <c r="A3" s="3" t="s">
        <v>223</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277</v>
      </c>
      <c r="C3" s="7" t="n">
        <v>18183</v>
      </c>
    </row>
    <row r="4" spans="1:3">
      <c r="A4" s="4" t="s">
        <v>33</v>
      </c>
      <c r="B4" s="5" t="n">
        <v>24396</v>
      </c>
      <c r="C4" s="5" t="n">
        <v>34589</v>
      </c>
    </row>
    <row r="5" spans="1:3">
      <c r="A5" s="4" t="s">
        <v>34</v>
      </c>
      <c r="B5" s="5" t="n">
        <v>40673</v>
      </c>
      <c r="C5" s="5" t="n">
        <v>52772</v>
      </c>
    </row>
    <row r="6" spans="1:3">
      <c r="A6" s="4" t="s">
        <v>35</v>
      </c>
      <c r="B6" s="5" t="n">
        <v>18696</v>
      </c>
      <c r="C6" s="5" t="n">
        <v>18946</v>
      </c>
    </row>
    <row r="7" spans="1:3">
      <c r="A7" s="4" t="s">
        <v>36</v>
      </c>
      <c r="B7" s="5" t="n">
        <v>41452</v>
      </c>
      <c r="C7" s="5" t="n">
        <v>40741</v>
      </c>
    </row>
    <row r="8" spans="1:3">
      <c r="A8" s="4" t="s">
        <v>37</v>
      </c>
      <c r="B8" s="5" t="n">
        <v>480209</v>
      </c>
      <c r="C8" s="5" t="n">
        <v>488067</v>
      </c>
    </row>
    <row r="9" spans="1:3">
      <c r="A9" s="4" t="s">
        <v>38</v>
      </c>
      <c r="B9" s="5" t="n">
        <v>4148</v>
      </c>
      <c r="C9" s="5" t="n">
        <v>4148</v>
      </c>
    </row>
    <row r="10" spans="1:3">
      <c r="A10" s="4" t="s">
        <v>39</v>
      </c>
      <c r="B10" s="5" t="n">
        <v>525</v>
      </c>
      <c r="C10" s="5" t="n">
        <v>611</v>
      </c>
    </row>
    <row r="11" spans="1:3">
      <c r="A11" s="4" t="s">
        <v>40</v>
      </c>
      <c r="B11" s="5" t="n">
        <v>662924</v>
      </c>
      <c r="C11" s="5" t="n">
        <v>652337</v>
      </c>
    </row>
    <row r="12" spans="1:3">
      <c r="A12" s="4" t="s">
        <v>41</v>
      </c>
      <c r="B12" s="5" t="n">
        <v>-8334</v>
      </c>
      <c r="C12" s="5" t="n">
        <v>-8458</v>
      </c>
    </row>
    <row r="13" spans="1:3">
      <c r="A13" s="4" t="s">
        <v>42</v>
      </c>
      <c r="B13" s="5" t="n">
        <v>654590</v>
      </c>
      <c r="C13" s="5" t="n">
        <v>643879</v>
      </c>
    </row>
    <row r="14" spans="1:3">
      <c r="A14" s="4" t="s">
        <v>43</v>
      </c>
      <c r="B14" s="5" t="n">
        <v>23260</v>
      </c>
      <c r="C14" s="5" t="n">
        <v>24901</v>
      </c>
    </row>
    <row r="15" spans="1:3">
      <c r="A15" s="4" t="s">
        <v>44</v>
      </c>
      <c r="B15" s="5" t="n">
        <v>1360</v>
      </c>
      <c r="C15" s="5" t="n">
        <v>1634</v>
      </c>
    </row>
    <row r="16" spans="1:3">
      <c r="A16" s="4" t="s">
        <v>45</v>
      </c>
      <c r="B16" s="5" t="n">
        <v>54759</v>
      </c>
      <c r="C16" s="5" t="n">
        <v>54415</v>
      </c>
    </row>
    <row r="17" spans="1:3">
      <c r="A17" s="4" t="s">
        <v>46</v>
      </c>
      <c r="B17" s="5" t="n">
        <v>26882</v>
      </c>
      <c r="C17" s="5" t="n">
        <v>27169</v>
      </c>
    </row>
    <row r="18" spans="1:3">
      <c r="A18" s="4" t="s">
        <v>47</v>
      </c>
      <c r="B18" s="5" t="n">
        <v>1346554</v>
      </c>
      <c r="C18" s="5" t="n">
        <v>1357283</v>
      </c>
    </row>
    <row r="19" spans="1:3">
      <c r="A19" s="3" t="s">
        <v>48</v>
      </c>
    </row>
    <row r="20" spans="1:3">
      <c r="A20" s="4" t="s">
        <v>32</v>
      </c>
      <c r="B20" s="5" t="n">
        <v>284946</v>
      </c>
      <c r="C20" s="5" t="n">
        <v>279001</v>
      </c>
    </row>
    <row r="21" spans="1:3">
      <c r="A21" s="4" t="s">
        <v>49</v>
      </c>
      <c r="B21" s="5" t="n">
        <v>918126</v>
      </c>
      <c r="C21" s="5" t="n">
        <v>920716</v>
      </c>
    </row>
    <row r="22" spans="1:3">
      <c r="A22" s="4" t="s">
        <v>50</v>
      </c>
      <c r="B22" s="5" t="n">
        <v>1203072</v>
      </c>
      <c r="C22" s="5" t="n">
        <v>1199717</v>
      </c>
    </row>
    <row r="23" spans="1:3">
      <c r="A23" s="4" t="s">
        <v>51</v>
      </c>
      <c r="B23" s="5" t="n">
        <v>13929</v>
      </c>
      <c r="C23" s="5" t="n">
        <v>16452</v>
      </c>
    </row>
    <row r="24" spans="1:3">
      <c r="A24" s="4" t="s">
        <v>52</v>
      </c>
      <c r="B24" s="5" t="n">
        <v>1217001</v>
      </c>
      <c r="C24" s="5" t="n">
        <v>1216169</v>
      </c>
    </row>
    <row r="25" spans="1:3">
      <c r="A25" s="3" t="s">
        <v>53</v>
      </c>
    </row>
    <row r="26" spans="1:3">
      <c r="A26" s="4" t="s">
        <v>54</v>
      </c>
      <c r="B26" s="5" t="n">
        <v>22385</v>
      </c>
      <c r="C26" s="5" t="n">
        <v>22562</v>
      </c>
    </row>
    <row r="27" spans="1:3">
      <c r="A27" s="4" t="s">
        <v>55</v>
      </c>
      <c r="B27" s="5" t="n">
        <v>112944</v>
      </c>
      <c r="C27" s="5" t="n">
        <v>126079</v>
      </c>
    </row>
    <row r="28" spans="1:3">
      <c r="A28" s="4" t="s">
        <v>56</v>
      </c>
      <c r="B28" s="5" t="n">
        <v>-60</v>
      </c>
      <c r="C28" s="5" t="n">
        <v>-4</v>
      </c>
    </row>
    <row r="29" spans="1:3">
      <c r="A29" s="4" t="s">
        <v>57</v>
      </c>
      <c r="B29" s="5" t="n">
        <v>-5716</v>
      </c>
      <c r="C29" s="5" t="n">
        <v>-7523</v>
      </c>
    </row>
    <row r="30" spans="1:3">
      <c r="A30" s="4" t="s">
        <v>58</v>
      </c>
      <c r="B30" s="5" t="n">
        <v>129553</v>
      </c>
      <c r="C30" s="5" t="n">
        <v>141114</v>
      </c>
    </row>
    <row r="31" spans="1:3">
      <c r="A31" s="4" t="s">
        <v>59</v>
      </c>
      <c r="B31" s="7" t="n">
        <v>1346554</v>
      </c>
      <c r="C31" s="7" t="n">
        <v>13572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234</v>
      </c>
      <c r="B1" s="2" t="s">
        <v>1</v>
      </c>
    </row>
    <row r="2" spans="1:2">
      <c r="B2" s="2" t="s">
        <v>2</v>
      </c>
    </row>
    <row r="3" spans="1:2">
      <c r="A3" s="3" t="s">
        <v>223</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23</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23</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223</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15"/>
  </cols>
  <sheetData>
    <row r="1" spans="1:2">
      <c r="A1" s="1" t="s">
        <v>264</v>
      </c>
      <c r="B1" s="2" t="s">
        <v>1</v>
      </c>
    </row>
    <row r="2" spans="1:2">
      <c r="B2" s="2" t="s">
        <v>2</v>
      </c>
    </row>
    <row r="3" spans="1:2">
      <c r="A3" s="4" t="s">
        <v>265</v>
      </c>
      <c r="B3" s="5" t="n">
        <v>1</v>
      </c>
    </row>
    <row r="4" spans="1:2">
      <c r="A4" s="4" t="s">
        <v>266</v>
      </c>
    </row>
    <row r="5" spans="1:2">
      <c r="A5" s="4" t="s">
        <v>267</v>
      </c>
      <c r="B5" s="5" t="n">
        <v>14</v>
      </c>
    </row>
    <row r="6" spans="1:2">
      <c r="A6" s="4" t="s">
        <v>268</v>
      </c>
    </row>
    <row r="7" spans="1:2">
      <c r="A7" s="4" t="s">
        <v>267</v>
      </c>
      <c r="B7" s="5" t="n">
        <v>6</v>
      </c>
    </row>
    <row r="8" spans="1:2">
      <c r="A8" s="4" t="s">
        <v>269</v>
      </c>
      <c r="B8" s="5" t="n">
        <v>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66</v>
      </c>
    </row>
    <row r="3" spans="1:3">
      <c r="A3" s="4" t="s">
        <v>271</v>
      </c>
      <c r="B3" s="7" t="n">
        <v>3180</v>
      </c>
      <c r="C3" s="7" t="n">
        <v>2997</v>
      </c>
    </row>
    <row r="4" spans="1:3">
      <c r="A4" s="4" t="s">
        <v>272</v>
      </c>
      <c r="B4" s="5" t="n">
        <v>22821273</v>
      </c>
      <c r="C4" s="5" t="n">
        <v>22854556</v>
      </c>
    </row>
    <row r="5" spans="1:3">
      <c r="A5" s="4" t="s">
        <v>273</v>
      </c>
      <c r="B5" s="8" t="n">
        <v>0.14</v>
      </c>
      <c r="C5" s="8" t="n">
        <v>0.13</v>
      </c>
    </row>
    <row r="6" spans="1:3">
      <c r="A6" s="4" t="s">
        <v>274</v>
      </c>
      <c r="B6" s="5" t="n">
        <v>140152</v>
      </c>
      <c r="C6" s="5" t="n">
        <v>160401</v>
      </c>
    </row>
    <row r="7" spans="1:3">
      <c r="A7" s="4" t="s">
        <v>275</v>
      </c>
      <c r="B7" s="5" t="n">
        <v>22961425</v>
      </c>
      <c r="C7" s="5" t="n">
        <v>23014957</v>
      </c>
    </row>
    <row r="8" spans="1:3">
      <c r="A8" s="4" t="s">
        <v>276</v>
      </c>
      <c r="B8" s="8" t="n">
        <v>0.14</v>
      </c>
      <c r="C8" s="8" t="n">
        <v>0.1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277</v>
      </c>
      <c r="B1" s="2" t="s">
        <v>278</v>
      </c>
      <c r="C1" s="2" t="s">
        <v>2</v>
      </c>
      <c r="D1" s="2" t="s">
        <v>66</v>
      </c>
    </row>
    <row r="2" spans="1:4">
      <c r="A2" s="4" t="s">
        <v>279</v>
      </c>
      <c r="B2" s="8" t="n">
        <v>10.9</v>
      </c>
      <c r="C2" s="8" t="n">
        <v>11.35</v>
      </c>
    </row>
    <row r="3" spans="1:4">
      <c r="A3" s="4" t="s">
        <v>280</v>
      </c>
      <c r="C3" s="7" t="n">
        <v>131000</v>
      </c>
      <c r="D3" s="7" t="n">
        <v>114000</v>
      </c>
    </row>
    <row r="4" spans="1:4">
      <c r="A4" s="4" t="s">
        <v>281</v>
      </c>
      <c r="C4" s="7" t="n">
        <v>1050000</v>
      </c>
    </row>
    <row r="5" spans="1:4">
      <c r="A5" s="4" t="s">
        <v>282</v>
      </c>
      <c r="C5" s="4" t="s">
        <v>283</v>
      </c>
    </row>
    <row r="6" spans="1:4">
      <c r="A6" s="4" t="s">
        <v>284</v>
      </c>
    </row>
    <row r="7" spans="1:4">
      <c r="A7" s="4" t="s">
        <v>285</v>
      </c>
      <c r="B7" s="5" t="n">
        <v>1</v>
      </c>
    </row>
    <row r="8" spans="1:4">
      <c r="A8" s="4" t="s">
        <v>286</v>
      </c>
    </row>
    <row r="9" spans="1:4">
      <c r="A9" s="4" t="s">
        <v>287</v>
      </c>
      <c r="C9" s="5" t="n">
        <v>94500</v>
      </c>
    </row>
    <row r="10" spans="1:4">
      <c r="A10" s="4" t="s">
        <v>288</v>
      </c>
      <c r="B10" s="8" t="n">
        <v>3.37</v>
      </c>
    </row>
    <row r="11" spans="1:4">
      <c r="A11" s="4" t="s">
        <v>289</v>
      </c>
      <c r="C11" s="7" t="n">
        <v>1400000</v>
      </c>
    </row>
    <row r="12" spans="1:4">
      <c r="A12" s="4" t="s">
        <v>290</v>
      </c>
      <c r="C12" s="5" t="n">
        <v>127078</v>
      </c>
    </row>
    <row r="13" spans="1:4">
      <c r="A13" s="4" t="s">
        <v>291</v>
      </c>
    </row>
    <row r="14" spans="1:4">
      <c r="A14" s="4" t="s">
        <v>292</v>
      </c>
      <c r="B14" s="4" t="s">
        <v>293</v>
      </c>
    </row>
    <row r="15" spans="1:4">
      <c r="A15" s="4" t="s">
        <v>294</v>
      </c>
      <c r="B15" s="4" t="s">
        <v>295</v>
      </c>
    </row>
    <row r="16" spans="1:4">
      <c r="A16" s="4" t="s">
        <v>296</v>
      </c>
      <c r="B16" s="4" t="s">
        <v>297</v>
      </c>
    </row>
    <row r="17" spans="1:4">
      <c r="A17" s="4" t="s">
        <v>298</v>
      </c>
      <c r="B17" s="4" t="s">
        <v>299</v>
      </c>
    </row>
    <row r="18" spans="1:4">
      <c r="A18" s="4" t="s">
        <v>300</v>
      </c>
    </row>
    <row r="19" spans="1:4">
      <c r="A19" s="4" t="s">
        <v>287</v>
      </c>
      <c r="B19" s="5" t="n">
        <v>94500</v>
      </c>
    </row>
    <row r="20" spans="1:4">
      <c r="A20" s="4" t="s">
        <v>301</v>
      </c>
      <c r="B20" s="4" t="s">
        <v>302</v>
      </c>
    </row>
    <row r="21" spans="1:4">
      <c r="A21" s="4" t="s">
        <v>303</v>
      </c>
      <c r="B21" s="4" t="s">
        <v>304</v>
      </c>
    </row>
    <row r="22" spans="1:4">
      <c r="A22" s="4" t="s">
        <v>305</v>
      </c>
    </row>
    <row r="23" spans="1:4">
      <c r="A23" s="4" t="s">
        <v>306</v>
      </c>
      <c r="C23" s="7" t="n">
        <v>59000</v>
      </c>
    </row>
    <row r="24" spans="1:4">
      <c r="A24" s="4" t="s">
        <v>307</v>
      </c>
    </row>
    <row r="25" spans="1:4">
      <c r="A25" s="4" t="s">
        <v>308</v>
      </c>
      <c r="B25" s="5" t="n">
        <v>24000</v>
      </c>
    </row>
    <row r="26" spans="1:4">
      <c r="A26" s="4" t="s">
        <v>309</v>
      </c>
      <c r="B26" s="4" t="s">
        <v>310</v>
      </c>
    </row>
    <row r="27" spans="1:4">
      <c r="A27" s="4" t="s">
        <v>311</v>
      </c>
      <c r="B27" s="8" t="n">
        <v>10.9</v>
      </c>
    </row>
    <row r="28" spans="1:4">
      <c r="A28" s="4" t="s">
        <v>312</v>
      </c>
      <c r="C28" s="5" t="n">
        <v>0</v>
      </c>
    </row>
    <row r="29" spans="1:4">
      <c r="A29" s="4" t="s">
        <v>313</v>
      </c>
    </row>
    <row r="30" spans="1:4">
      <c r="A30" s="4" t="s">
        <v>288</v>
      </c>
      <c r="B30" s="8" t="n">
        <v>10.9</v>
      </c>
    </row>
    <row r="31" spans="1:4">
      <c r="A31" s="4" t="s">
        <v>308</v>
      </c>
      <c r="B31" s="5" t="n">
        <v>6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14</v>
      </c>
      <c r="B1" s="2" t="s">
        <v>1</v>
      </c>
    </row>
    <row r="2" spans="1:2">
      <c r="B2" s="2" t="s">
        <v>315</v>
      </c>
    </row>
    <row r="3" spans="1:2">
      <c r="A3" s="4" t="s">
        <v>316</v>
      </c>
      <c r="B3" s="5" t="n">
        <v>467118</v>
      </c>
    </row>
    <row r="4" spans="1:2">
      <c r="A4" s="4" t="s">
        <v>317</v>
      </c>
      <c r="B4" s="8" t="n">
        <v>5.38</v>
      </c>
    </row>
    <row r="5" spans="1:2">
      <c r="A5" s="4" t="s">
        <v>318</v>
      </c>
      <c r="B5" s="5" t="n">
        <v>94500</v>
      </c>
    </row>
    <row r="6" spans="1:2">
      <c r="A6" s="4" t="s">
        <v>319</v>
      </c>
      <c r="B6" s="8" t="n">
        <v>10.9</v>
      </c>
    </row>
    <row r="7" spans="1:2">
      <c r="A7" s="4" t="s">
        <v>320</v>
      </c>
      <c r="B7" s="5" t="n">
        <v>-144562</v>
      </c>
    </row>
    <row r="8" spans="1:2">
      <c r="A8" s="4" t="s">
        <v>321</v>
      </c>
      <c r="B8" s="8" t="n">
        <v>5.17</v>
      </c>
    </row>
    <row r="9" spans="1:2">
      <c r="A9" s="4" t="s">
        <v>322</v>
      </c>
      <c r="B9" s="5" t="n">
        <v>-3337</v>
      </c>
    </row>
    <row r="10" spans="1:2">
      <c r="A10" s="4" t="s">
        <v>323</v>
      </c>
      <c r="B10" s="8" t="n">
        <v>6.93</v>
      </c>
    </row>
    <row r="11" spans="1:2">
      <c r="A11" s="4" t="s">
        <v>324</v>
      </c>
      <c r="B11" s="4" t="s">
        <v>77</v>
      </c>
    </row>
    <row r="12" spans="1:2">
      <c r="A12" s="4" t="s">
        <v>325</v>
      </c>
      <c r="B12" s="4" t="s">
        <v>77</v>
      </c>
    </row>
    <row r="13" spans="1:2">
      <c r="A13" s="4" t="s">
        <v>326</v>
      </c>
      <c r="B13" s="5" t="n">
        <v>413719</v>
      </c>
    </row>
    <row r="14" spans="1:2">
      <c r="A14" s="4" t="s">
        <v>327</v>
      </c>
      <c r="B14" s="8" t="n">
        <v>6.7</v>
      </c>
    </row>
    <row r="15" spans="1:2">
      <c r="A15" s="4" t="s">
        <v>328</v>
      </c>
      <c r="B15" s="5" t="n">
        <v>213680</v>
      </c>
    </row>
    <row r="16" spans="1:2">
      <c r="A16" s="4" t="s">
        <v>329</v>
      </c>
      <c r="B16" s="8" t="n">
        <v>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1"/>
  </cols>
  <sheetData>
    <row r="1" spans="1:2">
      <c r="A1" s="1" t="s">
        <v>330</v>
      </c>
      <c r="B1" s="2" t="s">
        <v>1</v>
      </c>
    </row>
    <row r="2" spans="1:2">
      <c r="B2" s="2" t="s">
        <v>331</v>
      </c>
    </row>
    <row r="3" spans="1:2">
      <c r="A3" s="4" t="s">
        <v>332</v>
      </c>
      <c r="B3" s="7" t="n">
        <v>25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3</v>
      </c>
      <c r="B1" s="2" t="s">
        <v>2</v>
      </c>
      <c r="C1" s="2" t="s">
        <v>30</v>
      </c>
      <c r="D1" s="2" t="s">
        <v>66</v>
      </c>
    </row>
    <row r="2" spans="1:4">
      <c r="A2" s="4" t="s">
        <v>40</v>
      </c>
      <c r="B2" s="7" t="n">
        <v>662924</v>
      </c>
      <c r="C2" s="7" t="n">
        <v>652337</v>
      </c>
      <c r="D2" s="7" t="n">
        <v>617967</v>
      </c>
    </row>
    <row r="3" spans="1:4">
      <c r="A3" s="4" t="s">
        <v>334</v>
      </c>
      <c r="B3" s="5" t="n">
        <v>8334</v>
      </c>
      <c r="C3" s="5" t="n">
        <v>8458</v>
      </c>
    </row>
    <row r="4" spans="1:4">
      <c r="A4" s="4" t="s">
        <v>335</v>
      </c>
      <c r="B4" s="5" t="n">
        <v>654590</v>
      </c>
      <c r="C4" s="5" t="n">
        <v>643879</v>
      </c>
    </row>
    <row r="5" spans="1:4">
      <c r="A5" s="4" t="s">
        <v>336</v>
      </c>
    </row>
    <row r="6" spans="1:4">
      <c r="A6" s="4" t="s">
        <v>40</v>
      </c>
      <c r="B6" s="5" t="n">
        <v>218975</v>
      </c>
      <c r="C6" s="5" t="n">
        <v>216436</v>
      </c>
      <c r="D6" s="5" t="n">
        <v>218305</v>
      </c>
    </row>
    <row r="7" spans="1:4">
      <c r="A7" s="4" t="s">
        <v>337</v>
      </c>
    </row>
    <row r="8" spans="1:4">
      <c r="A8" s="4" t="s">
        <v>40</v>
      </c>
      <c r="B8" s="5" t="n">
        <v>272322</v>
      </c>
      <c r="C8" s="5" t="n">
        <v>271623</v>
      </c>
    </row>
    <row r="9" spans="1:4">
      <c r="A9" s="4" t="s">
        <v>338</v>
      </c>
    </row>
    <row r="10" spans="1:4">
      <c r="A10" s="4" t="s">
        <v>40</v>
      </c>
      <c r="B10" s="5" t="n">
        <v>21023</v>
      </c>
      <c r="C10" s="5" t="n">
        <v>21518</v>
      </c>
      <c r="D10" s="5" t="n">
        <v>19344</v>
      </c>
    </row>
    <row r="11" spans="1:4">
      <c r="A11" s="4" t="s">
        <v>339</v>
      </c>
    </row>
    <row r="12" spans="1:4">
      <c r="A12" s="4" t="s">
        <v>40</v>
      </c>
      <c r="B12" s="5" t="n">
        <v>107831</v>
      </c>
      <c r="C12" s="5" t="n">
        <v>96761</v>
      </c>
    </row>
    <row r="13" spans="1:4">
      <c r="A13" s="4" t="s">
        <v>340</v>
      </c>
    </row>
    <row r="14" spans="1:4">
      <c r="A14" s="4" t="s">
        <v>40</v>
      </c>
      <c r="B14" s="7" t="n">
        <v>42773</v>
      </c>
      <c r="C14" s="7" t="n">
        <v>45999</v>
      </c>
      <c r="D14" s="7" t="n">
        <v>3828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0</v>
      </c>
    </row>
    <row r="2" spans="1:3">
      <c r="A2" s="4" t="s">
        <v>61</v>
      </c>
      <c r="B2" s="7" t="n">
        <v>0</v>
      </c>
      <c r="C2" s="7" t="n">
        <v>0</v>
      </c>
    </row>
    <row r="3" spans="1:3">
      <c r="A3" s="4" t="s">
        <v>62</v>
      </c>
      <c r="B3" s="5" t="n">
        <v>50000000</v>
      </c>
      <c r="C3" s="5" t="n">
        <v>50000000</v>
      </c>
    </row>
    <row r="4" spans="1:3">
      <c r="A4" s="4" t="s">
        <v>63</v>
      </c>
      <c r="B4" s="5" t="n">
        <v>22860794</v>
      </c>
      <c r="C4" s="5" t="n">
        <v>22777882</v>
      </c>
    </row>
    <row r="5" spans="1:3">
      <c r="A5" s="4" t="s">
        <v>64</v>
      </c>
      <c r="B5" s="5" t="n">
        <v>22860794</v>
      </c>
      <c r="C5" s="5" t="n">
        <v>227778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41</v>
      </c>
      <c r="B1" s="2" t="s">
        <v>2</v>
      </c>
      <c r="C1" s="2" t="s">
        <v>30</v>
      </c>
      <c r="D1" s="2" t="s">
        <v>66</v>
      </c>
    </row>
    <row r="2" spans="1:4">
      <c r="A2" s="4" t="s">
        <v>342</v>
      </c>
      <c r="B2" s="7" t="n">
        <v>5001</v>
      </c>
      <c r="C2" s="7" t="n">
        <v>4656</v>
      </c>
    </row>
    <row r="3" spans="1:4">
      <c r="A3" s="4" t="s">
        <v>343</v>
      </c>
      <c r="B3" s="5" t="n">
        <v>9</v>
      </c>
      <c r="C3" s="5" t="n">
        <v>10</v>
      </c>
    </row>
    <row r="4" spans="1:4">
      <c r="A4" s="4" t="s">
        <v>40</v>
      </c>
      <c r="B4" s="5" t="n">
        <v>662924</v>
      </c>
      <c r="C4" s="5" t="n">
        <v>652337</v>
      </c>
      <c r="D4" s="7" t="n">
        <v>617967</v>
      </c>
    </row>
    <row r="5" spans="1:4">
      <c r="A5" s="4" t="s">
        <v>44</v>
      </c>
      <c r="B5" s="5" t="n">
        <v>1360</v>
      </c>
      <c r="C5" s="5" t="n">
        <v>1634</v>
      </c>
    </row>
    <row r="6" spans="1:4">
      <c r="A6" s="4" t="s">
        <v>344</v>
      </c>
      <c r="B6" s="5" t="n">
        <v>1346554</v>
      </c>
      <c r="C6" s="5" t="n">
        <v>1357283</v>
      </c>
    </row>
    <row r="7" spans="1:4">
      <c r="A7" s="4" t="s">
        <v>345</v>
      </c>
    </row>
    <row r="8" spans="1:4">
      <c r="A8" s="4" t="s">
        <v>342</v>
      </c>
      <c r="B8" s="5" t="n">
        <v>5001</v>
      </c>
      <c r="C8" s="5" t="n">
        <v>4656</v>
      </c>
    </row>
    <row r="9" spans="1:4">
      <c r="A9" s="4" t="s">
        <v>343</v>
      </c>
      <c r="B9" s="5" t="n">
        <v>9</v>
      </c>
      <c r="C9" s="5" t="n">
        <v>10</v>
      </c>
    </row>
    <row r="10" spans="1:4">
      <c r="A10" s="4" t="s">
        <v>346</v>
      </c>
      <c r="B10" s="5" t="n">
        <v>10318</v>
      </c>
      <c r="C10" s="5" t="n">
        <v>14161</v>
      </c>
    </row>
    <row r="11" spans="1:4">
      <c r="A11" s="4" t="s">
        <v>40</v>
      </c>
      <c r="B11" s="5" t="n">
        <v>15328</v>
      </c>
      <c r="C11" s="5" t="n">
        <v>18827</v>
      </c>
    </row>
    <row r="12" spans="1:4">
      <c r="A12" s="4" t="s">
        <v>44</v>
      </c>
      <c r="B12" s="5" t="n">
        <v>1360</v>
      </c>
      <c r="C12" s="5" t="n">
        <v>1634</v>
      </c>
    </row>
    <row r="13" spans="1:4">
      <c r="A13" s="4" t="s">
        <v>347</v>
      </c>
      <c r="B13" s="5" t="n">
        <v>40</v>
      </c>
      <c r="C13" s="4" t="s">
        <v>77</v>
      </c>
    </row>
    <row r="14" spans="1:4">
      <c r="A14" s="4" t="s">
        <v>344</v>
      </c>
      <c r="B14" s="7" t="n">
        <v>16728</v>
      </c>
      <c r="C14" s="7" t="n">
        <v>20461</v>
      </c>
    </row>
    <row r="15" spans="1:4">
      <c r="A15" s="4" t="s">
        <v>348</v>
      </c>
      <c r="B15" s="4" t="s">
        <v>349</v>
      </c>
      <c r="C15" s="4" t="s">
        <v>350</v>
      </c>
    </row>
    <row r="16" spans="1:4">
      <c r="A16" s="4" t="s">
        <v>351</v>
      </c>
      <c r="B16" s="4" t="s">
        <v>352</v>
      </c>
      <c r="C16" s="4" t="s">
        <v>35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354</v>
      </c>
      <c r="B1" s="2" t="s">
        <v>1</v>
      </c>
    </row>
    <row r="2" spans="1:5">
      <c r="B2" s="2" t="s">
        <v>331</v>
      </c>
      <c r="C2" s="2" t="s">
        <v>355</v>
      </c>
      <c r="D2" s="2" t="s">
        <v>356</v>
      </c>
      <c r="E2" s="2" t="s">
        <v>357</v>
      </c>
    </row>
    <row r="3" spans="1:5">
      <c r="A3" s="4" t="s">
        <v>358</v>
      </c>
      <c r="B3" s="7" t="n">
        <v>8334000</v>
      </c>
      <c r="C3" s="7" t="n">
        <v>10537000</v>
      </c>
      <c r="D3" s="7" t="n">
        <v>8458000</v>
      </c>
      <c r="E3" s="7" t="n">
        <v>10896000</v>
      </c>
    </row>
    <row r="4" spans="1:5">
      <c r="A4" s="4" t="s">
        <v>359</v>
      </c>
      <c r="B4" s="5" t="n">
        <v>0</v>
      </c>
      <c r="C4" s="5" t="n">
        <v>0</v>
      </c>
    </row>
    <row r="5" spans="1:5">
      <c r="A5" s="4" t="s">
        <v>360</v>
      </c>
      <c r="B5" s="7" t="n">
        <v>0</v>
      </c>
      <c r="C5" s="7" t="n">
        <v>0</v>
      </c>
    </row>
    <row r="6" spans="1:5">
      <c r="A6" s="4" t="s">
        <v>361</v>
      </c>
    </row>
    <row r="7" spans="1:5">
      <c r="A7" s="4" t="s">
        <v>358</v>
      </c>
      <c r="B7" s="7" t="n">
        <v>1013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62</v>
      </c>
      <c r="B1" s="2" t="s">
        <v>1</v>
      </c>
    </row>
    <row r="2" spans="1:6">
      <c r="B2" s="2" t="s">
        <v>2</v>
      </c>
      <c r="C2" s="2" t="s">
        <v>66</v>
      </c>
      <c r="D2" s="2" t="s">
        <v>2</v>
      </c>
      <c r="E2" s="2" t="s">
        <v>30</v>
      </c>
      <c r="F2" s="2" t="s">
        <v>66</v>
      </c>
    </row>
    <row r="3" spans="1:6">
      <c r="A3" s="4" t="s">
        <v>363</v>
      </c>
      <c r="B3" s="7" t="n">
        <v>8458</v>
      </c>
      <c r="C3" s="7" t="n">
        <v>10896</v>
      </c>
    </row>
    <row r="4" spans="1:6">
      <c r="A4" s="4" t="s">
        <v>364</v>
      </c>
      <c r="B4" s="5" t="n">
        <v>-112</v>
      </c>
      <c r="C4" s="5" t="n">
        <v>-209</v>
      </c>
    </row>
    <row r="5" spans="1:6">
      <c r="A5" s="4" t="s">
        <v>365</v>
      </c>
      <c r="B5" s="5" t="n">
        <v>188</v>
      </c>
      <c r="C5" s="5" t="n">
        <v>150</v>
      </c>
    </row>
    <row r="6" spans="1:6">
      <c r="A6" s="4" t="s">
        <v>366</v>
      </c>
      <c r="B6" s="5" t="n">
        <v>-200</v>
      </c>
      <c r="C6" s="5" t="n">
        <v>-300</v>
      </c>
    </row>
    <row r="7" spans="1:6">
      <c r="A7" s="4" t="s">
        <v>363</v>
      </c>
      <c r="B7" s="5" t="n">
        <v>8334</v>
      </c>
      <c r="C7" s="5" t="n">
        <v>10537</v>
      </c>
    </row>
    <row r="8" spans="1:6">
      <c r="A8" s="4" t="s">
        <v>367</v>
      </c>
      <c r="D8" s="7" t="n">
        <v>1213</v>
      </c>
      <c r="F8" s="7" t="n">
        <v>2394</v>
      </c>
    </row>
    <row r="9" spans="1:6">
      <c r="A9" s="4" t="s">
        <v>368</v>
      </c>
      <c r="D9" s="5" t="n">
        <v>7121</v>
      </c>
      <c r="F9" s="5" t="n">
        <v>8143</v>
      </c>
    </row>
    <row r="10" spans="1:6">
      <c r="A10" s="4" t="s">
        <v>369</v>
      </c>
      <c r="B10" s="5" t="n">
        <v>8458</v>
      </c>
      <c r="C10" s="5" t="n">
        <v>10896</v>
      </c>
      <c r="D10" s="5" t="n">
        <v>8334</v>
      </c>
      <c r="E10" s="7" t="n">
        <v>8458</v>
      </c>
      <c r="F10" s="5" t="n">
        <v>10537</v>
      </c>
    </row>
    <row r="11" spans="1:6">
      <c r="A11" s="4" t="s">
        <v>367</v>
      </c>
      <c r="D11" s="5" t="n">
        <v>13664</v>
      </c>
      <c r="F11" s="5" t="n">
        <v>23244</v>
      </c>
    </row>
    <row r="12" spans="1:6">
      <c r="A12" s="4" t="s">
        <v>368</v>
      </c>
      <c r="D12" s="5" t="n">
        <v>649260</v>
      </c>
      <c r="F12" s="5" t="n">
        <v>594723</v>
      </c>
    </row>
    <row r="13" spans="1:6">
      <c r="A13" s="4" t="s">
        <v>369</v>
      </c>
      <c r="D13" s="5" t="n">
        <v>662924</v>
      </c>
      <c r="E13" s="5" t="n">
        <v>652337</v>
      </c>
      <c r="F13" s="5" t="n">
        <v>617967</v>
      </c>
    </row>
    <row r="14" spans="1:6">
      <c r="A14" s="4" t="s">
        <v>338</v>
      </c>
    </row>
    <row r="15" spans="1:6">
      <c r="A15" s="4" t="s">
        <v>363</v>
      </c>
      <c r="B15" s="5" t="n">
        <v>201</v>
      </c>
      <c r="C15" s="5" t="n">
        <v>389</v>
      </c>
    </row>
    <row r="16" spans="1:6">
      <c r="A16" s="4" t="s">
        <v>364</v>
      </c>
      <c r="B16" s="4" t="s">
        <v>77</v>
      </c>
      <c r="C16" s="4" t="s">
        <v>77</v>
      </c>
    </row>
    <row r="17" spans="1:6">
      <c r="A17" s="4" t="s">
        <v>365</v>
      </c>
      <c r="B17" s="5" t="n">
        <v>3</v>
      </c>
      <c r="C17" s="4" t="s">
        <v>77</v>
      </c>
    </row>
    <row r="18" spans="1:6">
      <c r="A18" s="4" t="s">
        <v>366</v>
      </c>
      <c r="B18" s="5" t="n">
        <v>-4</v>
      </c>
      <c r="C18" s="5" t="n">
        <v>98</v>
      </c>
    </row>
    <row r="19" spans="1:6">
      <c r="A19" s="4" t="s">
        <v>363</v>
      </c>
      <c r="B19" s="5" t="n">
        <v>200</v>
      </c>
      <c r="C19" s="5" t="n">
        <v>487</v>
      </c>
    </row>
    <row r="20" spans="1:6">
      <c r="A20" s="4" t="s">
        <v>367</v>
      </c>
      <c r="D20" s="5" t="n">
        <v>5</v>
      </c>
      <c r="F20" s="5" t="n">
        <v>241</v>
      </c>
    </row>
    <row r="21" spans="1:6">
      <c r="A21" s="4" t="s">
        <v>368</v>
      </c>
      <c r="D21" s="5" t="n">
        <v>195</v>
      </c>
      <c r="F21" s="5" t="n">
        <v>246</v>
      </c>
    </row>
    <row r="22" spans="1:6">
      <c r="A22" s="4" t="s">
        <v>369</v>
      </c>
      <c r="B22" s="5" t="n">
        <v>201</v>
      </c>
      <c r="C22" s="5" t="n">
        <v>389</v>
      </c>
      <c r="D22" s="5" t="n">
        <v>200</v>
      </c>
      <c r="E22" s="5" t="n">
        <v>201</v>
      </c>
      <c r="F22" s="5" t="n">
        <v>487</v>
      </c>
    </row>
    <row r="23" spans="1:6">
      <c r="A23" s="4" t="s">
        <v>367</v>
      </c>
      <c r="D23" s="5" t="n">
        <v>1213</v>
      </c>
      <c r="F23" s="5" t="n">
        <v>695</v>
      </c>
    </row>
    <row r="24" spans="1:6">
      <c r="A24" s="4" t="s">
        <v>368</v>
      </c>
      <c r="D24" s="5" t="n">
        <v>19810</v>
      </c>
      <c r="F24" s="5" t="n">
        <v>18649</v>
      </c>
    </row>
    <row r="25" spans="1:6">
      <c r="A25" s="4" t="s">
        <v>369</v>
      </c>
      <c r="D25" s="5" t="n">
        <v>21023</v>
      </c>
      <c r="E25" s="5" t="n">
        <v>21518</v>
      </c>
      <c r="F25" s="5" t="n">
        <v>19344</v>
      </c>
    </row>
    <row r="26" spans="1:6">
      <c r="A26" s="4" t="s">
        <v>370</v>
      </c>
    </row>
    <row r="27" spans="1:6">
      <c r="A27" s="4" t="s">
        <v>363</v>
      </c>
      <c r="B27" s="5" t="n">
        <v>1632</v>
      </c>
      <c r="C27" s="5" t="n">
        <v>2279</v>
      </c>
    </row>
    <row r="28" spans="1:6">
      <c r="A28" s="4" t="s">
        <v>364</v>
      </c>
      <c r="B28" s="4" t="s">
        <v>77</v>
      </c>
      <c r="C28" s="4" t="s">
        <v>77</v>
      </c>
    </row>
    <row r="29" spans="1:6">
      <c r="A29" s="4" t="s">
        <v>365</v>
      </c>
      <c r="B29" s="5" t="n">
        <v>56</v>
      </c>
      <c r="C29" s="5" t="n">
        <v>33</v>
      </c>
    </row>
    <row r="30" spans="1:6">
      <c r="A30" s="4" t="s">
        <v>366</v>
      </c>
      <c r="B30" s="5" t="n">
        <v>-109</v>
      </c>
      <c r="C30" s="5" t="n">
        <v>-715</v>
      </c>
    </row>
    <row r="31" spans="1:6">
      <c r="A31" s="4" t="s">
        <v>363</v>
      </c>
      <c r="B31" s="5" t="n">
        <v>1579</v>
      </c>
      <c r="C31" s="5" t="n">
        <v>1597</v>
      </c>
    </row>
    <row r="32" spans="1:6">
      <c r="A32" s="4" t="s">
        <v>367</v>
      </c>
      <c r="D32" s="5" t="n">
        <v>181</v>
      </c>
      <c r="F32" s="5" t="n">
        <v>525</v>
      </c>
    </row>
    <row r="33" spans="1:6">
      <c r="A33" s="4" t="s">
        <v>368</v>
      </c>
      <c r="D33" s="5" t="n">
        <v>1398</v>
      </c>
      <c r="F33" s="5" t="n">
        <v>1072</v>
      </c>
    </row>
    <row r="34" spans="1:6">
      <c r="A34" s="4" t="s">
        <v>369</v>
      </c>
      <c r="B34" s="5" t="n">
        <v>1632</v>
      </c>
      <c r="C34" s="5" t="n">
        <v>2279</v>
      </c>
      <c r="D34" s="5" t="n">
        <v>1579</v>
      </c>
      <c r="E34" s="5" t="n">
        <v>1632</v>
      </c>
      <c r="F34" s="5" t="n">
        <v>1597</v>
      </c>
    </row>
    <row r="35" spans="1:6">
      <c r="A35" s="4" t="s">
        <v>367</v>
      </c>
      <c r="D35" s="5" t="n">
        <v>327</v>
      </c>
      <c r="F35" s="5" t="n">
        <v>895</v>
      </c>
    </row>
    <row r="36" spans="1:6">
      <c r="A36" s="4" t="s">
        <v>368</v>
      </c>
      <c r="D36" s="5" t="n">
        <v>107504</v>
      </c>
      <c r="F36" s="5" t="n">
        <v>81986</v>
      </c>
    </row>
    <row r="37" spans="1:6">
      <c r="A37" s="4" t="s">
        <v>369</v>
      </c>
      <c r="D37" s="5" t="n">
        <v>107831</v>
      </c>
      <c r="E37" s="5" t="n">
        <v>96761</v>
      </c>
      <c r="F37" s="5" t="n">
        <v>82881</v>
      </c>
    </row>
    <row r="38" spans="1:6">
      <c r="A38" s="4" t="s">
        <v>371</v>
      </c>
    </row>
    <row r="39" spans="1:6">
      <c r="A39" s="4" t="s">
        <v>363</v>
      </c>
      <c r="B39" s="5" t="n">
        <v>3336</v>
      </c>
      <c r="C39" s="5" t="n">
        <v>4350</v>
      </c>
    </row>
    <row r="40" spans="1:6">
      <c r="A40" s="4" t="s">
        <v>364</v>
      </c>
      <c r="B40" s="5" t="n">
        <v>-25</v>
      </c>
      <c r="C40" s="5" t="n">
        <v>-56</v>
      </c>
    </row>
    <row r="41" spans="1:6">
      <c r="A41" s="4" t="s">
        <v>365</v>
      </c>
      <c r="B41" s="5" t="n">
        <v>37</v>
      </c>
      <c r="C41" s="5" t="n">
        <v>23</v>
      </c>
    </row>
    <row r="42" spans="1:6">
      <c r="A42" s="4" t="s">
        <v>366</v>
      </c>
      <c r="B42" s="5" t="n">
        <v>90</v>
      </c>
      <c r="C42" s="5" t="n">
        <v>701</v>
      </c>
    </row>
    <row r="43" spans="1:6">
      <c r="A43" s="4" t="s">
        <v>363</v>
      </c>
      <c r="B43" s="5" t="n">
        <v>3438</v>
      </c>
      <c r="C43" s="5" t="n">
        <v>5018</v>
      </c>
    </row>
    <row r="44" spans="1:6">
      <c r="A44" s="4" t="s">
        <v>367</v>
      </c>
      <c r="D44" s="5" t="n">
        <v>234</v>
      </c>
      <c r="F44" s="5" t="n">
        <v>763</v>
      </c>
    </row>
    <row r="45" spans="1:6">
      <c r="A45" s="4" t="s">
        <v>368</v>
      </c>
      <c r="D45" s="5" t="n">
        <v>3204</v>
      </c>
      <c r="F45" s="5" t="n">
        <v>4255</v>
      </c>
    </row>
    <row r="46" spans="1:6">
      <c r="A46" s="4" t="s">
        <v>369</v>
      </c>
      <c r="B46" s="5" t="n">
        <v>3336</v>
      </c>
      <c r="C46" s="5" t="n">
        <v>4350</v>
      </c>
      <c r="D46" s="5" t="n">
        <v>3438</v>
      </c>
      <c r="E46" s="5" t="n">
        <v>3336</v>
      </c>
      <c r="F46" s="5" t="n">
        <v>5018</v>
      </c>
    </row>
    <row r="47" spans="1:6">
      <c r="A47" s="4" t="s">
        <v>367</v>
      </c>
      <c r="D47" s="5" t="n">
        <v>3458</v>
      </c>
      <c r="F47" s="5" t="n">
        <v>11898</v>
      </c>
    </row>
    <row r="48" spans="1:6">
      <c r="A48" s="4" t="s">
        <v>368</v>
      </c>
      <c r="D48" s="5" t="n">
        <v>247335</v>
      </c>
      <c r="F48" s="5" t="n">
        <v>230917</v>
      </c>
    </row>
    <row r="49" spans="1:6">
      <c r="A49" s="4" t="s">
        <v>369</v>
      </c>
      <c r="D49" s="5" t="n">
        <v>250793</v>
      </c>
      <c r="E49" s="5" t="n">
        <v>252169</v>
      </c>
      <c r="F49" s="5" t="n">
        <v>242815</v>
      </c>
    </row>
    <row r="50" spans="1:6">
      <c r="A50" s="4" t="s">
        <v>372</v>
      </c>
    </row>
    <row r="51" spans="1:6">
      <c r="A51" s="4" t="s">
        <v>363</v>
      </c>
      <c r="B51" s="5" t="n">
        <v>525</v>
      </c>
      <c r="C51" s="5" t="n">
        <v>420</v>
      </c>
    </row>
    <row r="52" spans="1:6">
      <c r="A52" s="4" t="s">
        <v>364</v>
      </c>
      <c r="B52" s="4" t="s">
        <v>77</v>
      </c>
      <c r="C52" s="4" t="s">
        <v>77</v>
      </c>
    </row>
    <row r="53" spans="1:6">
      <c r="A53" s="4" t="s">
        <v>365</v>
      </c>
      <c r="B53" s="5" t="n">
        <v>13</v>
      </c>
      <c r="C53" s="5" t="n">
        <v>13</v>
      </c>
    </row>
    <row r="54" spans="1:6">
      <c r="A54" s="4" t="s">
        <v>366</v>
      </c>
      <c r="B54" s="5" t="n">
        <v>-4</v>
      </c>
      <c r="C54" s="5" t="n">
        <v>42</v>
      </c>
    </row>
    <row r="55" spans="1:6">
      <c r="A55" s="4" t="s">
        <v>363</v>
      </c>
      <c r="B55" s="5" t="n">
        <v>534</v>
      </c>
      <c r="C55" s="5" t="n">
        <v>475</v>
      </c>
    </row>
    <row r="56" spans="1:6">
      <c r="A56" s="4" t="s">
        <v>367</v>
      </c>
      <c r="D56" s="5" t="n">
        <v>381</v>
      </c>
      <c r="F56" s="5" t="n">
        <v>269</v>
      </c>
    </row>
    <row r="57" spans="1:6">
      <c r="A57" s="4" t="s">
        <v>368</v>
      </c>
      <c r="D57" s="5" t="n">
        <v>153</v>
      </c>
      <c r="F57" s="5" t="n">
        <v>206</v>
      </c>
    </row>
    <row r="58" spans="1:6">
      <c r="A58" s="4" t="s">
        <v>369</v>
      </c>
      <c r="B58" s="5" t="n">
        <v>525</v>
      </c>
      <c r="C58" s="5" t="n">
        <v>420</v>
      </c>
      <c r="D58" s="5" t="n">
        <v>534</v>
      </c>
      <c r="E58" s="5" t="n">
        <v>525</v>
      </c>
      <c r="F58" s="5" t="n">
        <v>475</v>
      </c>
    </row>
    <row r="59" spans="1:6">
      <c r="A59" s="4" t="s">
        <v>367</v>
      </c>
      <c r="D59" s="5" t="n">
        <v>1705</v>
      </c>
      <c r="F59" s="5" t="n">
        <v>1796</v>
      </c>
    </row>
    <row r="60" spans="1:6">
      <c r="A60" s="4" t="s">
        <v>368</v>
      </c>
      <c r="D60" s="5" t="n">
        <v>19824</v>
      </c>
      <c r="F60" s="5" t="n">
        <v>14538</v>
      </c>
    </row>
    <row r="61" spans="1:6">
      <c r="A61" s="4" t="s">
        <v>369</v>
      </c>
      <c r="D61" s="5" t="n">
        <v>21529</v>
      </c>
      <c r="E61" s="5" t="n">
        <v>19454</v>
      </c>
      <c r="F61" s="5" t="n">
        <v>16334</v>
      </c>
    </row>
    <row r="62" spans="1:6">
      <c r="A62" s="4" t="s">
        <v>336</v>
      </c>
    </row>
    <row r="63" spans="1:6">
      <c r="A63" s="4" t="s">
        <v>363</v>
      </c>
      <c r="B63" s="5" t="n">
        <v>1599</v>
      </c>
      <c r="C63" s="5" t="n">
        <v>2235</v>
      </c>
    </row>
    <row r="64" spans="1:6">
      <c r="A64" s="4" t="s">
        <v>364</v>
      </c>
      <c r="B64" s="5" t="n">
        <v>-50</v>
      </c>
      <c r="C64" s="5" t="n">
        <v>-91</v>
      </c>
    </row>
    <row r="65" spans="1:6">
      <c r="A65" s="4" t="s">
        <v>365</v>
      </c>
      <c r="B65" s="5" t="n">
        <v>54</v>
      </c>
      <c r="C65" s="5" t="n">
        <v>58</v>
      </c>
    </row>
    <row r="66" spans="1:6">
      <c r="A66" s="4" t="s">
        <v>366</v>
      </c>
      <c r="B66" s="5" t="n">
        <v>-33</v>
      </c>
      <c r="C66" s="5" t="n">
        <v>-282</v>
      </c>
    </row>
    <row r="67" spans="1:6">
      <c r="A67" s="4" t="s">
        <v>363</v>
      </c>
      <c r="B67" s="5" t="n">
        <v>1570</v>
      </c>
      <c r="C67" s="5" t="n">
        <v>1920</v>
      </c>
    </row>
    <row r="68" spans="1:6">
      <c r="A68" s="4" t="s">
        <v>367</v>
      </c>
      <c r="D68" s="5" t="n">
        <v>230</v>
      </c>
      <c r="F68" s="5" t="n">
        <v>387</v>
      </c>
    </row>
    <row r="69" spans="1:6">
      <c r="A69" s="4" t="s">
        <v>368</v>
      </c>
      <c r="D69" s="5" t="n">
        <v>1340</v>
      </c>
      <c r="F69" s="5" t="n">
        <v>1533</v>
      </c>
    </row>
    <row r="70" spans="1:6">
      <c r="A70" s="4" t="s">
        <v>369</v>
      </c>
      <c r="B70" s="5" t="n">
        <v>1599</v>
      </c>
      <c r="C70" s="5" t="n">
        <v>2235</v>
      </c>
      <c r="D70" s="5" t="n">
        <v>1570</v>
      </c>
      <c r="E70" s="5" t="n">
        <v>1599</v>
      </c>
      <c r="F70" s="5" t="n">
        <v>1920</v>
      </c>
    </row>
    <row r="71" spans="1:6">
      <c r="A71" s="4" t="s">
        <v>367</v>
      </c>
      <c r="D71" s="5" t="n">
        <v>6502</v>
      </c>
      <c r="F71" s="5" t="n">
        <v>7510</v>
      </c>
    </row>
    <row r="72" spans="1:6">
      <c r="A72" s="4" t="s">
        <v>368</v>
      </c>
      <c r="D72" s="5" t="n">
        <v>212473</v>
      </c>
      <c r="F72" s="5" t="n">
        <v>210795</v>
      </c>
    </row>
    <row r="73" spans="1:6">
      <c r="A73" s="4" t="s">
        <v>369</v>
      </c>
      <c r="D73" s="5" t="n">
        <v>218975</v>
      </c>
      <c r="E73" s="5" t="n">
        <v>216436</v>
      </c>
      <c r="F73" s="5" t="n">
        <v>218305</v>
      </c>
    </row>
    <row r="74" spans="1:6">
      <c r="A74" s="4" t="s">
        <v>340</v>
      </c>
    </row>
    <row r="75" spans="1:6">
      <c r="A75" s="4" t="s">
        <v>363</v>
      </c>
      <c r="B75" s="5" t="n">
        <v>1165</v>
      </c>
      <c r="C75" s="5" t="n">
        <v>1223</v>
      </c>
    </row>
    <row r="76" spans="1:6">
      <c r="A76" s="4" t="s">
        <v>364</v>
      </c>
      <c r="B76" s="5" t="n">
        <v>-37</v>
      </c>
      <c r="C76" s="5" t="n">
        <v>-62</v>
      </c>
    </row>
    <row r="77" spans="1:6">
      <c r="A77" s="4" t="s">
        <v>365</v>
      </c>
      <c r="B77" s="5" t="n">
        <v>25</v>
      </c>
      <c r="C77" s="5" t="n">
        <v>23</v>
      </c>
    </row>
    <row r="78" spans="1:6">
      <c r="A78" s="4" t="s">
        <v>366</v>
      </c>
      <c r="B78" s="5" t="n">
        <v>-140</v>
      </c>
      <c r="C78" s="5" t="n">
        <v>-144</v>
      </c>
    </row>
    <row r="79" spans="1:6">
      <c r="A79" s="4" t="s">
        <v>363</v>
      </c>
      <c r="B79" s="5" t="n">
        <v>1013</v>
      </c>
      <c r="C79" s="5" t="n">
        <v>1040</v>
      </c>
    </row>
    <row r="80" spans="1:6">
      <c r="A80" s="4" t="s">
        <v>367</v>
      </c>
      <c r="D80" s="5" t="n">
        <v>182</v>
      </c>
      <c r="F80" s="5" t="n">
        <v>209</v>
      </c>
    </row>
    <row r="81" spans="1:6">
      <c r="A81" s="4" t="s">
        <v>368</v>
      </c>
      <c r="D81" s="5" t="n">
        <v>831</v>
      </c>
      <c r="F81" s="5" t="n">
        <v>831</v>
      </c>
    </row>
    <row r="82" spans="1:6">
      <c r="A82" s="4" t="s">
        <v>369</v>
      </c>
      <c r="B82" s="7" t="n">
        <v>1165</v>
      </c>
      <c r="C82" s="7" t="n">
        <v>1223</v>
      </c>
      <c r="D82" s="5" t="n">
        <v>1013</v>
      </c>
      <c r="E82" s="5" t="n">
        <v>1165</v>
      </c>
      <c r="F82" s="5" t="n">
        <v>1040</v>
      </c>
    </row>
    <row r="83" spans="1:6">
      <c r="A83" s="4" t="s">
        <v>367</v>
      </c>
      <c r="D83" s="5" t="n">
        <v>459</v>
      </c>
      <c r="F83" s="5" t="n">
        <v>450</v>
      </c>
    </row>
    <row r="84" spans="1:6">
      <c r="A84" s="4" t="s">
        <v>368</v>
      </c>
      <c r="D84" s="5" t="n">
        <v>42314</v>
      </c>
      <c r="F84" s="5" t="n">
        <v>37838</v>
      </c>
    </row>
    <row r="85" spans="1:6">
      <c r="A85" s="4" t="s">
        <v>369</v>
      </c>
      <c r="D85" s="7" t="n">
        <v>42773</v>
      </c>
      <c r="E85" s="7" t="n">
        <v>45999</v>
      </c>
      <c r="F85" s="7" t="n">
        <v>3828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3</v>
      </c>
      <c r="B1" s="2" t="s">
        <v>2</v>
      </c>
      <c r="C1" s="2" t="s">
        <v>30</v>
      </c>
      <c r="D1" s="2" t="s">
        <v>66</v>
      </c>
    </row>
    <row r="2" spans="1:4">
      <c r="A2" s="4" t="s">
        <v>40</v>
      </c>
      <c r="B2" s="7" t="n">
        <v>662924</v>
      </c>
      <c r="C2" s="7" t="n">
        <v>652337</v>
      </c>
      <c r="D2" s="7" t="n">
        <v>617967</v>
      </c>
    </row>
    <row r="3" spans="1:4">
      <c r="A3" s="4" t="s">
        <v>374</v>
      </c>
    </row>
    <row r="4" spans="1:4">
      <c r="A4" s="4" t="s">
        <v>40</v>
      </c>
      <c r="B4" s="5" t="n">
        <v>647596</v>
      </c>
      <c r="C4" s="5" t="n">
        <v>633510</v>
      </c>
    </row>
    <row r="5" spans="1:4">
      <c r="A5" s="4" t="s">
        <v>345</v>
      </c>
    </row>
    <row r="6" spans="1:4">
      <c r="A6" s="4" t="s">
        <v>40</v>
      </c>
      <c r="B6" s="5" t="n">
        <v>15328</v>
      </c>
      <c r="C6" s="5" t="n">
        <v>18827</v>
      </c>
    </row>
    <row r="7" spans="1:4">
      <c r="A7" s="4" t="s">
        <v>375</v>
      </c>
    </row>
    <row r="8" spans="1:4">
      <c r="A8" s="4" t="s">
        <v>40</v>
      </c>
      <c r="B8" s="5" t="n">
        <v>183202</v>
      </c>
      <c r="C8" s="5" t="n">
        <v>183202</v>
      </c>
    </row>
    <row r="9" spans="1:4">
      <c r="A9" s="4" t="s">
        <v>376</v>
      </c>
    </row>
    <row r="10" spans="1:4">
      <c r="A10" s="4" t="s">
        <v>40</v>
      </c>
      <c r="B10" s="5" t="n">
        <v>5890</v>
      </c>
      <c r="C10" s="5" t="n">
        <v>5787</v>
      </c>
    </row>
    <row r="11" spans="1:4">
      <c r="A11" s="4" t="s">
        <v>377</v>
      </c>
    </row>
    <row r="12" spans="1:4">
      <c r="A12" s="4" t="s">
        <v>40</v>
      </c>
      <c r="B12" s="5" t="n">
        <v>1198</v>
      </c>
      <c r="C12" s="5" t="n">
        <v>1233</v>
      </c>
    </row>
    <row r="13" spans="1:4">
      <c r="A13" s="4" t="s">
        <v>378</v>
      </c>
    </row>
    <row r="14" spans="1:4">
      <c r="A14" s="4" t="s">
        <v>40</v>
      </c>
      <c r="B14" s="5" t="n">
        <v>38063</v>
      </c>
      <c r="C14" s="5" t="n">
        <v>26364</v>
      </c>
    </row>
    <row r="15" spans="1:4">
      <c r="A15" s="4" t="s">
        <v>379</v>
      </c>
    </row>
    <row r="16" spans="1:4">
      <c r="A16" s="4" t="s">
        <v>40</v>
      </c>
      <c r="B16" s="5" t="n">
        <v>358673</v>
      </c>
      <c r="C16" s="5" t="n">
        <v>359042</v>
      </c>
    </row>
    <row r="17" spans="1:4">
      <c r="A17" s="4" t="s">
        <v>380</v>
      </c>
    </row>
    <row r="18" spans="1:4">
      <c r="A18" s="4" t="s">
        <v>40</v>
      </c>
      <c r="B18" s="5" t="n">
        <v>26382</v>
      </c>
      <c r="C18" s="5" t="n">
        <v>27363</v>
      </c>
    </row>
    <row r="19" spans="1:4">
      <c r="A19" s="4" t="s">
        <v>381</v>
      </c>
    </row>
    <row r="20" spans="1:4">
      <c r="A20" s="4" t="s">
        <v>40</v>
      </c>
      <c r="B20" s="5" t="n">
        <v>28768</v>
      </c>
      <c r="C20" s="5" t="n">
        <v>26540</v>
      </c>
    </row>
    <row r="21" spans="1:4">
      <c r="A21" s="4" t="s">
        <v>382</v>
      </c>
    </row>
    <row r="22" spans="1:4">
      <c r="A22" s="4" t="s">
        <v>40</v>
      </c>
      <c r="B22" s="5" t="n">
        <v>6719</v>
      </c>
      <c r="C22" s="5" t="n">
        <v>7834</v>
      </c>
    </row>
    <row r="23" spans="1:4">
      <c r="A23" s="4" t="s">
        <v>383</v>
      </c>
    </row>
    <row r="24" spans="1:4">
      <c r="A24" s="4" t="s">
        <v>40</v>
      </c>
      <c r="B24" s="5" t="n">
        <v>14029</v>
      </c>
      <c r="C24" s="5" t="n">
        <v>14972</v>
      </c>
    </row>
    <row r="25" spans="1:4">
      <c r="A25" s="4" t="s">
        <v>384</v>
      </c>
    </row>
    <row r="26" spans="1:4">
      <c r="A26" s="4" t="s">
        <v>40</v>
      </c>
      <c r="B26" s="4" t="s">
        <v>77</v>
      </c>
      <c r="C26" s="4" t="s">
        <v>77</v>
      </c>
    </row>
    <row r="27" spans="1:4">
      <c r="A27" s="4" t="s">
        <v>385</v>
      </c>
    </row>
    <row r="28" spans="1:4">
      <c r="A28" s="4" t="s">
        <v>40</v>
      </c>
      <c r="B28" s="4" t="s">
        <v>77</v>
      </c>
      <c r="C28" s="4" t="s">
        <v>77</v>
      </c>
    </row>
    <row r="29" spans="1:4">
      <c r="A29" s="4" t="s">
        <v>386</v>
      </c>
    </row>
    <row r="30" spans="1:4">
      <c r="A30" s="4" t="s">
        <v>40</v>
      </c>
      <c r="B30" s="4" t="s">
        <v>77</v>
      </c>
      <c r="C30" s="4" t="s">
        <v>77</v>
      </c>
    </row>
    <row r="31" spans="1:4">
      <c r="A31" s="4" t="s">
        <v>338</v>
      </c>
    </row>
    <row r="32" spans="1:4">
      <c r="A32" s="4" t="s">
        <v>40</v>
      </c>
      <c r="B32" s="5" t="n">
        <v>21023</v>
      </c>
      <c r="C32" s="5" t="n">
        <v>21518</v>
      </c>
      <c r="D32" s="5" t="n">
        <v>19344</v>
      </c>
    </row>
    <row r="33" spans="1:4">
      <c r="A33" s="4" t="s">
        <v>387</v>
      </c>
    </row>
    <row r="34" spans="1:4">
      <c r="A34" s="4" t="s">
        <v>40</v>
      </c>
      <c r="B34" s="5" t="n">
        <v>20246</v>
      </c>
      <c r="C34" s="5" t="n">
        <v>20834</v>
      </c>
    </row>
    <row r="35" spans="1:4">
      <c r="A35" s="4" t="s">
        <v>388</v>
      </c>
    </row>
    <row r="36" spans="1:4">
      <c r="A36" s="4" t="s">
        <v>40</v>
      </c>
      <c r="B36" s="5" t="n">
        <v>777</v>
      </c>
      <c r="C36" s="5" t="n">
        <v>684</v>
      </c>
    </row>
    <row r="37" spans="1:4">
      <c r="A37" s="4" t="s">
        <v>389</v>
      </c>
    </row>
    <row r="38" spans="1:4">
      <c r="A38" s="4" t="s">
        <v>40</v>
      </c>
      <c r="B38" s="5" t="n">
        <v>1</v>
      </c>
      <c r="C38" s="5" t="n">
        <v>2</v>
      </c>
    </row>
    <row r="39" spans="1:4">
      <c r="A39" s="4" t="s">
        <v>390</v>
      </c>
    </row>
    <row r="40" spans="1:4">
      <c r="A40" s="4" t="s">
        <v>40</v>
      </c>
      <c r="B40" s="4" t="s">
        <v>77</v>
      </c>
      <c r="C40" s="4" t="s">
        <v>77</v>
      </c>
    </row>
    <row r="41" spans="1:4">
      <c r="A41" s="4" t="s">
        <v>391</v>
      </c>
    </row>
    <row r="42" spans="1:4">
      <c r="A42" s="4" t="s">
        <v>40</v>
      </c>
      <c r="B42" s="5" t="n">
        <v>344</v>
      </c>
      <c r="C42" s="5" t="n">
        <v>293</v>
      </c>
    </row>
    <row r="43" spans="1:4">
      <c r="A43" s="4" t="s">
        <v>392</v>
      </c>
    </row>
    <row r="44" spans="1:4">
      <c r="A44" s="4" t="s">
        <v>40</v>
      </c>
      <c r="B44" s="5" t="n">
        <v>634</v>
      </c>
      <c r="C44" s="5" t="n">
        <v>645</v>
      </c>
    </row>
    <row r="45" spans="1:4">
      <c r="A45" s="4" t="s">
        <v>393</v>
      </c>
    </row>
    <row r="46" spans="1:4">
      <c r="A46" s="4" t="s">
        <v>40</v>
      </c>
      <c r="B46" s="5" t="n">
        <v>15417</v>
      </c>
      <c r="C46" s="5" t="n">
        <v>15827</v>
      </c>
    </row>
    <row r="47" spans="1:4">
      <c r="A47" s="4" t="s">
        <v>394</v>
      </c>
    </row>
    <row r="48" spans="1:4">
      <c r="A48" s="4" t="s">
        <v>40</v>
      </c>
      <c r="B48" s="5" t="n">
        <v>1503</v>
      </c>
      <c r="C48" s="5" t="n">
        <v>1507</v>
      </c>
    </row>
    <row r="49" spans="1:4">
      <c r="A49" s="4" t="s">
        <v>395</v>
      </c>
    </row>
    <row r="50" spans="1:4">
      <c r="A50" s="4" t="s">
        <v>40</v>
      </c>
      <c r="B50" s="5" t="n">
        <v>1649</v>
      </c>
      <c r="C50" s="5" t="n">
        <v>1769</v>
      </c>
    </row>
    <row r="51" spans="1:4">
      <c r="A51" s="4" t="s">
        <v>396</v>
      </c>
    </row>
    <row r="52" spans="1:4">
      <c r="A52" s="4" t="s">
        <v>40</v>
      </c>
      <c r="B52" s="5" t="n">
        <v>169</v>
      </c>
      <c r="C52" s="5" t="n">
        <v>263</v>
      </c>
    </row>
    <row r="53" spans="1:4">
      <c r="A53" s="4" t="s">
        <v>397</v>
      </c>
    </row>
    <row r="54" spans="1:4">
      <c r="A54" s="4" t="s">
        <v>40</v>
      </c>
      <c r="B54" s="5" t="n">
        <v>1306</v>
      </c>
      <c r="C54" s="5" t="n">
        <v>1212</v>
      </c>
    </row>
    <row r="55" spans="1:4">
      <c r="A55" s="4" t="s">
        <v>398</v>
      </c>
    </row>
    <row r="56" spans="1:4">
      <c r="A56" s="4" t="s">
        <v>40</v>
      </c>
      <c r="B56" s="4" t="s">
        <v>77</v>
      </c>
      <c r="C56" s="4" t="s">
        <v>77</v>
      </c>
    </row>
    <row r="57" spans="1:4">
      <c r="A57" s="4" t="s">
        <v>399</v>
      </c>
    </row>
    <row r="58" spans="1:4">
      <c r="A58" s="4" t="s">
        <v>40</v>
      </c>
      <c r="B58" s="4" t="s">
        <v>77</v>
      </c>
      <c r="C58" s="4" t="s">
        <v>77</v>
      </c>
    </row>
    <row r="59" spans="1:4">
      <c r="A59" s="4" t="s">
        <v>400</v>
      </c>
    </row>
    <row r="60" spans="1:4">
      <c r="A60" s="4" t="s">
        <v>40</v>
      </c>
      <c r="B60" s="4" t="s">
        <v>77</v>
      </c>
      <c r="C60" s="4" t="s">
        <v>77</v>
      </c>
    </row>
    <row r="61" spans="1:4">
      <c r="A61" s="4" t="s">
        <v>370</v>
      </c>
    </row>
    <row r="62" spans="1:4">
      <c r="A62" s="4" t="s">
        <v>40</v>
      </c>
      <c r="B62" s="5" t="n">
        <v>107831</v>
      </c>
      <c r="C62" s="5" t="n">
        <v>96761</v>
      </c>
      <c r="D62" s="5" t="n">
        <v>82881</v>
      </c>
    </row>
    <row r="63" spans="1:4">
      <c r="A63" s="4" t="s">
        <v>401</v>
      </c>
    </row>
    <row r="64" spans="1:4">
      <c r="A64" s="4" t="s">
        <v>40</v>
      </c>
      <c r="B64" s="5" t="n">
        <v>107339</v>
      </c>
      <c r="C64" s="5" t="n">
        <v>96240</v>
      </c>
    </row>
    <row r="65" spans="1:4">
      <c r="A65" s="4" t="s">
        <v>402</v>
      </c>
    </row>
    <row r="66" spans="1:4">
      <c r="A66" s="4" t="s">
        <v>40</v>
      </c>
      <c r="B66" s="5" t="n">
        <v>492</v>
      </c>
      <c r="C66" s="5" t="n">
        <v>521</v>
      </c>
    </row>
    <row r="67" spans="1:4">
      <c r="A67" s="4" t="s">
        <v>403</v>
      </c>
    </row>
    <row r="68" spans="1:4">
      <c r="A68" s="4" t="s">
        <v>40</v>
      </c>
      <c r="B68" s="5" t="n">
        <v>3125</v>
      </c>
      <c r="C68" s="5" t="n">
        <v>1768</v>
      </c>
    </row>
    <row r="69" spans="1:4">
      <c r="A69" s="4" t="s">
        <v>404</v>
      </c>
    </row>
    <row r="70" spans="1:4">
      <c r="A70" s="4" t="s">
        <v>40</v>
      </c>
      <c r="B70" s="5" t="n">
        <v>5890</v>
      </c>
      <c r="C70" s="5" t="n">
        <v>5787</v>
      </c>
    </row>
    <row r="71" spans="1:4">
      <c r="A71" s="4" t="s">
        <v>405</v>
      </c>
    </row>
    <row r="72" spans="1:4">
      <c r="A72" s="4" t="s">
        <v>40</v>
      </c>
      <c r="B72" s="5" t="n">
        <v>286</v>
      </c>
      <c r="C72" s="5" t="n">
        <v>348</v>
      </c>
    </row>
    <row r="73" spans="1:4">
      <c r="A73" s="4" t="s">
        <v>406</v>
      </c>
    </row>
    <row r="74" spans="1:4">
      <c r="A74" s="4" t="s">
        <v>40</v>
      </c>
      <c r="B74" s="5" t="n">
        <v>25346</v>
      </c>
      <c r="C74" s="5" t="n">
        <v>17373</v>
      </c>
    </row>
    <row r="75" spans="1:4">
      <c r="A75" s="4" t="s">
        <v>407</v>
      </c>
    </row>
    <row r="76" spans="1:4">
      <c r="A76" s="4" t="s">
        <v>40</v>
      </c>
      <c r="B76" s="5" t="n">
        <v>64819</v>
      </c>
      <c r="C76" s="5" t="n">
        <v>63687</v>
      </c>
    </row>
    <row r="77" spans="1:4">
      <c r="A77" s="4" t="s">
        <v>408</v>
      </c>
    </row>
    <row r="78" spans="1:4">
      <c r="A78" s="4" t="s">
        <v>40</v>
      </c>
      <c r="B78" s="5" t="n">
        <v>3327</v>
      </c>
      <c r="C78" s="5" t="n">
        <v>2142</v>
      </c>
    </row>
    <row r="79" spans="1:4">
      <c r="A79" s="4" t="s">
        <v>409</v>
      </c>
    </row>
    <row r="80" spans="1:4">
      <c r="A80" s="4" t="s">
        <v>40</v>
      </c>
      <c r="B80" s="5" t="n">
        <v>3273</v>
      </c>
      <c r="C80" s="5" t="n">
        <v>4090</v>
      </c>
    </row>
    <row r="81" spans="1:4">
      <c r="A81" s="4" t="s">
        <v>410</v>
      </c>
    </row>
    <row r="82" spans="1:4">
      <c r="A82" s="4" t="s">
        <v>40</v>
      </c>
      <c r="B82" s="5" t="n">
        <v>1135</v>
      </c>
      <c r="C82" s="5" t="n">
        <v>927</v>
      </c>
    </row>
    <row r="83" spans="1:4">
      <c r="A83" s="4" t="s">
        <v>411</v>
      </c>
    </row>
    <row r="84" spans="1:4">
      <c r="A84" s="4" t="s">
        <v>40</v>
      </c>
      <c r="B84" s="5" t="n">
        <v>630</v>
      </c>
      <c r="C84" s="5" t="n">
        <v>639</v>
      </c>
    </row>
    <row r="85" spans="1:4">
      <c r="A85" s="4" t="s">
        <v>412</v>
      </c>
    </row>
    <row r="86" spans="1:4">
      <c r="A86" s="4" t="s">
        <v>40</v>
      </c>
      <c r="B86" s="4" t="s">
        <v>77</v>
      </c>
      <c r="C86" s="4" t="s">
        <v>77</v>
      </c>
    </row>
    <row r="87" spans="1:4">
      <c r="A87" s="4" t="s">
        <v>413</v>
      </c>
    </row>
    <row r="88" spans="1:4">
      <c r="A88" s="4" t="s">
        <v>40</v>
      </c>
      <c r="B88" s="4" t="s">
        <v>77</v>
      </c>
      <c r="C88" s="4" t="s">
        <v>77</v>
      </c>
    </row>
    <row r="89" spans="1:4">
      <c r="A89" s="4" t="s">
        <v>414</v>
      </c>
    </row>
    <row r="90" spans="1:4">
      <c r="A90" s="4" t="s">
        <v>40</v>
      </c>
      <c r="B90" s="4" t="s">
        <v>77</v>
      </c>
      <c r="C90" s="4" t="s">
        <v>77</v>
      </c>
    </row>
    <row r="91" spans="1:4">
      <c r="A91" s="4" t="s">
        <v>371</v>
      </c>
    </row>
    <row r="92" spans="1:4">
      <c r="A92" s="4" t="s">
        <v>40</v>
      </c>
      <c r="B92" s="5" t="n">
        <v>250793</v>
      </c>
      <c r="C92" s="5" t="n">
        <v>252169</v>
      </c>
      <c r="D92" s="5" t="n">
        <v>242815</v>
      </c>
    </row>
    <row r="93" spans="1:4">
      <c r="A93" s="4" t="s">
        <v>415</v>
      </c>
    </row>
    <row r="94" spans="1:4">
      <c r="A94" s="4" t="s">
        <v>40</v>
      </c>
      <c r="B94" s="5" t="n">
        <v>246871</v>
      </c>
      <c r="C94" s="5" t="n">
        <v>244816</v>
      </c>
    </row>
    <row r="95" spans="1:4">
      <c r="A95" s="4" t="s">
        <v>416</v>
      </c>
    </row>
    <row r="96" spans="1:4">
      <c r="A96" s="4" t="s">
        <v>40</v>
      </c>
      <c r="B96" s="5" t="n">
        <v>3922</v>
      </c>
      <c r="C96" s="5" t="n">
        <v>7353</v>
      </c>
    </row>
    <row r="97" spans="1:4">
      <c r="A97" s="4" t="s">
        <v>417</v>
      </c>
    </row>
    <row r="98" spans="1:4">
      <c r="A98" s="4" t="s">
        <v>40</v>
      </c>
      <c r="B98" s="5" t="n">
        <v>203</v>
      </c>
      <c r="C98" s="5" t="n">
        <v>214</v>
      </c>
    </row>
    <row r="99" spans="1:4">
      <c r="A99" s="4" t="s">
        <v>418</v>
      </c>
    </row>
    <row r="100" spans="1:4">
      <c r="A100" s="4" t="s">
        <v>40</v>
      </c>
      <c r="B100" s="4" t="s">
        <v>77</v>
      </c>
      <c r="C100" s="4" t="s">
        <v>77</v>
      </c>
    </row>
    <row r="101" spans="1:4">
      <c r="A101" s="4" t="s">
        <v>419</v>
      </c>
    </row>
    <row r="102" spans="1:4">
      <c r="A102" s="4" t="s">
        <v>40</v>
      </c>
      <c r="B102" s="5" t="n">
        <v>423</v>
      </c>
      <c r="C102" s="5" t="n">
        <v>447</v>
      </c>
    </row>
    <row r="103" spans="1:4">
      <c r="A103" s="4" t="s">
        <v>420</v>
      </c>
    </row>
    <row r="104" spans="1:4">
      <c r="A104" s="4" t="s">
        <v>40</v>
      </c>
      <c r="B104" s="5" t="n">
        <v>7742</v>
      </c>
      <c r="C104" s="5" t="n">
        <v>8128</v>
      </c>
    </row>
    <row r="105" spans="1:4">
      <c r="A105" s="4" t="s">
        <v>421</v>
      </c>
    </row>
    <row r="106" spans="1:4">
      <c r="A106" s="4" t="s">
        <v>40</v>
      </c>
      <c r="B106" s="5" t="n">
        <v>199243</v>
      </c>
      <c r="C106" s="5" t="n">
        <v>198416</v>
      </c>
    </row>
    <row r="107" spans="1:4">
      <c r="A107" s="4" t="s">
        <v>422</v>
      </c>
    </row>
    <row r="108" spans="1:4">
      <c r="A108" s="4" t="s">
        <v>40</v>
      </c>
      <c r="B108" s="5" t="n">
        <v>13367</v>
      </c>
      <c r="C108" s="5" t="n">
        <v>16227</v>
      </c>
    </row>
    <row r="109" spans="1:4">
      <c r="A109" s="4" t="s">
        <v>423</v>
      </c>
    </row>
    <row r="110" spans="1:4">
      <c r="A110" s="4" t="s">
        <v>40</v>
      </c>
      <c r="B110" s="5" t="n">
        <v>19990</v>
      </c>
      <c r="C110" s="5" t="n">
        <v>16828</v>
      </c>
    </row>
    <row r="111" spans="1:4">
      <c r="A111" s="4" t="s">
        <v>424</v>
      </c>
    </row>
    <row r="112" spans="1:4">
      <c r="A112" s="4" t="s">
        <v>40</v>
      </c>
      <c r="B112" s="5" t="n">
        <v>2882</v>
      </c>
      <c r="C112" s="5" t="n">
        <v>4081</v>
      </c>
    </row>
    <row r="113" spans="1:4">
      <c r="A113" s="4" t="s">
        <v>425</v>
      </c>
    </row>
    <row r="114" spans="1:4">
      <c r="A114" s="4" t="s">
        <v>40</v>
      </c>
      <c r="B114" s="5" t="n">
        <v>6943</v>
      </c>
      <c r="C114" s="5" t="n">
        <v>7828</v>
      </c>
    </row>
    <row r="115" spans="1:4">
      <c r="A115" s="4" t="s">
        <v>426</v>
      </c>
    </row>
    <row r="116" spans="1:4">
      <c r="A116" s="4" t="s">
        <v>40</v>
      </c>
      <c r="B116" s="4" t="s">
        <v>77</v>
      </c>
      <c r="C116" s="4" t="s">
        <v>77</v>
      </c>
    </row>
    <row r="117" spans="1:4">
      <c r="A117" s="4" t="s">
        <v>427</v>
      </c>
    </row>
    <row r="118" spans="1:4">
      <c r="A118" s="4" t="s">
        <v>40</v>
      </c>
      <c r="B118" s="4" t="s">
        <v>77</v>
      </c>
      <c r="C118" s="4" t="s">
        <v>77</v>
      </c>
    </row>
    <row r="119" spans="1:4">
      <c r="A119" s="4" t="s">
        <v>428</v>
      </c>
    </row>
    <row r="120" spans="1:4">
      <c r="A120" s="4" t="s">
        <v>40</v>
      </c>
      <c r="B120" s="4" t="s">
        <v>77</v>
      </c>
      <c r="C120" s="4" t="s">
        <v>77</v>
      </c>
    </row>
    <row r="121" spans="1:4">
      <c r="A121" s="4" t="s">
        <v>372</v>
      </c>
    </row>
    <row r="122" spans="1:4">
      <c r="A122" s="4" t="s">
        <v>40</v>
      </c>
      <c r="B122" s="5" t="n">
        <v>21529</v>
      </c>
      <c r="C122" s="5" t="n">
        <v>19454</v>
      </c>
      <c r="D122" s="5" t="n">
        <v>16334</v>
      </c>
    </row>
    <row r="123" spans="1:4">
      <c r="A123" s="4" t="s">
        <v>429</v>
      </c>
    </row>
    <row r="124" spans="1:4">
      <c r="A124" s="4" t="s">
        <v>40</v>
      </c>
      <c r="B124" s="5" t="n">
        <v>19772</v>
      </c>
      <c r="C124" s="5" t="n">
        <v>17734</v>
      </c>
    </row>
    <row r="125" spans="1:4">
      <c r="A125" s="4" t="s">
        <v>430</v>
      </c>
    </row>
    <row r="126" spans="1:4">
      <c r="A126" s="4" t="s">
        <v>40</v>
      </c>
      <c r="B126" s="5" t="n">
        <v>1757</v>
      </c>
      <c r="C126" s="5" t="n">
        <v>1720</v>
      </c>
    </row>
    <row r="127" spans="1:4">
      <c r="A127" s="4" t="s">
        <v>431</v>
      </c>
    </row>
    <row r="128" spans="1:4">
      <c r="A128" s="4" t="s">
        <v>40</v>
      </c>
      <c r="B128" s="5" t="n">
        <v>11085</v>
      </c>
      <c r="C128" s="5" t="n">
        <v>9960</v>
      </c>
    </row>
    <row r="129" spans="1:4">
      <c r="A129" s="4" t="s">
        <v>432</v>
      </c>
    </row>
    <row r="130" spans="1:4">
      <c r="A130" s="4" t="s">
        <v>40</v>
      </c>
      <c r="B130" s="4" t="s">
        <v>77</v>
      </c>
      <c r="C130" s="4" t="s">
        <v>77</v>
      </c>
    </row>
    <row r="131" spans="1:4">
      <c r="A131" s="4" t="s">
        <v>433</v>
      </c>
    </row>
    <row r="132" spans="1:4">
      <c r="A132" s="4" t="s">
        <v>40</v>
      </c>
      <c r="B132" s="4" t="s">
        <v>77</v>
      </c>
      <c r="C132" s="4" t="s">
        <v>77</v>
      </c>
    </row>
    <row r="133" spans="1:4">
      <c r="A133" s="4" t="s">
        <v>434</v>
      </c>
    </row>
    <row r="134" spans="1:4">
      <c r="A134" s="4" t="s">
        <v>40</v>
      </c>
      <c r="B134" s="4" t="s">
        <v>77</v>
      </c>
      <c r="C134" s="4" t="s">
        <v>77</v>
      </c>
    </row>
    <row r="135" spans="1:4">
      <c r="A135" s="4" t="s">
        <v>435</v>
      </c>
    </row>
    <row r="136" spans="1:4">
      <c r="A136" s="4" t="s">
        <v>40</v>
      </c>
      <c r="B136" s="5" t="n">
        <v>5160</v>
      </c>
      <c r="C136" s="5" t="n">
        <v>4211</v>
      </c>
    </row>
    <row r="137" spans="1:4">
      <c r="A137" s="4" t="s">
        <v>436</v>
      </c>
    </row>
    <row r="138" spans="1:4">
      <c r="A138" s="4" t="s">
        <v>40</v>
      </c>
      <c r="B138" s="5" t="n">
        <v>2959</v>
      </c>
      <c r="C138" s="5" t="n">
        <v>2974</v>
      </c>
    </row>
    <row r="139" spans="1:4">
      <c r="A139" s="4" t="s">
        <v>437</v>
      </c>
    </row>
    <row r="140" spans="1:4">
      <c r="A140" s="4" t="s">
        <v>40</v>
      </c>
      <c r="B140" s="5" t="n">
        <v>436</v>
      </c>
      <c r="C140" s="5" t="n">
        <v>448</v>
      </c>
    </row>
    <row r="141" spans="1:4">
      <c r="A141" s="4" t="s">
        <v>438</v>
      </c>
    </row>
    <row r="142" spans="1:4">
      <c r="A142" s="4" t="s">
        <v>40</v>
      </c>
      <c r="B142" s="5" t="n">
        <v>1564</v>
      </c>
      <c r="C142" s="5" t="n">
        <v>1574</v>
      </c>
    </row>
    <row r="143" spans="1:4">
      <c r="A143" s="4" t="s">
        <v>439</v>
      </c>
    </row>
    <row r="144" spans="1:4">
      <c r="A144" s="4" t="s">
        <v>40</v>
      </c>
      <c r="B144" s="5" t="n">
        <v>325</v>
      </c>
      <c r="C144" s="5" t="n">
        <v>287</v>
      </c>
    </row>
    <row r="145" spans="1:4">
      <c r="A145" s="4" t="s">
        <v>440</v>
      </c>
    </row>
    <row r="146" spans="1:4">
      <c r="A146" s="4" t="s">
        <v>40</v>
      </c>
      <c r="B146" s="4" t="s">
        <v>77</v>
      </c>
      <c r="C146" s="4" t="s">
        <v>77</v>
      </c>
    </row>
    <row r="147" spans="1:4">
      <c r="A147" s="4" t="s">
        <v>441</v>
      </c>
    </row>
    <row r="148" spans="1:4">
      <c r="A148" s="4" t="s">
        <v>40</v>
      </c>
      <c r="B148" s="4" t="s">
        <v>77</v>
      </c>
      <c r="C148" s="4" t="s">
        <v>77</v>
      </c>
    </row>
    <row r="149" spans="1:4">
      <c r="A149" s="4" t="s">
        <v>442</v>
      </c>
    </row>
    <row r="150" spans="1:4">
      <c r="A150" s="4" t="s">
        <v>40</v>
      </c>
      <c r="B150" s="4" t="s">
        <v>77</v>
      </c>
      <c r="C150" s="4" t="s">
        <v>77</v>
      </c>
    </row>
    <row r="151" spans="1:4">
      <c r="A151" s="4" t="s">
        <v>336</v>
      </c>
    </row>
    <row r="152" spans="1:4">
      <c r="A152" s="4" t="s">
        <v>40</v>
      </c>
      <c r="B152" s="5" t="n">
        <v>218975</v>
      </c>
      <c r="C152" s="5" t="n">
        <v>216436</v>
      </c>
      <c r="D152" s="5" t="n">
        <v>218305</v>
      </c>
    </row>
    <row r="153" spans="1:4">
      <c r="A153" s="4" t="s">
        <v>443</v>
      </c>
    </row>
    <row r="154" spans="1:4">
      <c r="A154" s="4" t="s">
        <v>40</v>
      </c>
      <c r="B154" s="5" t="n">
        <v>211154</v>
      </c>
      <c r="C154" s="5" t="n">
        <v>208458</v>
      </c>
    </row>
    <row r="155" spans="1:4">
      <c r="A155" s="4" t="s">
        <v>444</v>
      </c>
    </row>
    <row r="156" spans="1:4">
      <c r="A156" s="4" t="s">
        <v>40</v>
      </c>
      <c r="B156" s="5" t="n">
        <v>7821</v>
      </c>
      <c r="C156" s="5" t="n">
        <v>7978</v>
      </c>
    </row>
    <row r="157" spans="1:4">
      <c r="A157" s="4" t="s">
        <v>445</v>
      </c>
    </row>
    <row r="158" spans="1:4">
      <c r="A158" s="4" t="s">
        <v>40</v>
      </c>
      <c r="B158" s="5" t="n">
        <v>132686</v>
      </c>
      <c r="C158" s="5" t="n">
        <v>132144</v>
      </c>
    </row>
    <row r="159" spans="1:4">
      <c r="A159" s="4" t="s">
        <v>446</v>
      </c>
    </row>
    <row r="160" spans="1:4">
      <c r="A160" s="4" t="s">
        <v>40</v>
      </c>
      <c r="B160" s="4" t="s">
        <v>77</v>
      </c>
      <c r="C160" s="4" t="s">
        <v>77</v>
      </c>
    </row>
    <row r="161" spans="1:4">
      <c r="A161" s="4" t="s">
        <v>447</v>
      </c>
    </row>
    <row r="162" spans="1:4">
      <c r="A162" s="4" t="s">
        <v>40</v>
      </c>
      <c r="B162" s="4" t="s">
        <v>77</v>
      </c>
      <c r="C162" s="4" t="s">
        <v>77</v>
      </c>
    </row>
    <row r="163" spans="1:4">
      <c r="A163" s="4" t="s">
        <v>448</v>
      </c>
    </row>
    <row r="164" spans="1:4">
      <c r="A164" s="4" t="s">
        <v>40</v>
      </c>
      <c r="B164" s="5" t="n">
        <v>213</v>
      </c>
      <c r="C164" s="5" t="n">
        <v>218</v>
      </c>
    </row>
    <row r="165" spans="1:4">
      <c r="A165" s="4" t="s">
        <v>449</v>
      </c>
    </row>
    <row r="166" spans="1:4">
      <c r="A166" s="4" t="s">
        <v>40</v>
      </c>
      <c r="B166" s="5" t="n">
        <v>71752</v>
      </c>
      <c r="C166" s="5" t="n">
        <v>70275</v>
      </c>
    </row>
    <row r="167" spans="1:4">
      <c r="A167" s="4" t="s">
        <v>450</v>
      </c>
    </row>
    <row r="168" spans="1:4">
      <c r="A168" s="4" t="s">
        <v>40</v>
      </c>
      <c r="B168" s="5" t="n">
        <v>5226</v>
      </c>
      <c r="C168" s="5" t="n">
        <v>4513</v>
      </c>
    </row>
    <row r="169" spans="1:4">
      <c r="A169" s="4" t="s">
        <v>451</v>
      </c>
    </row>
    <row r="170" spans="1:4">
      <c r="A170" s="4" t="s">
        <v>40</v>
      </c>
      <c r="B170" s="5" t="n">
        <v>3409</v>
      </c>
      <c r="C170" s="5" t="n">
        <v>3393</v>
      </c>
    </row>
    <row r="171" spans="1:4">
      <c r="A171" s="4" t="s">
        <v>452</v>
      </c>
    </row>
    <row r="172" spans="1:4">
      <c r="A172" s="4" t="s">
        <v>40</v>
      </c>
      <c r="B172" s="5" t="n">
        <v>969</v>
      </c>
      <c r="C172" s="5" t="n">
        <v>989</v>
      </c>
    </row>
    <row r="173" spans="1:4">
      <c r="A173" s="4" t="s">
        <v>453</v>
      </c>
    </row>
    <row r="174" spans="1:4">
      <c r="A174" s="4" t="s">
        <v>40</v>
      </c>
      <c r="B174" s="5" t="n">
        <v>4720</v>
      </c>
      <c r="C174" s="5" t="n">
        <v>4904</v>
      </c>
    </row>
    <row r="175" spans="1:4">
      <c r="A175" s="4" t="s">
        <v>454</v>
      </c>
    </row>
    <row r="176" spans="1:4">
      <c r="A176" s="4" t="s">
        <v>40</v>
      </c>
      <c r="B176" s="4" t="s">
        <v>77</v>
      </c>
      <c r="C176" s="4" t="s">
        <v>77</v>
      </c>
    </row>
    <row r="177" spans="1:4">
      <c r="A177" s="4" t="s">
        <v>455</v>
      </c>
    </row>
    <row r="178" spans="1:4">
      <c r="A178" s="4" t="s">
        <v>40</v>
      </c>
      <c r="B178" s="4" t="s">
        <v>77</v>
      </c>
      <c r="C178" s="4" t="s">
        <v>77</v>
      </c>
    </row>
    <row r="179" spans="1:4">
      <c r="A179" s="4" t="s">
        <v>456</v>
      </c>
    </row>
    <row r="180" spans="1:4">
      <c r="A180" s="4" t="s">
        <v>40</v>
      </c>
      <c r="B180" s="4" t="s">
        <v>77</v>
      </c>
      <c r="C180" s="4" t="s">
        <v>77</v>
      </c>
    </row>
    <row r="181" spans="1:4">
      <c r="A181" s="4" t="s">
        <v>340</v>
      </c>
    </row>
    <row r="182" spans="1:4">
      <c r="A182" s="4" t="s">
        <v>40</v>
      </c>
      <c r="B182" s="5" t="n">
        <v>42773</v>
      </c>
      <c r="C182" s="5" t="n">
        <v>45999</v>
      </c>
      <c r="D182" s="7" t="n">
        <v>38288</v>
      </c>
    </row>
    <row r="183" spans="1:4">
      <c r="A183" s="4" t="s">
        <v>457</v>
      </c>
    </row>
    <row r="184" spans="1:4">
      <c r="A184" s="4" t="s">
        <v>40</v>
      </c>
      <c r="B184" s="5" t="n">
        <v>42214</v>
      </c>
      <c r="C184" s="5" t="n">
        <v>45428</v>
      </c>
    </row>
    <row r="185" spans="1:4">
      <c r="A185" s="4" t="s">
        <v>458</v>
      </c>
    </row>
    <row r="186" spans="1:4">
      <c r="A186" s="4" t="s">
        <v>40</v>
      </c>
      <c r="B186" s="5" t="n">
        <v>559</v>
      </c>
      <c r="C186" s="5" t="n">
        <v>571</v>
      </c>
    </row>
    <row r="187" spans="1:4">
      <c r="A187" s="4" t="s">
        <v>459</v>
      </c>
    </row>
    <row r="188" spans="1:4">
      <c r="A188" s="4" t="s">
        <v>40</v>
      </c>
      <c r="B188" s="5" t="n">
        <v>36102</v>
      </c>
      <c r="C188" s="5" t="n">
        <v>39114</v>
      </c>
    </row>
    <row r="189" spans="1:4">
      <c r="A189" s="4" t="s">
        <v>460</v>
      </c>
    </row>
    <row r="190" spans="1:4">
      <c r="A190" s="4" t="s">
        <v>40</v>
      </c>
      <c r="B190" s="4" t="s">
        <v>77</v>
      </c>
      <c r="C190" s="4" t="s">
        <v>77</v>
      </c>
    </row>
    <row r="191" spans="1:4">
      <c r="A191" s="4" t="s">
        <v>461</v>
      </c>
    </row>
    <row r="192" spans="1:4">
      <c r="A192" s="4" t="s">
        <v>40</v>
      </c>
      <c r="B192" s="5" t="n">
        <v>145</v>
      </c>
      <c r="C192" s="5" t="n">
        <v>145</v>
      </c>
    </row>
    <row r="193" spans="1:4">
      <c r="A193" s="4" t="s">
        <v>462</v>
      </c>
    </row>
    <row r="194" spans="1:4">
      <c r="A194" s="4" t="s">
        <v>40</v>
      </c>
      <c r="B194" s="5" t="n">
        <v>4128</v>
      </c>
      <c r="C194" s="4" t="s">
        <v>77</v>
      </c>
    </row>
    <row r="195" spans="1:4">
      <c r="A195" s="4" t="s">
        <v>463</v>
      </c>
    </row>
    <row r="196" spans="1:4">
      <c r="A196" s="4" t="s">
        <v>40</v>
      </c>
      <c r="B196" s="5" t="n">
        <v>2282</v>
      </c>
      <c r="C196" s="5" t="n">
        <v>6626</v>
      </c>
    </row>
    <row r="197" spans="1:4">
      <c r="A197" s="4" t="s">
        <v>464</v>
      </c>
    </row>
    <row r="198" spans="1:4">
      <c r="A198" s="4" t="s">
        <v>40</v>
      </c>
      <c r="B198" s="4" t="s">
        <v>77</v>
      </c>
      <c r="C198" s="4" t="s">
        <v>77</v>
      </c>
    </row>
    <row r="199" spans="1:4">
      <c r="A199" s="4" t="s">
        <v>465</v>
      </c>
    </row>
    <row r="200" spans="1:4">
      <c r="A200" s="4" t="s">
        <v>40</v>
      </c>
      <c r="B200" s="5" t="n">
        <v>11</v>
      </c>
      <c r="C200" s="5" t="n">
        <v>12</v>
      </c>
    </row>
    <row r="201" spans="1:4">
      <c r="A201" s="4" t="s">
        <v>466</v>
      </c>
    </row>
    <row r="202" spans="1:4">
      <c r="A202" s="4" t="s">
        <v>40</v>
      </c>
      <c r="B202" s="4" t="s">
        <v>77</v>
      </c>
      <c r="C202" s="4" t="s">
        <v>77</v>
      </c>
    </row>
    <row r="203" spans="1:4">
      <c r="A203" s="4" t="s">
        <v>467</v>
      </c>
    </row>
    <row r="204" spans="1:4">
      <c r="A204" s="4" t="s">
        <v>40</v>
      </c>
      <c r="B204" s="5" t="n">
        <v>105</v>
      </c>
      <c r="C204" s="5" t="n">
        <v>102</v>
      </c>
    </row>
    <row r="205" spans="1:4">
      <c r="A205" s="4" t="s">
        <v>468</v>
      </c>
    </row>
    <row r="206" spans="1:4">
      <c r="A206" s="4" t="s">
        <v>40</v>
      </c>
      <c r="B206" s="4" t="s">
        <v>77</v>
      </c>
      <c r="C206" s="4" t="s">
        <v>77</v>
      </c>
    </row>
    <row r="207" spans="1:4">
      <c r="A207" s="4" t="s">
        <v>469</v>
      </c>
    </row>
    <row r="208" spans="1:4">
      <c r="A208" s="4" t="s">
        <v>40</v>
      </c>
      <c r="B208" s="4" t="s">
        <v>77</v>
      </c>
      <c r="C208" s="4" t="s">
        <v>77</v>
      </c>
    </row>
    <row r="209" spans="1:4">
      <c r="A209" s="4" t="s">
        <v>470</v>
      </c>
    </row>
    <row r="210" spans="1:4">
      <c r="A210" s="4" t="s">
        <v>40</v>
      </c>
      <c r="B210" s="4" t="s">
        <v>77</v>
      </c>
      <c r="C210" s="4" t="s">
        <v>7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1</v>
      </c>
      <c r="B1" s="2" t="s">
        <v>2</v>
      </c>
      <c r="C1" s="2" t="s">
        <v>30</v>
      </c>
      <c r="D1" s="2" t="s">
        <v>66</v>
      </c>
    </row>
    <row r="2" spans="1:4">
      <c r="A2" s="4" t="s">
        <v>472</v>
      </c>
      <c r="B2" s="7" t="n">
        <v>5689</v>
      </c>
      <c r="C2" s="7" t="n">
        <v>5719</v>
      </c>
    </row>
    <row r="3" spans="1:4">
      <c r="A3" s="4" t="s">
        <v>473</v>
      </c>
      <c r="B3" s="5" t="n">
        <v>657235</v>
      </c>
      <c r="C3" s="5" t="n">
        <v>646618</v>
      </c>
    </row>
    <row r="4" spans="1:4">
      <c r="A4" s="4" t="s">
        <v>40</v>
      </c>
      <c r="B4" s="5" t="n">
        <v>662924</v>
      </c>
      <c r="C4" s="5" t="n">
        <v>652337</v>
      </c>
      <c r="D4" s="7" t="n">
        <v>617967</v>
      </c>
    </row>
    <row r="5" spans="1:4">
      <c r="A5" s="4" t="s">
        <v>343</v>
      </c>
      <c r="B5" s="5" t="n">
        <v>9</v>
      </c>
      <c r="C5" s="5" t="n">
        <v>10</v>
      </c>
    </row>
    <row r="6" spans="1:4">
      <c r="A6" s="4" t="s">
        <v>338</v>
      </c>
    </row>
    <row r="7" spans="1:4">
      <c r="A7" s="4" t="s">
        <v>472</v>
      </c>
      <c r="B7" s="5" t="n">
        <v>242</v>
      </c>
      <c r="C7" s="5" t="n">
        <v>206</v>
      </c>
    </row>
    <row r="8" spans="1:4">
      <c r="A8" s="4" t="s">
        <v>473</v>
      </c>
      <c r="B8" s="5" t="n">
        <v>20781</v>
      </c>
      <c r="C8" s="5" t="n">
        <v>21312</v>
      </c>
    </row>
    <row r="9" spans="1:4">
      <c r="A9" s="4" t="s">
        <v>40</v>
      </c>
      <c r="B9" s="5" t="n">
        <v>21023</v>
      </c>
      <c r="C9" s="5" t="n">
        <v>21518</v>
      </c>
      <c r="D9" s="5" t="n">
        <v>19344</v>
      </c>
    </row>
    <row r="10" spans="1:4">
      <c r="A10" s="4" t="s">
        <v>343</v>
      </c>
      <c r="B10" s="4" t="s">
        <v>77</v>
      </c>
      <c r="C10" s="4" t="s">
        <v>77</v>
      </c>
    </row>
    <row r="11" spans="1:4">
      <c r="A11" s="4" t="s">
        <v>370</v>
      </c>
    </row>
    <row r="12" spans="1:4">
      <c r="A12" s="4" t="s">
        <v>472</v>
      </c>
      <c r="B12" s="5" t="n">
        <v>243</v>
      </c>
      <c r="C12" s="5" t="n">
        <v>146</v>
      </c>
    </row>
    <row r="13" spans="1:4">
      <c r="A13" s="4" t="s">
        <v>473</v>
      </c>
      <c r="B13" s="5" t="n">
        <v>107588</v>
      </c>
      <c r="C13" s="5" t="n">
        <v>96615</v>
      </c>
    </row>
    <row r="14" spans="1:4">
      <c r="A14" s="4" t="s">
        <v>40</v>
      </c>
      <c r="B14" s="5" t="n">
        <v>107831</v>
      </c>
      <c r="C14" s="5" t="n">
        <v>96761</v>
      </c>
      <c r="D14" s="5" t="n">
        <v>82881</v>
      </c>
    </row>
    <row r="15" spans="1:4">
      <c r="A15" s="4" t="s">
        <v>343</v>
      </c>
      <c r="B15" s="5" t="n">
        <v>8</v>
      </c>
      <c r="C15" s="5" t="n">
        <v>10</v>
      </c>
    </row>
    <row r="16" spans="1:4">
      <c r="A16" s="4" t="s">
        <v>371</v>
      </c>
    </row>
    <row r="17" spans="1:4">
      <c r="A17" s="4" t="s">
        <v>472</v>
      </c>
      <c r="B17" s="5" t="n">
        <v>2497</v>
      </c>
      <c r="C17" s="5" t="n">
        <v>1899</v>
      </c>
    </row>
    <row r="18" spans="1:4">
      <c r="A18" s="4" t="s">
        <v>473</v>
      </c>
      <c r="B18" s="5" t="n">
        <v>248296</v>
      </c>
      <c r="C18" s="5" t="n">
        <v>250270</v>
      </c>
    </row>
    <row r="19" spans="1:4">
      <c r="A19" s="4" t="s">
        <v>40</v>
      </c>
      <c r="B19" s="5" t="n">
        <v>250793</v>
      </c>
      <c r="C19" s="5" t="n">
        <v>252169</v>
      </c>
      <c r="D19" s="5" t="n">
        <v>242815</v>
      </c>
    </row>
    <row r="20" spans="1:4">
      <c r="A20" s="4" t="s">
        <v>343</v>
      </c>
      <c r="B20" s="4" t="s">
        <v>77</v>
      </c>
      <c r="C20" s="4" t="s">
        <v>77</v>
      </c>
    </row>
    <row r="21" spans="1:4">
      <c r="A21" s="4" t="s">
        <v>372</v>
      </c>
    </row>
    <row r="22" spans="1:4">
      <c r="A22" s="4" t="s">
        <v>472</v>
      </c>
      <c r="B22" s="5" t="n">
        <v>53</v>
      </c>
      <c r="C22" s="4" t="s">
        <v>77</v>
      </c>
    </row>
    <row r="23" spans="1:4">
      <c r="A23" s="4" t="s">
        <v>473</v>
      </c>
      <c r="B23" s="5" t="n">
        <v>21476</v>
      </c>
      <c r="C23" s="5" t="n">
        <v>19454</v>
      </c>
    </row>
    <row r="24" spans="1:4">
      <c r="A24" s="4" t="s">
        <v>40</v>
      </c>
      <c r="B24" s="5" t="n">
        <v>21529</v>
      </c>
      <c r="C24" s="5" t="n">
        <v>19454</v>
      </c>
      <c r="D24" s="5" t="n">
        <v>16334</v>
      </c>
    </row>
    <row r="25" spans="1:4">
      <c r="A25" s="4" t="s">
        <v>343</v>
      </c>
      <c r="B25" s="4" t="s">
        <v>77</v>
      </c>
      <c r="C25" s="4" t="s">
        <v>77</v>
      </c>
    </row>
    <row r="26" spans="1:4">
      <c r="A26" s="4" t="s">
        <v>336</v>
      </c>
    </row>
    <row r="27" spans="1:4">
      <c r="A27" s="4" t="s">
        <v>472</v>
      </c>
      <c r="B27" s="5" t="n">
        <v>2531</v>
      </c>
      <c r="C27" s="5" t="n">
        <v>3273</v>
      </c>
    </row>
    <row r="28" spans="1:4">
      <c r="A28" s="4" t="s">
        <v>473</v>
      </c>
      <c r="B28" s="5" t="n">
        <v>216444</v>
      </c>
      <c r="C28" s="5" t="n">
        <v>213163</v>
      </c>
    </row>
    <row r="29" spans="1:4">
      <c r="A29" s="4" t="s">
        <v>40</v>
      </c>
      <c r="B29" s="5" t="n">
        <v>218975</v>
      </c>
      <c r="C29" s="5" t="n">
        <v>216436</v>
      </c>
      <c r="D29" s="5" t="n">
        <v>218305</v>
      </c>
    </row>
    <row r="30" spans="1:4">
      <c r="A30" s="4" t="s">
        <v>343</v>
      </c>
      <c r="B30" s="4" t="s">
        <v>77</v>
      </c>
      <c r="C30" s="4" t="s">
        <v>77</v>
      </c>
    </row>
    <row r="31" spans="1:4">
      <c r="A31" s="4" t="s">
        <v>340</v>
      </c>
    </row>
    <row r="32" spans="1:4">
      <c r="A32" s="4" t="s">
        <v>472</v>
      </c>
      <c r="B32" s="5" t="n">
        <v>123</v>
      </c>
      <c r="C32" s="5" t="n">
        <v>195</v>
      </c>
    </row>
    <row r="33" spans="1:4">
      <c r="A33" s="4" t="s">
        <v>473</v>
      </c>
      <c r="B33" s="5" t="n">
        <v>42650</v>
      </c>
      <c r="C33" s="5" t="n">
        <v>45804</v>
      </c>
    </row>
    <row r="34" spans="1:4">
      <c r="A34" s="4" t="s">
        <v>40</v>
      </c>
      <c r="B34" s="5" t="n">
        <v>42773</v>
      </c>
      <c r="C34" s="5" t="n">
        <v>45999</v>
      </c>
      <c r="D34" s="7" t="n">
        <v>38288</v>
      </c>
    </row>
    <row r="35" spans="1:4">
      <c r="A35" s="4" t="s">
        <v>343</v>
      </c>
      <c r="B35" s="5" t="n">
        <v>1</v>
      </c>
      <c r="C35" s="4" t="s">
        <v>77</v>
      </c>
    </row>
    <row r="36" spans="1:4">
      <c r="A36" s="4" t="s">
        <v>474</v>
      </c>
    </row>
    <row r="37" spans="1:4">
      <c r="A37" s="4" t="s">
        <v>472</v>
      </c>
      <c r="B37" s="5" t="n">
        <v>2689</v>
      </c>
      <c r="C37" s="5" t="n">
        <v>2550</v>
      </c>
    </row>
    <row r="38" spans="1:4">
      <c r="A38" s="4" t="s">
        <v>475</v>
      </c>
    </row>
    <row r="39" spans="1:4">
      <c r="A39" s="4" t="s">
        <v>472</v>
      </c>
      <c r="B39" s="5" t="n">
        <v>36</v>
      </c>
      <c r="C39" s="5" t="n">
        <v>93</v>
      </c>
    </row>
    <row r="40" spans="1:4">
      <c r="A40" s="4" t="s">
        <v>476</v>
      </c>
    </row>
    <row r="41" spans="1:4">
      <c r="A41" s="4" t="s">
        <v>472</v>
      </c>
      <c r="B41" s="5" t="n">
        <v>228</v>
      </c>
      <c r="C41" s="5" t="n">
        <v>77</v>
      </c>
    </row>
    <row r="42" spans="1:4">
      <c r="A42" s="4" t="s">
        <v>477</v>
      </c>
    </row>
    <row r="43" spans="1:4">
      <c r="A43" s="4" t="s">
        <v>472</v>
      </c>
      <c r="B43" s="5" t="n">
        <v>1302</v>
      </c>
      <c r="C43" s="5" t="n">
        <v>708</v>
      </c>
    </row>
    <row r="44" spans="1:4">
      <c r="A44" s="4" t="s">
        <v>478</v>
      </c>
    </row>
    <row r="45" spans="1:4">
      <c r="A45" s="4" t="s">
        <v>472</v>
      </c>
      <c r="B45" s="4" t="s">
        <v>77</v>
      </c>
      <c r="C45" s="4" t="s">
        <v>77</v>
      </c>
    </row>
    <row r="46" spans="1:4">
      <c r="A46" s="4" t="s">
        <v>479</v>
      </c>
    </row>
    <row r="47" spans="1:4">
      <c r="A47" s="4" t="s">
        <v>472</v>
      </c>
      <c r="B47" s="5" t="n">
        <v>1008</v>
      </c>
      <c r="C47" s="5" t="n">
        <v>1523</v>
      </c>
    </row>
    <row r="48" spans="1:4">
      <c r="A48" s="4" t="s">
        <v>480</v>
      </c>
    </row>
    <row r="49" spans="1:4">
      <c r="A49" s="4" t="s">
        <v>472</v>
      </c>
      <c r="B49" s="5" t="n">
        <v>115</v>
      </c>
      <c r="C49" s="5" t="n">
        <v>149</v>
      </c>
    </row>
    <row r="50" spans="1:4">
      <c r="A50" s="4" t="s">
        <v>481</v>
      </c>
    </row>
    <row r="51" spans="1:4">
      <c r="A51" s="4" t="s">
        <v>472</v>
      </c>
      <c r="B51" s="5" t="n">
        <v>832</v>
      </c>
      <c r="C51" s="5" t="n">
        <v>647</v>
      </c>
    </row>
    <row r="52" spans="1:4">
      <c r="A52" s="4" t="s">
        <v>482</v>
      </c>
    </row>
    <row r="53" spans="1:4">
      <c r="A53" s="4" t="s">
        <v>472</v>
      </c>
      <c r="B53" s="4" t="s">
        <v>77</v>
      </c>
      <c r="C53" s="4" t="s">
        <v>77</v>
      </c>
    </row>
    <row r="54" spans="1:4">
      <c r="A54" s="4" t="s">
        <v>483</v>
      </c>
    </row>
    <row r="55" spans="1:4">
      <c r="A55" s="4" t="s">
        <v>472</v>
      </c>
      <c r="B55" s="4" t="s">
        <v>77</v>
      </c>
      <c r="C55" s="5" t="n">
        <v>46</v>
      </c>
    </row>
    <row r="56" spans="1:4">
      <c r="A56" s="4" t="s">
        <v>484</v>
      </c>
    </row>
    <row r="57" spans="1:4">
      <c r="A57" s="4" t="s">
        <v>472</v>
      </c>
      <c r="B57" s="5" t="n">
        <v>657</v>
      </c>
      <c r="C57" s="5" t="n">
        <v>363</v>
      </c>
    </row>
    <row r="58" spans="1:4">
      <c r="A58" s="4" t="s">
        <v>485</v>
      </c>
    </row>
    <row r="59" spans="1:4">
      <c r="A59" s="4" t="s">
        <v>472</v>
      </c>
      <c r="B59" s="4" t="s">
        <v>77</v>
      </c>
      <c r="C59" s="4" t="s">
        <v>77</v>
      </c>
    </row>
    <row r="60" spans="1:4">
      <c r="A60" s="4" t="s">
        <v>486</v>
      </c>
    </row>
    <row r="61" spans="1:4">
      <c r="A61" s="4" t="s">
        <v>472</v>
      </c>
      <c r="B61" s="5" t="n">
        <v>168</v>
      </c>
      <c r="C61" s="5" t="n">
        <v>192</v>
      </c>
    </row>
    <row r="62" spans="1:4">
      <c r="A62" s="4" t="s">
        <v>487</v>
      </c>
    </row>
    <row r="63" spans="1:4">
      <c r="A63" s="4" t="s">
        <v>472</v>
      </c>
      <c r="B63" s="5" t="n">
        <v>7</v>
      </c>
      <c r="C63" s="5" t="n">
        <v>46</v>
      </c>
    </row>
    <row r="64" spans="1:4">
      <c r="A64" s="4" t="s">
        <v>488</v>
      </c>
    </row>
    <row r="65" spans="1:4">
      <c r="A65" s="4" t="s">
        <v>472</v>
      </c>
      <c r="B65" s="5" t="n">
        <v>2168</v>
      </c>
      <c r="C65" s="5" t="n">
        <v>2522</v>
      </c>
    </row>
    <row r="66" spans="1:4">
      <c r="A66" s="4" t="s">
        <v>489</v>
      </c>
    </row>
    <row r="67" spans="1:4">
      <c r="A67" s="4" t="s">
        <v>472</v>
      </c>
      <c r="B67" s="5" t="n">
        <v>206</v>
      </c>
      <c r="C67" s="5" t="n">
        <v>113</v>
      </c>
    </row>
    <row r="68" spans="1:4">
      <c r="A68" s="4" t="s">
        <v>490</v>
      </c>
    </row>
    <row r="69" spans="1:4">
      <c r="A69" s="4" t="s">
        <v>472</v>
      </c>
      <c r="B69" s="5" t="n">
        <v>15</v>
      </c>
      <c r="C69" s="5" t="n">
        <v>23</v>
      </c>
    </row>
    <row r="70" spans="1:4">
      <c r="A70" s="4" t="s">
        <v>491</v>
      </c>
    </row>
    <row r="71" spans="1:4">
      <c r="A71" s="4" t="s">
        <v>472</v>
      </c>
      <c r="B71" s="5" t="n">
        <v>538</v>
      </c>
      <c r="C71" s="5" t="n">
        <v>828</v>
      </c>
    </row>
    <row r="72" spans="1:4">
      <c r="A72" s="4" t="s">
        <v>492</v>
      </c>
    </row>
    <row r="73" spans="1:4">
      <c r="A73" s="4" t="s">
        <v>472</v>
      </c>
      <c r="B73" s="5" t="n">
        <v>53</v>
      </c>
      <c r="C73" s="4" t="s">
        <v>77</v>
      </c>
    </row>
    <row r="74" spans="1:4">
      <c r="A74" s="4" t="s">
        <v>493</v>
      </c>
    </row>
    <row r="75" spans="1:4">
      <c r="A75" s="4" t="s">
        <v>472</v>
      </c>
      <c r="B75" s="5" t="n">
        <v>1355</v>
      </c>
      <c r="C75" s="5" t="n">
        <v>1558</v>
      </c>
    </row>
    <row r="76" spans="1:4">
      <c r="A76" s="4" t="s">
        <v>494</v>
      </c>
    </row>
    <row r="77" spans="1:4">
      <c r="A77" s="4" t="s">
        <v>472</v>
      </c>
      <c r="B77" s="7" t="n">
        <v>1</v>
      </c>
      <c r="C77" s="4" t="s">
        <v>7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0</v>
      </c>
    </row>
    <row r="2" spans="1:3">
      <c r="A2" s="4" t="s">
        <v>342</v>
      </c>
      <c r="B2" s="7" t="n">
        <v>5001</v>
      </c>
      <c r="C2" s="7" t="n">
        <v>4656</v>
      </c>
    </row>
    <row r="3" spans="1:3">
      <c r="A3" s="4" t="s">
        <v>338</v>
      </c>
    </row>
    <row r="4" spans="1:3">
      <c r="A4" s="4" t="s">
        <v>342</v>
      </c>
      <c r="B4" s="5" t="n">
        <v>206</v>
      </c>
      <c r="C4" s="5" t="n">
        <v>113</v>
      </c>
    </row>
    <row r="5" spans="1:3">
      <c r="A5" s="4" t="s">
        <v>370</v>
      </c>
    </row>
    <row r="6" spans="1:3">
      <c r="A6" s="4" t="s">
        <v>342</v>
      </c>
      <c r="B6" s="5" t="n">
        <v>156</v>
      </c>
      <c r="C6" s="5" t="n">
        <v>169</v>
      </c>
    </row>
    <row r="7" spans="1:3">
      <c r="A7" s="4" t="s">
        <v>371</v>
      </c>
    </row>
    <row r="8" spans="1:3">
      <c r="A8" s="4" t="s">
        <v>342</v>
      </c>
      <c r="B8" s="5" t="n">
        <v>1839</v>
      </c>
      <c r="C8" s="5" t="n">
        <v>1625</v>
      </c>
    </row>
    <row r="9" spans="1:3">
      <c r="A9" s="4" t="s">
        <v>372</v>
      </c>
    </row>
    <row r="10" spans="1:3">
      <c r="A10" s="4" t="s">
        <v>342</v>
      </c>
      <c r="B10" s="5" t="n">
        <v>79</v>
      </c>
      <c r="C10" s="5" t="n">
        <v>31</v>
      </c>
    </row>
    <row r="11" spans="1:3">
      <c r="A11" s="4" t="s">
        <v>336</v>
      </c>
    </row>
    <row r="12" spans="1:3">
      <c r="A12" s="4" t="s">
        <v>342</v>
      </c>
      <c r="B12" s="5" t="n">
        <v>2623</v>
      </c>
      <c r="C12" s="5" t="n">
        <v>2623</v>
      </c>
    </row>
    <row r="13" spans="1:3">
      <c r="A13" s="4" t="s">
        <v>340</v>
      </c>
    </row>
    <row r="14" spans="1:3">
      <c r="A14" s="4" t="s">
        <v>342</v>
      </c>
      <c r="B14" s="7" t="n">
        <v>98</v>
      </c>
      <c r="C14" s="7" t="n">
        <v>9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6</v>
      </c>
      <c r="B1" s="2" t="s">
        <v>1</v>
      </c>
    </row>
    <row r="2" spans="1:4">
      <c r="B2" s="2" t="s">
        <v>2</v>
      </c>
      <c r="C2" s="2" t="s">
        <v>66</v>
      </c>
      <c r="D2" s="2" t="s">
        <v>30</v>
      </c>
    </row>
    <row r="3" spans="1:4">
      <c r="A3" s="4" t="s">
        <v>338</v>
      </c>
    </row>
    <row r="4" spans="1:4">
      <c r="A4" s="4" t="s">
        <v>497</v>
      </c>
      <c r="B4" s="7" t="n">
        <v>969</v>
      </c>
      <c r="D4" s="7" t="n">
        <v>966</v>
      </c>
    </row>
    <row r="5" spans="1:4">
      <c r="A5" s="4" t="s">
        <v>498</v>
      </c>
      <c r="B5" s="5" t="n">
        <v>1163</v>
      </c>
      <c r="D5" s="5" t="n">
        <v>1164</v>
      </c>
    </row>
    <row r="6" spans="1:4">
      <c r="A6" s="4" t="s">
        <v>499</v>
      </c>
      <c r="B6" s="5" t="n">
        <v>973</v>
      </c>
      <c r="C6" s="4" t="s">
        <v>77</v>
      </c>
    </row>
    <row r="7" spans="1:4">
      <c r="A7" s="4" t="s">
        <v>500</v>
      </c>
      <c r="B7" s="5" t="n">
        <v>10</v>
      </c>
      <c r="C7" s="4" t="s">
        <v>77</v>
      </c>
    </row>
    <row r="8" spans="1:4">
      <c r="A8" s="4" t="s">
        <v>501</v>
      </c>
      <c r="B8" s="5" t="n">
        <v>244</v>
      </c>
      <c r="D8" s="5" t="n">
        <v>246</v>
      </c>
    </row>
    <row r="9" spans="1:4">
      <c r="A9" s="4" t="s">
        <v>502</v>
      </c>
      <c r="B9" s="5" t="n">
        <v>244</v>
      </c>
      <c r="D9" s="5" t="n">
        <v>246</v>
      </c>
    </row>
    <row r="10" spans="1:4">
      <c r="A10" s="4" t="s">
        <v>503</v>
      </c>
      <c r="B10" s="5" t="n">
        <v>5</v>
      </c>
      <c r="D10" s="5" t="n">
        <v>5</v>
      </c>
    </row>
    <row r="11" spans="1:4">
      <c r="A11" s="4" t="s">
        <v>504</v>
      </c>
      <c r="B11" s="5" t="n">
        <v>245</v>
      </c>
      <c r="C11" s="5" t="n">
        <v>825</v>
      </c>
    </row>
    <row r="12" spans="1:4">
      <c r="A12" s="4" t="s">
        <v>505</v>
      </c>
      <c r="B12" s="5" t="n">
        <v>3</v>
      </c>
      <c r="C12" s="5" t="n">
        <v>4</v>
      </c>
    </row>
    <row r="13" spans="1:4">
      <c r="A13" s="4" t="s">
        <v>506</v>
      </c>
      <c r="B13" s="5" t="n">
        <v>1213</v>
      </c>
      <c r="D13" s="5" t="n">
        <v>1212</v>
      </c>
    </row>
    <row r="14" spans="1:4">
      <c r="A14" s="4" t="s">
        <v>507</v>
      </c>
      <c r="B14" s="5" t="n">
        <v>1407</v>
      </c>
      <c r="D14" s="5" t="n">
        <v>1410</v>
      </c>
    </row>
    <row r="15" spans="1:4">
      <c r="A15" s="4" t="s">
        <v>503</v>
      </c>
      <c r="B15" s="5" t="n">
        <v>5</v>
      </c>
      <c r="D15" s="5" t="n">
        <v>5</v>
      </c>
    </row>
    <row r="16" spans="1:4">
      <c r="A16" s="4" t="s">
        <v>508</v>
      </c>
      <c r="B16" s="5" t="n">
        <v>1218</v>
      </c>
      <c r="C16" s="5" t="n">
        <v>825</v>
      </c>
    </row>
    <row r="17" spans="1:4">
      <c r="A17" s="4" t="s">
        <v>509</v>
      </c>
      <c r="B17" s="5" t="n">
        <v>13</v>
      </c>
      <c r="C17" s="5" t="n">
        <v>4</v>
      </c>
    </row>
    <row r="18" spans="1:4">
      <c r="A18" s="4" t="s">
        <v>370</v>
      </c>
    </row>
    <row r="19" spans="1:4">
      <c r="A19" s="4" t="s">
        <v>497</v>
      </c>
      <c r="B19" s="5" t="n">
        <v>63</v>
      </c>
      <c r="D19" s="5" t="n">
        <v>88</v>
      </c>
    </row>
    <row r="20" spans="1:4">
      <c r="A20" s="4" t="s">
        <v>498</v>
      </c>
      <c r="B20" s="5" t="n">
        <v>63</v>
      </c>
      <c r="D20" s="5" t="n">
        <v>140</v>
      </c>
    </row>
    <row r="21" spans="1:4">
      <c r="A21" s="4" t="s">
        <v>499</v>
      </c>
      <c r="B21" s="5" t="n">
        <v>65</v>
      </c>
      <c r="C21" s="5" t="n">
        <v>163</v>
      </c>
    </row>
    <row r="22" spans="1:4">
      <c r="A22" s="4" t="s">
        <v>500</v>
      </c>
      <c r="B22" s="5" t="n">
        <v>1</v>
      </c>
      <c r="C22" s="5" t="n">
        <v>3</v>
      </c>
    </row>
    <row r="23" spans="1:4">
      <c r="A23" s="4" t="s">
        <v>501</v>
      </c>
      <c r="B23" s="5" t="n">
        <v>264</v>
      </c>
      <c r="D23" s="5" t="n">
        <v>267</v>
      </c>
    </row>
    <row r="24" spans="1:4">
      <c r="A24" s="4" t="s">
        <v>502</v>
      </c>
      <c r="B24" s="5" t="n">
        <v>268</v>
      </c>
      <c r="D24" s="5" t="n">
        <v>274</v>
      </c>
    </row>
    <row r="25" spans="1:4">
      <c r="A25" s="4" t="s">
        <v>503</v>
      </c>
      <c r="B25" s="5" t="n">
        <v>181</v>
      </c>
      <c r="D25" s="5" t="n">
        <v>199</v>
      </c>
    </row>
    <row r="26" spans="1:4">
      <c r="A26" s="4" t="s">
        <v>504</v>
      </c>
      <c r="B26" s="5" t="n">
        <v>293</v>
      </c>
      <c r="C26" s="5" t="n">
        <v>789</v>
      </c>
    </row>
    <row r="27" spans="1:4">
      <c r="A27" s="4" t="s">
        <v>505</v>
      </c>
      <c r="B27" s="5" t="n">
        <v>3</v>
      </c>
      <c r="C27" s="5" t="n">
        <v>8</v>
      </c>
    </row>
    <row r="28" spans="1:4">
      <c r="A28" s="4" t="s">
        <v>506</v>
      </c>
      <c r="B28" s="5" t="n">
        <v>327</v>
      </c>
      <c r="D28" s="5" t="n">
        <v>355</v>
      </c>
    </row>
    <row r="29" spans="1:4">
      <c r="A29" s="4" t="s">
        <v>507</v>
      </c>
      <c r="B29" s="5" t="n">
        <v>331</v>
      </c>
      <c r="D29" s="5" t="n">
        <v>414</v>
      </c>
    </row>
    <row r="30" spans="1:4">
      <c r="A30" s="4" t="s">
        <v>503</v>
      </c>
      <c r="B30" s="5" t="n">
        <v>181</v>
      </c>
      <c r="D30" s="5" t="n">
        <v>199</v>
      </c>
    </row>
    <row r="31" spans="1:4">
      <c r="A31" s="4" t="s">
        <v>508</v>
      </c>
      <c r="B31" s="5" t="n">
        <v>358</v>
      </c>
      <c r="C31" s="5" t="n">
        <v>952</v>
      </c>
    </row>
    <row r="32" spans="1:4">
      <c r="A32" s="4" t="s">
        <v>509</v>
      </c>
      <c r="B32" s="5" t="n">
        <v>4</v>
      </c>
      <c r="C32" s="5" t="n">
        <v>11</v>
      </c>
    </row>
    <row r="33" spans="1:4">
      <c r="A33" s="4" t="s">
        <v>371</v>
      </c>
    </row>
    <row r="34" spans="1:4">
      <c r="A34" s="4" t="s">
        <v>497</v>
      </c>
      <c r="B34" s="5" t="n">
        <v>642</v>
      </c>
      <c r="D34" s="5" t="n">
        <v>4295</v>
      </c>
    </row>
    <row r="35" spans="1:4">
      <c r="A35" s="4" t="s">
        <v>498</v>
      </c>
      <c r="B35" s="5" t="n">
        <v>846</v>
      </c>
      <c r="D35" s="5" t="n">
        <v>4502</v>
      </c>
    </row>
    <row r="36" spans="1:4">
      <c r="A36" s="4" t="s">
        <v>499</v>
      </c>
      <c r="B36" s="5" t="n">
        <v>661</v>
      </c>
      <c r="C36" s="5" t="n">
        <v>7017</v>
      </c>
    </row>
    <row r="37" spans="1:4">
      <c r="A37" s="4" t="s">
        <v>500</v>
      </c>
      <c r="B37" s="5" t="n">
        <v>7</v>
      </c>
      <c r="C37" s="5" t="n">
        <v>66</v>
      </c>
    </row>
    <row r="38" spans="1:4">
      <c r="A38" s="4" t="s">
        <v>501</v>
      </c>
      <c r="B38" s="5" t="n">
        <v>2816</v>
      </c>
      <c r="D38" s="5" t="n">
        <v>2558</v>
      </c>
    </row>
    <row r="39" spans="1:4">
      <c r="A39" s="4" t="s">
        <v>502</v>
      </c>
      <c r="B39" s="5" t="n">
        <v>2895</v>
      </c>
      <c r="D39" s="5" t="n">
        <v>2610</v>
      </c>
    </row>
    <row r="40" spans="1:4">
      <c r="A40" s="4" t="s">
        <v>503</v>
      </c>
      <c r="B40" s="5" t="n">
        <v>234</v>
      </c>
      <c r="D40" s="5" t="n">
        <v>129</v>
      </c>
    </row>
    <row r="41" spans="1:4">
      <c r="A41" s="4" t="s">
        <v>504</v>
      </c>
      <c r="B41" s="5" t="n">
        <v>2914</v>
      </c>
      <c r="C41" s="5" t="n">
        <v>5410</v>
      </c>
    </row>
    <row r="42" spans="1:4">
      <c r="A42" s="4" t="s">
        <v>505</v>
      </c>
      <c r="B42" s="5" t="n">
        <v>34</v>
      </c>
      <c r="C42" s="5" t="n">
        <v>53</v>
      </c>
    </row>
    <row r="43" spans="1:4">
      <c r="A43" s="4" t="s">
        <v>506</v>
      </c>
      <c r="B43" s="5" t="n">
        <v>3458</v>
      </c>
      <c r="D43" s="5" t="n">
        <v>6853</v>
      </c>
    </row>
    <row r="44" spans="1:4">
      <c r="A44" s="4" t="s">
        <v>507</v>
      </c>
      <c r="B44" s="5" t="n">
        <v>3741</v>
      </c>
      <c r="D44" s="5" t="n">
        <v>7112</v>
      </c>
    </row>
    <row r="45" spans="1:4">
      <c r="A45" s="4" t="s">
        <v>503</v>
      </c>
      <c r="B45" s="5" t="n">
        <v>234</v>
      </c>
      <c r="D45" s="5" t="n">
        <v>129</v>
      </c>
    </row>
    <row r="46" spans="1:4">
      <c r="A46" s="4" t="s">
        <v>508</v>
      </c>
      <c r="B46" s="5" t="n">
        <v>3575</v>
      </c>
      <c r="C46" s="5" t="n">
        <v>12427</v>
      </c>
    </row>
    <row r="47" spans="1:4">
      <c r="A47" s="4" t="s">
        <v>509</v>
      </c>
      <c r="B47" s="5" t="n">
        <v>41</v>
      </c>
      <c r="C47" s="5" t="n">
        <v>119</v>
      </c>
    </row>
    <row r="48" spans="1:4">
      <c r="A48" s="4" t="s">
        <v>372</v>
      </c>
    </row>
    <row r="49" spans="1:4">
      <c r="A49" s="4" t="s">
        <v>497</v>
      </c>
      <c r="B49" s="5" t="n">
        <v>62</v>
      </c>
      <c r="D49" s="5" t="n">
        <v>144</v>
      </c>
    </row>
    <row r="50" spans="1:4">
      <c r="A50" s="4" t="s">
        <v>498</v>
      </c>
      <c r="B50" s="5" t="n">
        <v>95</v>
      </c>
      <c r="D50" s="5" t="n">
        <v>177</v>
      </c>
    </row>
    <row r="51" spans="1:4">
      <c r="A51" s="4" t="s">
        <v>499</v>
      </c>
      <c r="B51" s="5" t="n">
        <v>81</v>
      </c>
      <c r="C51" s="5" t="n">
        <v>214</v>
      </c>
    </row>
    <row r="52" spans="1:4">
      <c r="A52" s="4" t="s">
        <v>500</v>
      </c>
      <c r="B52" s="5" t="n">
        <v>1</v>
      </c>
      <c r="C52" s="5" t="n">
        <v>3</v>
      </c>
    </row>
    <row r="53" spans="1:4">
      <c r="A53" s="4" t="s">
        <v>501</v>
      </c>
      <c r="B53" s="5" t="n">
        <v>1643</v>
      </c>
      <c r="D53" s="5" t="n">
        <v>1573</v>
      </c>
    </row>
    <row r="54" spans="1:4">
      <c r="A54" s="4" t="s">
        <v>502</v>
      </c>
      <c r="B54" s="5" t="n">
        <v>1642</v>
      </c>
      <c r="D54" s="5" t="n">
        <v>1573</v>
      </c>
    </row>
    <row r="55" spans="1:4">
      <c r="A55" s="4" t="s">
        <v>503</v>
      </c>
      <c r="B55" s="5" t="n">
        <v>381</v>
      </c>
      <c r="D55" s="5" t="n">
        <v>388</v>
      </c>
    </row>
    <row r="56" spans="1:4">
      <c r="A56" s="4" t="s">
        <v>504</v>
      </c>
      <c r="B56" s="5" t="n">
        <v>1647</v>
      </c>
      <c r="C56" s="5" t="n">
        <v>1605</v>
      </c>
    </row>
    <row r="57" spans="1:4">
      <c r="A57" s="4" t="s">
        <v>505</v>
      </c>
      <c r="B57" s="5" t="n">
        <v>19</v>
      </c>
      <c r="C57" s="5" t="n">
        <v>18</v>
      </c>
    </row>
    <row r="58" spans="1:4">
      <c r="A58" s="4" t="s">
        <v>506</v>
      </c>
      <c r="B58" s="5" t="n">
        <v>1705</v>
      </c>
      <c r="D58" s="5" t="n">
        <v>1717</v>
      </c>
    </row>
    <row r="59" spans="1:4">
      <c r="A59" s="4" t="s">
        <v>507</v>
      </c>
      <c r="B59" s="5" t="n">
        <v>1737</v>
      </c>
      <c r="D59" s="5" t="n">
        <v>1750</v>
      </c>
    </row>
    <row r="60" spans="1:4">
      <c r="A60" s="4" t="s">
        <v>503</v>
      </c>
      <c r="B60" s="5" t="n">
        <v>381</v>
      </c>
      <c r="D60" s="5" t="n">
        <v>388</v>
      </c>
    </row>
    <row r="61" spans="1:4">
      <c r="A61" s="4" t="s">
        <v>508</v>
      </c>
      <c r="B61" s="5" t="n">
        <v>1728</v>
      </c>
      <c r="C61" s="5" t="n">
        <v>1819</v>
      </c>
    </row>
    <row r="62" spans="1:4">
      <c r="A62" s="4" t="s">
        <v>509</v>
      </c>
      <c r="B62" s="5" t="n">
        <v>20</v>
      </c>
      <c r="C62" s="5" t="n">
        <v>21</v>
      </c>
    </row>
    <row r="63" spans="1:4">
      <c r="A63" s="4" t="s">
        <v>336</v>
      </c>
    </row>
    <row r="64" spans="1:4">
      <c r="A64" s="4" t="s">
        <v>497</v>
      </c>
      <c r="B64" s="5" t="n">
        <v>4266</v>
      </c>
      <c r="D64" s="5" t="n">
        <v>4916</v>
      </c>
    </row>
    <row r="65" spans="1:4">
      <c r="A65" s="4" t="s">
        <v>498</v>
      </c>
      <c r="B65" s="5" t="n">
        <v>4453</v>
      </c>
      <c r="D65" s="5" t="n">
        <v>5157</v>
      </c>
    </row>
    <row r="66" spans="1:4">
      <c r="A66" s="4" t="s">
        <v>499</v>
      </c>
      <c r="B66" s="5" t="n">
        <v>4479</v>
      </c>
      <c r="C66" s="5" t="n">
        <v>4447</v>
      </c>
    </row>
    <row r="67" spans="1:4">
      <c r="A67" s="4" t="s">
        <v>500</v>
      </c>
      <c r="B67" s="5" t="n">
        <v>57</v>
      </c>
      <c r="C67" s="5" t="n">
        <v>55</v>
      </c>
    </row>
    <row r="68" spans="1:4">
      <c r="A68" s="4" t="s">
        <v>501</v>
      </c>
      <c r="B68" s="5" t="n">
        <v>2236</v>
      </c>
      <c r="D68" s="5" t="n">
        <v>2182</v>
      </c>
    </row>
    <row r="69" spans="1:4">
      <c r="A69" s="4" t="s">
        <v>502</v>
      </c>
      <c r="B69" s="5" t="n">
        <v>2298</v>
      </c>
      <c r="D69" s="5" t="n">
        <v>2224</v>
      </c>
    </row>
    <row r="70" spans="1:4">
      <c r="A70" s="4" t="s">
        <v>503</v>
      </c>
      <c r="B70" s="5" t="n">
        <v>230</v>
      </c>
      <c r="D70" s="5" t="n">
        <v>236</v>
      </c>
    </row>
    <row r="71" spans="1:4">
      <c r="A71" s="4" t="s">
        <v>504</v>
      </c>
      <c r="B71" s="5" t="n">
        <v>2277</v>
      </c>
      <c r="C71" s="5" t="n">
        <v>3392</v>
      </c>
    </row>
    <row r="72" spans="1:4">
      <c r="A72" s="4" t="s">
        <v>505</v>
      </c>
      <c r="B72" s="5" t="n">
        <v>24</v>
      </c>
      <c r="C72" s="5" t="n">
        <v>34</v>
      </c>
    </row>
    <row r="73" spans="1:4">
      <c r="A73" s="4" t="s">
        <v>506</v>
      </c>
      <c r="B73" s="5" t="n">
        <v>6502</v>
      </c>
      <c r="D73" s="5" t="n">
        <v>7098</v>
      </c>
    </row>
    <row r="74" spans="1:4">
      <c r="A74" s="4" t="s">
        <v>507</v>
      </c>
      <c r="B74" s="5" t="n">
        <v>6751</v>
      </c>
      <c r="D74" s="5" t="n">
        <v>7381</v>
      </c>
    </row>
    <row r="75" spans="1:4">
      <c r="A75" s="4" t="s">
        <v>503</v>
      </c>
      <c r="B75" s="5" t="n">
        <v>230</v>
      </c>
      <c r="D75" s="5" t="n">
        <v>236</v>
      </c>
    </row>
    <row r="76" spans="1:4">
      <c r="A76" s="4" t="s">
        <v>508</v>
      </c>
      <c r="B76" s="5" t="n">
        <v>6756</v>
      </c>
      <c r="C76" s="5" t="n">
        <v>7839</v>
      </c>
    </row>
    <row r="77" spans="1:4">
      <c r="A77" s="4" t="s">
        <v>509</v>
      </c>
      <c r="B77" s="5" t="n">
        <v>81</v>
      </c>
      <c r="C77" s="5" t="n">
        <v>89</v>
      </c>
    </row>
    <row r="78" spans="1:4">
      <c r="A78" s="4" t="s">
        <v>340</v>
      </c>
    </row>
    <row r="79" spans="1:4">
      <c r="A79" s="4" t="s">
        <v>497</v>
      </c>
      <c r="B79" s="5" t="n">
        <v>29</v>
      </c>
      <c r="D79" s="5" t="n">
        <v>11</v>
      </c>
    </row>
    <row r="80" spans="1:4">
      <c r="A80" s="4" t="s">
        <v>498</v>
      </c>
      <c r="B80" s="5" t="n">
        <v>29</v>
      </c>
      <c r="D80" s="5" t="n">
        <v>11</v>
      </c>
    </row>
    <row r="81" spans="1:4">
      <c r="A81" s="4" t="s">
        <v>499</v>
      </c>
      <c r="B81" s="5" t="n">
        <v>31</v>
      </c>
      <c r="C81" s="5" t="n">
        <v>17</v>
      </c>
    </row>
    <row r="82" spans="1:4">
      <c r="A82" s="4" t="s">
        <v>500</v>
      </c>
      <c r="B82" s="5" t="n">
        <v>1</v>
      </c>
      <c r="C82" s="4" t="s">
        <v>77</v>
      </c>
    </row>
    <row r="83" spans="1:4">
      <c r="A83" s="4" t="s">
        <v>501</v>
      </c>
      <c r="B83" s="5" t="n">
        <v>430</v>
      </c>
      <c r="D83" s="5" t="n">
        <v>465</v>
      </c>
    </row>
    <row r="84" spans="1:4">
      <c r="A84" s="4" t="s">
        <v>502</v>
      </c>
      <c r="B84" s="5" t="n">
        <v>431</v>
      </c>
      <c r="D84" s="5" t="n">
        <v>465</v>
      </c>
    </row>
    <row r="85" spans="1:4">
      <c r="A85" s="4" t="s">
        <v>503</v>
      </c>
      <c r="B85" s="5" t="n">
        <v>182</v>
      </c>
      <c r="D85" s="5" t="n">
        <v>184</v>
      </c>
    </row>
    <row r="86" spans="1:4">
      <c r="A86" s="4" t="s">
        <v>504</v>
      </c>
      <c r="B86" s="5" t="n">
        <v>434</v>
      </c>
      <c r="C86" s="5" t="n">
        <v>438</v>
      </c>
    </row>
    <row r="87" spans="1:4">
      <c r="A87" s="4" t="s">
        <v>505</v>
      </c>
      <c r="B87" s="5" t="n">
        <v>5</v>
      </c>
      <c r="C87" s="5" t="n">
        <v>5</v>
      </c>
    </row>
    <row r="88" spans="1:4">
      <c r="A88" s="4" t="s">
        <v>506</v>
      </c>
      <c r="B88" s="5" t="n">
        <v>459</v>
      </c>
      <c r="D88" s="5" t="n">
        <v>476</v>
      </c>
    </row>
    <row r="89" spans="1:4">
      <c r="A89" s="4" t="s">
        <v>507</v>
      </c>
      <c r="B89" s="5" t="n">
        <v>460</v>
      </c>
      <c r="D89" s="5" t="n">
        <v>476</v>
      </c>
    </row>
    <row r="90" spans="1:4">
      <c r="A90" s="4" t="s">
        <v>503</v>
      </c>
      <c r="B90" s="5" t="n">
        <v>182</v>
      </c>
      <c r="D90" s="7" t="n">
        <v>184</v>
      </c>
    </row>
    <row r="91" spans="1:4">
      <c r="A91" s="4" t="s">
        <v>508</v>
      </c>
      <c r="B91" s="5" t="n">
        <v>465</v>
      </c>
      <c r="C91" s="5" t="n">
        <v>455</v>
      </c>
    </row>
    <row r="92" spans="1:4">
      <c r="A92" s="4" t="s">
        <v>509</v>
      </c>
      <c r="B92" s="7" t="n">
        <v>6</v>
      </c>
      <c r="C92" s="7" t="n">
        <v>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10</v>
      </c>
      <c r="B1" s="2" t="s">
        <v>1</v>
      </c>
    </row>
    <row r="2" spans="1:3">
      <c r="B2" s="2" t="s">
        <v>331</v>
      </c>
      <c r="C2" s="2" t="s">
        <v>355</v>
      </c>
    </row>
    <row r="3" spans="1:3">
      <c r="A3" s="4" t="s">
        <v>511</v>
      </c>
      <c r="B3" s="5" t="n">
        <v>8</v>
      </c>
      <c r="C3" s="5" t="n">
        <v>1</v>
      </c>
    </row>
    <row r="4" spans="1:3">
      <c r="A4" s="4" t="s">
        <v>512</v>
      </c>
      <c r="B4" s="7" t="n">
        <v>316</v>
      </c>
      <c r="C4" s="7" t="n">
        <v>200</v>
      </c>
    </row>
    <row r="5" spans="1:3">
      <c r="A5" s="4" t="s">
        <v>513</v>
      </c>
      <c r="B5" s="7" t="n">
        <v>264</v>
      </c>
      <c r="C5" s="7" t="n">
        <v>199</v>
      </c>
    </row>
    <row r="6" spans="1:3">
      <c r="A6" s="4" t="s">
        <v>338</v>
      </c>
    </row>
    <row r="7" spans="1:3">
      <c r="A7" s="4" t="s">
        <v>511</v>
      </c>
      <c r="B7" s="4" t="s">
        <v>77</v>
      </c>
      <c r="C7" s="4" t="s">
        <v>77</v>
      </c>
    </row>
    <row r="8" spans="1:3">
      <c r="A8" s="4" t="s">
        <v>512</v>
      </c>
      <c r="B8" s="4" t="s">
        <v>77</v>
      </c>
      <c r="C8" s="4" t="s">
        <v>77</v>
      </c>
    </row>
    <row r="9" spans="1:3">
      <c r="A9" s="4" t="s">
        <v>513</v>
      </c>
      <c r="B9" s="4" t="s">
        <v>77</v>
      </c>
      <c r="C9" s="4" t="s">
        <v>77</v>
      </c>
    </row>
    <row r="10" spans="1:3">
      <c r="A10" s="4" t="s">
        <v>370</v>
      </c>
    </row>
    <row r="11" spans="1:3">
      <c r="A11" s="4" t="s">
        <v>511</v>
      </c>
      <c r="B11" s="5" t="n">
        <v>2</v>
      </c>
      <c r="C11" s="4" t="s">
        <v>77</v>
      </c>
    </row>
    <row r="12" spans="1:3">
      <c r="A12" s="4" t="s">
        <v>512</v>
      </c>
      <c r="B12" s="7" t="n">
        <v>29</v>
      </c>
      <c r="C12" s="4" t="s">
        <v>77</v>
      </c>
    </row>
    <row r="13" spans="1:3">
      <c r="A13" s="4" t="s">
        <v>513</v>
      </c>
      <c r="B13" s="7" t="n">
        <v>29</v>
      </c>
      <c r="C13" s="4" t="s">
        <v>77</v>
      </c>
    </row>
    <row r="14" spans="1:3">
      <c r="A14" s="4" t="s">
        <v>371</v>
      </c>
    </row>
    <row r="15" spans="1:3">
      <c r="A15" s="4" t="s">
        <v>511</v>
      </c>
      <c r="B15" s="5" t="n">
        <v>2</v>
      </c>
      <c r="C15" s="4" t="s">
        <v>77</v>
      </c>
    </row>
    <row r="16" spans="1:3">
      <c r="A16" s="4" t="s">
        <v>512</v>
      </c>
      <c r="B16" s="7" t="n">
        <v>74</v>
      </c>
      <c r="C16" s="4" t="s">
        <v>77</v>
      </c>
    </row>
    <row r="17" spans="1:3">
      <c r="A17" s="4" t="s">
        <v>513</v>
      </c>
      <c r="B17" s="7" t="n">
        <v>54</v>
      </c>
      <c r="C17" s="4" t="s">
        <v>77</v>
      </c>
    </row>
    <row r="18" spans="1:3">
      <c r="A18" s="4" t="s">
        <v>372</v>
      </c>
    </row>
    <row r="19" spans="1:3">
      <c r="A19" s="4" t="s">
        <v>511</v>
      </c>
      <c r="B19" s="4" t="s">
        <v>77</v>
      </c>
      <c r="C19" s="4" t="s">
        <v>77</v>
      </c>
    </row>
    <row r="20" spans="1:3">
      <c r="A20" s="4" t="s">
        <v>512</v>
      </c>
      <c r="B20" s="4" t="s">
        <v>77</v>
      </c>
      <c r="C20" s="4" t="s">
        <v>77</v>
      </c>
    </row>
    <row r="21" spans="1:3">
      <c r="A21" s="4" t="s">
        <v>513</v>
      </c>
      <c r="B21" s="4" t="s">
        <v>77</v>
      </c>
      <c r="C21" s="4" t="s">
        <v>77</v>
      </c>
    </row>
    <row r="22" spans="1:3">
      <c r="A22" s="4" t="s">
        <v>336</v>
      </c>
    </row>
    <row r="23" spans="1:3">
      <c r="A23" s="4" t="s">
        <v>511</v>
      </c>
      <c r="B23" s="5" t="n">
        <v>3</v>
      </c>
      <c r="C23" s="5" t="n">
        <v>1</v>
      </c>
    </row>
    <row r="24" spans="1:3">
      <c r="A24" s="4" t="s">
        <v>512</v>
      </c>
      <c r="B24" s="7" t="n">
        <v>212</v>
      </c>
      <c r="C24" s="7" t="n">
        <v>200</v>
      </c>
    </row>
    <row r="25" spans="1:3">
      <c r="A25" s="4" t="s">
        <v>513</v>
      </c>
      <c r="B25" s="7" t="n">
        <v>180</v>
      </c>
      <c r="C25" s="7" t="n">
        <v>199</v>
      </c>
    </row>
    <row r="26" spans="1:3">
      <c r="A26" s="4" t="s">
        <v>340</v>
      </c>
    </row>
    <row r="27" spans="1:3">
      <c r="A27" s="4" t="s">
        <v>511</v>
      </c>
      <c r="B27" s="5" t="n">
        <v>1</v>
      </c>
      <c r="C27" s="4" t="s">
        <v>77</v>
      </c>
    </row>
    <row r="28" spans="1:3">
      <c r="A28" s="4" t="s">
        <v>512</v>
      </c>
      <c r="B28" s="7" t="n">
        <v>1</v>
      </c>
      <c r="C28" s="4" t="s">
        <v>77</v>
      </c>
    </row>
    <row r="29" spans="1:3">
      <c r="A29" s="4" t="s">
        <v>513</v>
      </c>
      <c r="B29" s="7" t="n">
        <v>1</v>
      </c>
      <c r="C29" s="4" t="s">
        <v>7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0</v>
      </c>
    </row>
    <row r="2" spans="1:3">
      <c r="A2" s="4" t="s">
        <v>515</v>
      </c>
      <c r="B2" s="5" t="n">
        <v>195</v>
      </c>
      <c r="C2" s="5" t="n">
        <v>2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0</v>
      </c>
    </row>
    <row r="2" spans="1:3">
      <c r="A2" s="4" t="s">
        <v>517</v>
      </c>
      <c r="B2" s="7" t="n">
        <v>41452</v>
      </c>
      <c r="C2" s="7" t="n">
        <v>40741</v>
      </c>
    </row>
    <row r="3" spans="1:3">
      <c r="A3" s="4" t="s">
        <v>518</v>
      </c>
      <c r="B3" s="5" t="n">
        <v>802</v>
      </c>
      <c r="C3" s="5" t="n">
        <v>703</v>
      </c>
    </row>
    <row r="4" spans="1:3">
      <c r="A4" s="4" t="s">
        <v>519</v>
      </c>
      <c r="B4" s="5" t="n">
        <v>-266</v>
      </c>
      <c r="C4" s="5" t="n">
        <v>-288</v>
      </c>
    </row>
    <row r="5" spans="1:3">
      <c r="A5" s="4" t="s">
        <v>520</v>
      </c>
      <c r="B5" s="5" t="n">
        <v>41988</v>
      </c>
      <c r="C5" s="5" t="n">
        <v>41156</v>
      </c>
    </row>
    <row r="6" spans="1:3">
      <c r="A6" s="4" t="s">
        <v>521</v>
      </c>
    </row>
    <row r="7" spans="1:3">
      <c r="A7" s="4" t="s">
        <v>517</v>
      </c>
      <c r="B7" s="5" t="n">
        <v>40952</v>
      </c>
      <c r="C7" s="5" t="n">
        <v>40241</v>
      </c>
    </row>
    <row r="8" spans="1:3">
      <c r="A8" s="4" t="s">
        <v>518</v>
      </c>
      <c r="B8" s="5" t="n">
        <v>800</v>
      </c>
      <c r="C8" s="5" t="n">
        <v>701</v>
      </c>
    </row>
    <row r="9" spans="1:3">
      <c r="A9" s="4" t="s">
        <v>519</v>
      </c>
      <c r="B9" s="5" t="n">
        <v>-266</v>
      </c>
      <c r="C9" s="5" t="n">
        <v>-288</v>
      </c>
    </row>
    <row r="10" spans="1:3">
      <c r="A10" s="4" t="s">
        <v>520</v>
      </c>
      <c r="B10" s="5" t="n">
        <v>41486</v>
      </c>
      <c r="C10" s="5" t="n">
        <v>40654</v>
      </c>
    </row>
    <row r="11" spans="1:3">
      <c r="A11" s="4" t="s">
        <v>522</v>
      </c>
    </row>
    <row r="12" spans="1:3">
      <c r="A12" s="4" t="s">
        <v>517</v>
      </c>
      <c r="B12" s="5" t="n">
        <v>500</v>
      </c>
      <c r="C12" s="5" t="n">
        <v>500</v>
      </c>
    </row>
    <row r="13" spans="1:3">
      <c r="A13" s="4" t="s">
        <v>518</v>
      </c>
      <c r="B13" s="5" t="n">
        <v>2</v>
      </c>
      <c r="C13" s="5" t="n">
        <v>2</v>
      </c>
    </row>
    <row r="14" spans="1:3">
      <c r="A14" s="4" t="s">
        <v>519</v>
      </c>
      <c r="B14" s="4" t="s">
        <v>77</v>
      </c>
      <c r="C14" s="4" t="s">
        <v>77</v>
      </c>
    </row>
    <row r="15" spans="1:3">
      <c r="A15" s="4" t="s">
        <v>520</v>
      </c>
      <c r="B15" s="7" t="n">
        <v>502</v>
      </c>
      <c r="C15" s="7" t="n">
        <v>5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7364</v>
      </c>
      <c r="C4" s="7" t="n">
        <v>7035</v>
      </c>
    </row>
    <row r="5" spans="1:3">
      <c r="A5" s="3" t="s">
        <v>69</v>
      </c>
    </row>
    <row r="6" spans="1:3">
      <c r="A6" s="4" t="s">
        <v>70</v>
      </c>
      <c r="B6" s="5" t="n">
        <v>310</v>
      </c>
      <c r="C6" s="5" t="n">
        <v>305</v>
      </c>
    </row>
    <row r="7" spans="1:3">
      <c r="A7" s="4" t="s">
        <v>71</v>
      </c>
      <c r="B7" s="5" t="n">
        <v>2268</v>
      </c>
      <c r="C7" s="5" t="n">
        <v>2526</v>
      </c>
    </row>
    <row r="8" spans="1:3">
      <c r="A8" s="4" t="s">
        <v>72</v>
      </c>
      <c r="B8" s="5" t="n">
        <v>109</v>
      </c>
      <c r="C8" s="5" t="n">
        <v>117</v>
      </c>
    </row>
    <row r="9" spans="1:3">
      <c r="A9" s="4" t="s">
        <v>73</v>
      </c>
      <c r="B9" s="5" t="n">
        <v>10051</v>
      </c>
      <c r="C9" s="5" t="n">
        <v>9983</v>
      </c>
    </row>
    <row r="10" spans="1:3">
      <c r="A10" s="3" t="s">
        <v>74</v>
      </c>
    </row>
    <row r="11" spans="1:3">
      <c r="A11" s="4" t="s">
        <v>75</v>
      </c>
      <c r="B11" s="5" t="n">
        <v>456</v>
      </c>
      <c r="C11" s="5" t="n">
        <v>517</v>
      </c>
    </row>
    <row r="12" spans="1:3">
      <c r="A12" s="4" t="s">
        <v>76</v>
      </c>
      <c r="B12" s="4" t="s">
        <v>77</v>
      </c>
      <c r="C12" s="5" t="n">
        <v>176</v>
      </c>
    </row>
    <row r="13" spans="1:3">
      <c r="A13" s="4" t="s">
        <v>78</v>
      </c>
      <c r="B13" s="5" t="n">
        <v>456</v>
      </c>
      <c r="C13" s="5" t="n">
        <v>693</v>
      </c>
    </row>
    <row r="14" spans="1:3">
      <c r="A14" s="4" t="s">
        <v>79</v>
      </c>
      <c r="B14" s="5" t="n">
        <v>9595</v>
      </c>
      <c r="C14" s="5" t="n">
        <v>9290</v>
      </c>
    </row>
    <row r="15" spans="1:3">
      <c r="A15" s="4" t="s">
        <v>80</v>
      </c>
      <c r="B15" s="5" t="n">
        <v>-200</v>
      </c>
      <c r="C15" s="5" t="n">
        <v>-300</v>
      </c>
    </row>
    <row r="16" spans="1:3">
      <c r="A16" s="4" t="s">
        <v>81</v>
      </c>
      <c r="B16" s="5" t="n">
        <v>9795</v>
      </c>
      <c r="C16" s="5" t="n">
        <v>9590</v>
      </c>
    </row>
    <row r="17" spans="1:3">
      <c r="A17" s="3" t="s">
        <v>82</v>
      </c>
    </row>
    <row r="18" spans="1:3">
      <c r="A18" s="4" t="s">
        <v>83</v>
      </c>
      <c r="B18" s="5" t="n">
        <v>1128</v>
      </c>
      <c r="C18" s="5" t="n">
        <v>1097</v>
      </c>
    </row>
    <row r="19" spans="1:3">
      <c r="A19" s="4" t="s">
        <v>84</v>
      </c>
      <c r="B19" s="5" t="n">
        <v>1014</v>
      </c>
      <c r="C19" s="5" t="n">
        <v>1008</v>
      </c>
    </row>
    <row r="20" spans="1:3">
      <c r="A20" s="4" t="s">
        <v>85</v>
      </c>
      <c r="B20" s="5" t="n">
        <v>680</v>
      </c>
      <c r="C20" s="5" t="n">
        <v>674</v>
      </c>
    </row>
    <row r="21" spans="1:3">
      <c r="A21" s="4" t="s">
        <v>86</v>
      </c>
      <c r="B21" s="5" t="n">
        <v>10</v>
      </c>
      <c r="C21" s="5" t="n">
        <v>320</v>
      </c>
    </row>
    <row r="22" spans="1:3">
      <c r="A22" s="4" t="s">
        <v>87</v>
      </c>
      <c r="B22" s="5" t="n">
        <v>-34</v>
      </c>
      <c r="C22" s="5" t="n">
        <v>-56</v>
      </c>
    </row>
    <row r="23" spans="1:3">
      <c r="A23" s="4" t="s">
        <v>88</v>
      </c>
      <c r="B23" s="5" t="n">
        <v>59</v>
      </c>
      <c r="C23" s="5" t="n">
        <v>130</v>
      </c>
    </row>
    <row r="24" spans="1:3">
      <c r="A24" s="4" t="s">
        <v>89</v>
      </c>
      <c r="B24" s="5" t="n">
        <v>341</v>
      </c>
      <c r="C24" s="5" t="n">
        <v>355</v>
      </c>
    </row>
    <row r="25" spans="1:3">
      <c r="A25" s="4" t="s">
        <v>90</v>
      </c>
      <c r="B25" s="5" t="n">
        <v>622</v>
      </c>
      <c r="C25" s="5" t="n">
        <v>586</v>
      </c>
    </row>
    <row r="26" spans="1:3">
      <c r="A26" s="4" t="s">
        <v>91</v>
      </c>
      <c r="B26" s="5" t="n">
        <v>3820</v>
      </c>
      <c r="C26" s="5" t="n">
        <v>4114</v>
      </c>
    </row>
    <row r="27" spans="1:3">
      <c r="A27" s="3" t="s">
        <v>92</v>
      </c>
    </row>
    <row r="28" spans="1:3">
      <c r="A28" s="4" t="s">
        <v>93</v>
      </c>
      <c r="B28" s="5" t="n">
        <v>5434</v>
      </c>
      <c r="C28" s="5" t="n">
        <v>5618</v>
      </c>
    </row>
    <row r="29" spans="1:3">
      <c r="A29" s="4" t="s">
        <v>94</v>
      </c>
      <c r="B29" s="5" t="n">
        <v>748</v>
      </c>
      <c r="C29" s="5" t="n">
        <v>701</v>
      </c>
    </row>
    <row r="30" spans="1:3">
      <c r="A30" s="4" t="s">
        <v>95</v>
      </c>
      <c r="B30" s="5" t="n">
        <v>697</v>
      </c>
      <c r="C30" s="5" t="n">
        <v>684</v>
      </c>
    </row>
    <row r="31" spans="1:3">
      <c r="A31" s="4" t="s">
        <v>96</v>
      </c>
      <c r="B31" s="5" t="n">
        <v>284</v>
      </c>
      <c r="C31" s="5" t="n">
        <v>259</v>
      </c>
    </row>
    <row r="32" spans="1:3">
      <c r="A32" s="4" t="s">
        <v>97</v>
      </c>
      <c r="B32" s="5" t="n">
        <v>589</v>
      </c>
      <c r="C32" s="5" t="n">
        <v>652</v>
      </c>
    </row>
    <row r="33" spans="1:3">
      <c r="A33" s="4" t="s">
        <v>98</v>
      </c>
      <c r="B33" s="5" t="n">
        <v>248</v>
      </c>
      <c r="C33" s="5" t="n">
        <v>309</v>
      </c>
    </row>
    <row r="34" spans="1:3">
      <c r="A34" s="4" t="s">
        <v>99</v>
      </c>
      <c r="B34" s="5" t="n">
        <v>32</v>
      </c>
      <c r="C34" s="5" t="n">
        <v>64</v>
      </c>
    </row>
    <row r="35" spans="1:3">
      <c r="A35" s="4" t="s">
        <v>100</v>
      </c>
      <c r="B35" s="5" t="n">
        <v>107</v>
      </c>
      <c r="C35" s="5" t="n">
        <v>169</v>
      </c>
    </row>
    <row r="36" spans="1:3">
      <c r="A36" s="4" t="s">
        <v>101</v>
      </c>
      <c r="B36" s="5" t="n">
        <v>122</v>
      </c>
      <c r="C36" s="5" t="n">
        <v>122</v>
      </c>
    </row>
    <row r="37" spans="1:3">
      <c r="A37" s="4" t="s">
        <v>102</v>
      </c>
      <c r="B37" s="5" t="n">
        <v>116</v>
      </c>
      <c r="C37" s="5" t="n">
        <v>126</v>
      </c>
    </row>
    <row r="38" spans="1:3">
      <c r="A38" s="4" t="s">
        <v>90</v>
      </c>
      <c r="B38" s="5" t="n">
        <v>685</v>
      </c>
      <c r="C38" s="5" t="n">
        <v>779</v>
      </c>
    </row>
    <row r="39" spans="1:3">
      <c r="A39" s="4" t="s">
        <v>103</v>
      </c>
      <c r="B39" s="5" t="n">
        <v>9062</v>
      </c>
      <c r="C39" s="5" t="n">
        <v>9483</v>
      </c>
    </row>
    <row r="40" spans="1:3">
      <c r="A40" s="4" t="s">
        <v>104</v>
      </c>
      <c r="B40" s="5" t="n">
        <v>4553</v>
      </c>
      <c r="C40" s="5" t="n">
        <v>4221</v>
      </c>
    </row>
    <row r="41" spans="1:3">
      <c r="A41" s="4" t="s">
        <v>105</v>
      </c>
      <c r="B41" s="5" t="n">
        <v>1373</v>
      </c>
      <c r="C41" s="5" t="n">
        <v>1224</v>
      </c>
    </row>
    <row r="42" spans="1:3">
      <c r="A42" s="4" t="s">
        <v>106</v>
      </c>
      <c r="B42" s="5" t="n">
        <v>3180</v>
      </c>
      <c r="C42" s="5" t="n">
        <v>2997</v>
      </c>
    </row>
    <row r="43" spans="1:3">
      <c r="A43" s="3" t="s">
        <v>107</v>
      </c>
    </row>
    <row r="44" spans="1:3">
      <c r="A44" s="4" t="s">
        <v>108</v>
      </c>
      <c r="B44" s="5" t="n">
        <v>1787</v>
      </c>
      <c r="C44" s="5" t="n">
        <v>4327</v>
      </c>
    </row>
    <row r="45" spans="1:3">
      <c r="A45" s="4" t="s">
        <v>109</v>
      </c>
      <c r="B45" s="5" t="n">
        <v>-7</v>
      </c>
      <c r="C45" s="5" t="n">
        <v>-211</v>
      </c>
    </row>
    <row r="46" spans="1:3">
      <c r="A46" s="4" t="s">
        <v>110</v>
      </c>
      <c r="B46" s="5" t="n">
        <v>27</v>
      </c>
      <c r="C46" s="5" t="n">
        <v>27</v>
      </c>
    </row>
    <row r="47" spans="1:3">
      <c r="A47" s="4" t="s">
        <v>111</v>
      </c>
      <c r="B47" s="5" t="n">
        <v>1807</v>
      </c>
      <c r="C47" s="5" t="n">
        <v>4143</v>
      </c>
    </row>
    <row r="48" spans="1:3">
      <c r="A48" s="4" t="s">
        <v>112</v>
      </c>
      <c r="B48" s="7" t="n">
        <v>4987</v>
      </c>
      <c r="C48" s="7" t="n">
        <v>7140</v>
      </c>
    </row>
    <row r="49" spans="1:3">
      <c r="A49" s="4" t="s">
        <v>113</v>
      </c>
      <c r="B49" s="8" t="n">
        <v>0.14</v>
      </c>
      <c r="C49" s="8" t="n">
        <v>0.13</v>
      </c>
    </row>
    <row r="50" spans="1:3">
      <c r="A50" s="4" t="s">
        <v>114</v>
      </c>
      <c r="B50" s="9" t="n">
        <v>0.14</v>
      </c>
      <c r="C50" s="9" t="n">
        <v>0.13</v>
      </c>
    </row>
    <row r="51" spans="1:3">
      <c r="A51" s="4" t="s">
        <v>115</v>
      </c>
      <c r="B51" s="8" t="n">
        <v>0.75</v>
      </c>
      <c r="C51" s="8" t="n">
        <v>0.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0</v>
      </c>
    </row>
    <row r="2" spans="1:3">
      <c r="A2" s="4" t="s">
        <v>524</v>
      </c>
      <c r="B2" s="7" t="n">
        <v>487653</v>
      </c>
      <c r="C2" s="7" t="n">
        <v>498210</v>
      </c>
    </row>
    <row r="3" spans="1:3">
      <c r="A3" s="4" t="s">
        <v>525</v>
      </c>
      <c r="B3" s="5" t="n">
        <v>1041</v>
      </c>
      <c r="C3" s="5" t="n">
        <v>796</v>
      </c>
    </row>
    <row r="4" spans="1:3">
      <c r="A4" s="4" t="s">
        <v>526</v>
      </c>
      <c r="B4" s="5" t="n">
        <v>-8485</v>
      </c>
      <c r="C4" s="5" t="n">
        <v>-10939</v>
      </c>
    </row>
    <row r="5" spans="1:3">
      <c r="A5" s="4" t="s">
        <v>527</v>
      </c>
      <c r="B5" s="5" t="n">
        <v>480209</v>
      </c>
      <c r="C5" s="5" t="n">
        <v>488067</v>
      </c>
    </row>
    <row r="6" spans="1:3">
      <c r="A6" s="4" t="s">
        <v>528</v>
      </c>
    </row>
    <row r="7" spans="1:3">
      <c r="A7" s="4" t="s">
        <v>524</v>
      </c>
      <c r="B7" s="5" t="n">
        <v>282789</v>
      </c>
      <c r="C7" s="5" t="n">
        <v>282130</v>
      </c>
    </row>
    <row r="8" spans="1:3">
      <c r="A8" s="4" t="s">
        <v>525</v>
      </c>
      <c r="B8" s="5" t="n">
        <v>511</v>
      </c>
      <c r="C8" s="5" t="n">
        <v>389</v>
      </c>
    </row>
    <row r="9" spans="1:3">
      <c r="A9" s="4" t="s">
        <v>526</v>
      </c>
      <c r="B9" s="5" t="n">
        <v>-5935</v>
      </c>
      <c r="C9" s="5" t="n">
        <v>-7519</v>
      </c>
    </row>
    <row r="10" spans="1:3">
      <c r="A10" s="4" t="s">
        <v>527</v>
      </c>
      <c r="B10" s="5" t="n">
        <v>277365</v>
      </c>
      <c r="C10" s="5" t="n">
        <v>275000</v>
      </c>
    </row>
    <row r="11" spans="1:3">
      <c r="A11" s="4" t="s">
        <v>529</v>
      </c>
    </row>
    <row r="12" spans="1:3">
      <c r="A12" s="4" t="s">
        <v>524</v>
      </c>
      <c r="B12" s="5" t="n">
        <v>137701</v>
      </c>
      <c r="C12" s="5" t="n">
        <v>148764</v>
      </c>
    </row>
    <row r="13" spans="1:3">
      <c r="A13" s="4" t="s">
        <v>525</v>
      </c>
      <c r="B13" s="5" t="n">
        <v>80</v>
      </c>
      <c r="C13" s="5" t="n">
        <v>118</v>
      </c>
    </row>
    <row r="14" spans="1:3">
      <c r="A14" s="4" t="s">
        <v>526</v>
      </c>
      <c r="B14" s="5" t="n">
        <v>-2138</v>
      </c>
      <c r="C14" s="5" t="n">
        <v>-2673</v>
      </c>
    </row>
    <row r="15" spans="1:3">
      <c r="A15" s="4" t="s">
        <v>527</v>
      </c>
      <c r="B15" s="5" t="n">
        <v>135643</v>
      </c>
      <c r="C15" s="5" t="n">
        <v>146209</v>
      </c>
    </row>
    <row r="16" spans="1:3">
      <c r="A16" s="4" t="s">
        <v>521</v>
      </c>
    </row>
    <row r="17" spans="1:3">
      <c r="A17" s="4" t="s">
        <v>524</v>
      </c>
      <c r="B17" s="5" t="n">
        <v>30791</v>
      </c>
      <c r="C17" s="5" t="n">
        <v>30909</v>
      </c>
    </row>
    <row r="18" spans="1:3">
      <c r="A18" s="4" t="s">
        <v>525</v>
      </c>
      <c r="B18" s="5" t="n">
        <v>108</v>
      </c>
      <c r="C18" s="5" t="n">
        <v>109</v>
      </c>
    </row>
    <row r="19" spans="1:3">
      <c r="A19" s="4" t="s">
        <v>526</v>
      </c>
      <c r="B19" s="5" t="n">
        <v>-236</v>
      </c>
      <c r="C19" s="5" t="n">
        <v>-409</v>
      </c>
    </row>
    <row r="20" spans="1:3">
      <c r="A20" s="4" t="s">
        <v>527</v>
      </c>
      <c r="B20" s="5" t="n">
        <v>30663</v>
      </c>
      <c r="C20" s="5" t="n">
        <v>30609</v>
      </c>
    </row>
    <row r="21" spans="1:3">
      <c r="A21" s="4" t="s">
        <v>530</v>
      </c>
    </row>
    <row r="22" spans="1:3">
      <c r="A22" s="4" t="s">
        <v>524</v>
      </c>
      <c r="B22" s="5" t="n">
        <v>34328</v>
      </c>
    </row>
    <row r="23" spans="1:3">
      <c r="A23" s="4" t="s">
        <v>525</v>
      </c>
      <c r="B23" s="5" t="n">
        <v>295</v>
      </c>
    </row>
    <row r="24" spans="1:3">
      <c r="A24" s="4" t="s">
        <v>526</v>
      </c>
      <c r="B24" s="5" t="n">
        <v>-176</v>
      </c>
    </row>
    <row r="25" spans="1:3">
      <c r="A25" s="4" t="s">
        <v>527</v>
      </c>
      <c r="B25" s="5" t="n">
        <v>34447</v>
      </c>
    </row>
    <row r="26" spans="1:3">
      <c r="A26" s="4" t="s">
        <v>522</v>
      </c>
    </row>
    <row r="27" spans="1:3">
      <c r="A27" s="4" t="s">
        <v>524</v>
      </c>
      <c r="C27" s="5" t="n">
        <v>34363</v>
      </c>
    </row>
    <row r="28" spans="1:3">
      <c r="A28" s="4" t="s">
        <v>525</v>
      </c>
      <c r="C28" s="5" t="n">
        <v>135</v>
      </c>
    </row>
    <row r="29" spans="1:3">
      <c r="A29" s="4" t="s">
        <v>526</v>
      </c>
      <c r="C29" s="5" t="n">
        <v>-338</v>
      </c>
    </row>
    <row r="30" spans="1:3">
      <c r="A30" s="4" t="s">
        <v>527</v>
      </c>
      <c r="C30" s="5" t="n">
        <v>34160</v>
      </c>
    </row>
    <row r="31" spans="1:3">
      <c r="A31" s="4" t="s">
        <v>531</v>
      </c>
    </row>
    <row r="32" spans="1:3">
      <c r="A32" s="4" t="s">
        <v>524</v>
      </c>
      <c r="B32" s="5" t="n">
        <v>2044</v>
      </c>
      <c r="C32" s="5" t="n">
        <v>2044</v>
      </c>
    </row>
    <row r="33" spans="1:3">
      <c r="A33" s="4" t="s">
        <v>525</v>
      </c>
      <c r="B33" s="5" t="n">
        <v>47</v>
      </c>
      <c r="C33" s="5" t="n">
        <v>45</v>
      </c>
    </row>
    <row r="34" spans="1:3">
      <c r="A34" s="4" t="s">
        <v>526</v>
      </c>
      <c r="B34" s="4" t="s">
        <v>77</v>
      </c>
      <c r="C34" s="4" t="s">
        <v>77</v>
      </c>
    </row>
    <row r="35" spans="1:3">
      <c r="A35" s="4" t="s">
        <v>527</v>
      </c>
      <c r="B35" s="7" t="n">
        <v>2091</v>
      </c>
      <c r="C35" s="7" t="n">
        <v>208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0</v>
      </c>
    </row>
    <row r="2" spans="1:3">
      <c r="A2" s="4" t="s">
        <v>533</v>
      </c>
      <c r="B2" s="7" t="n">
        <v>10168</v>
      </c>
    </row>
    <row r="3" spans="1:3">
      <c r="A3" s="4" t="s">
        <v>534</v>
      </c>
      <c r="B3" s="5" t="n">
        <v>10180</v>
      </c>
    </row>
    <row r="4" spans="1:3">
      <c r="A4" s="4" t="s">
        <v>535</v>
      </c>
      <c r="B4" s="5" t="n">
        <v>4470</v>
      </c>
    </row>
    <row r="5" spans="1:3">
      <c r="A5" s="4" t="s">
        <v>536</v>
      </c>
      <c r="B5" s="5" t="n">
        <v>4470</v>
      </c>
    </row>
    <row r="6" spans="1:3">
      <c r="A6" s="4" t="s">
        <v>537</v>
      </c>
      <c r="B6" s="5" t="n">
        <v>20780</v>
      </c>
    </row>
    <row r="7" spans="1:3">
      <c r="A7" s="4" t="s">
        <v>538</v>
      </c>
      <c r="B7" s="5" t="n">
        <v>20982</v>
      </c>
    </row>
    <row r="8" spans="1:3">
      <c r="A8" s="4" t="s">
        <v>539</v>
      </c>
      <c r="B8" s="5" t="n">
        <v>151899</v>
      </c>
    </row>
    <row r="9" spans="1:3">
      <c r="A9" s="4" t="s">
        <v>540</v>
      </c>
      <c r="B9" s="5" t="n">
        <v>150945</v>
      </c>
    </row>
    <row r="10" spans="1:3">
      <c r="A10" s="4" t="s">
        <v>541</v>
      </c>
      <c r="B10" s="5" t="n">
        <v>9167</v>
      </c>
    </row>
    <row r="11" spans="1:3">
      <c r="A11" s="4" t="s">
        <v>542</v>
      </c>
      <c r="B11" s="5" t="n">
        <v>9472</v>
      </c>
    </row>
    <row r="12" spans="1:3">
      <c r="A12" s="4" t="s">
        <v>543</v>
      </c>
      <c r="B12" s="5" t="n">
        <v>182228</v>
      </c>
    </row>
    <row r="13" spans="1:3">
      <c r="A13" s="4" t="s">
        <v>544</v>
      </c>
      <c r="B13" s="5" t="n">
        <v>177848</v>
      </c>
    </row>
    <row r="14" spans="1:3">
      <c r="A14" s="4" t="s">
        <v>545</v>
      </c>
      <c r="B14" s="5" t="n">
        <v>1337</v>
      </c>
    </row>
    <row r="15" spans="1:3">
      <c r="A15" s="4" t="s">
        <v>546</v>
      </c>
      <c r="B15" s="5" t="n">
        <v>1354</v>
      </c>
    </row>
    <row r="16" spans="1:3">
      <c r="A16" s="4" t="s">
        <v>547</v>
      </c>
      <c r="B16" s="5" t="n">
        <v>9311</v>
      </c>
    </row>
    <row r="17" spans="1:3">
      <c r="A17" s="4" t="s">
        <v>548</v>
      </c>
      <c r="B17" s="5" t="n">
        <v>9212</v>
      </c>
    </row>
    <row r="18" spans="1:3">
      <c r="A18" s="4" t="s">
        <v>549</v>
      </c>
      <c r="B18" s="5" t="n">
        <v>41452</v>
      </c>
    </row>
    <row r="19" spans="1:3">
      <c r="A19" s="4" t="s">
        <v>550</v>
      </c>
      <c r="B19" s="5" t="n">
        <v>41988</v>
      </c>
    </row>
    <row r="20" spans="1:3">
      <c r="A20" s="4" t="s">
        <v>551</v>
      </c>
      <c r="B20" s="5" t="n">
        <v>347908</v>
      </c>
    </row>
    <row r="21" spans="1:3">
      <c r="A21" s="4" t="s">
        <v>552</v>
      </c>
      <c r="B21" s="5" t="n">
        <v>342475</v>
      </c>
    </row>
    <row r="22" spans="1:3">
      <c r="A22" s="4" t="s">
        <v>553</v>
      </c>
      <c r="B22" s="4" t="s">
        <v>77</v>
      </c>
    </row>
    <row r="23" spans="1:3">
      <c r="A23" s="4" t="s">
        <v>554</v>
      </c>
      <c r="B23" s="4" t="s">
        <v>77</v>
      </c>
    </row>
    <row r="24" spans="1:3">
      <c r="A24" s="4" t="s">
        <v>555</v>
      </c>
      <c r="B24" s="5" t="n">
        <v>137701</v>
      </c>
    </row>
    <row r="25" spans="1:3">
      <c r="A25" s="4" t="s">
        <v>556</v>
      </c>
      <c r="B25" s="5" t="n">
        <v>135643</v>
      </c>
    </row>
    <row r="26" spans="1:3">
      <c r="A26" s="4" t="s">
        <v>557</v>
      </c>
      <c r="B26" s="4" t="s">
        <v>77</v>
      </c>
    </row>
    <row r="27" spans="1:3">
      <c r="A27" s="4" t="s">
        <v>558</v>
      </c>
      <c r="B27" s="4" t="s">
        <v>77</v>
      </c>
    </row>
    <row r="28" spans="1:3">
      <c r="A28" s="4" t="s">
        <v>559</v>
      </c>
      <c r="B28" s="5" t="n">
        <v>2044</v>
      </c>
    </row>
    <row r="29" spans="1:3">
      <c r="A29" s="4" t="s">
        <v>560</v>
      </c>
      <c r="B29" s="5" t="n">
        <v>2091</v>
      </c>
    </row>
    <row r="30" spans="1:3">
      <c r="A30" s="4" t="s">
        <v>517</v>
      </c>
      <c r="B30" s="5" t="n">
        <v>41452</v>
      </c>
      <c r="C30" s="7" t="n">
        <v>40741</v>
      </c>
    </row>
    <row r="31" spans="1:3">
      <c r="A31" s="4" t="s">
        <v>520</v>
      </c>
      <c r="B31" s="5" t="n">
        <v>41988</v>
      </c>
      <c r="C31" s="7" t="n">
        <v>41156</v>
      </c>
    </row>
    <row r="32" spans="1:3">
      <c r="A32" s="4" t="s">
        <v>551</v>
      </c>
      <c r="B32" s="5" t="n">
        <v>487653</v>
      </c>
    </row>
    <row r="33" spans="1:3">
      <c r="A33" s="4" t="s">
        <v>561</v>
      </c>
      <c r="B33" s="7" t="n">
        <v>48020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0</v>
      </c>
    </row>
    <row r="2" spans="1:3">
      <c r="A2" s="4" t="s">
        <v>563</v>
      </c>
      <c r="B2" s="7" t="n">
        <v>371179</v>
      </c>
      <c r="C2" s="7" t="n">
        <v>419756</v>
      </c>
    </row>
    <row r="3" spans="1:3">
      <c r="A3" s="4" t="s">
        <v>564</v>
      </c>
      <c r="B3" s="5" t="n">
        <v>8337</v>
      </c>
      <c r="C3" s="5" t="n">
        <v>10683</v>
      </c>
    </row>
    <row r="4" spans="1:3">
      <c r="A4" s="4" t="s">
        <v>565</v>
      </c>
      <c r="B4" s="5" t="n">
        <v>23194</v>
      </c>
      <c r="C4" s="5" t="n">
        <v>25833</v>
      </c>
    </row>
    <row r="5" spans="1:3">
      <c r="A5" s="4" t="s">
        <v>566</v>
      </c>
      <c r="B5" s="5" t="n">
        <v>414</v>
      </c>
      <c r="C5" s="5" t="n">
        <v>544</v>
      </c>
    </row>
    <row r="6" spans="1:3">
      <c r="A6" s="4" t="s">
        <v>567</v>
      </c>
      <c r="B6" s="5" t="n">
        <v>394373</v>
      </c>
      <c r="C6" s="5" t="n">
        <v>445589</v>
      </c>
    </row>
    <row r="7" spans="1:3">
      <c r="A7" s="4" t="s">
        <v>568</v>
      </c>
      <c r="B7" s="5" t="n">
        <v>8751</v>
      </c>
      <c r="C7" s="5" t="n">
        <v>11227</v>
      </c>
    </row>
    <row r="8" spans="1:3">
      <c r="A8" s="4" t="s">
        <v>528</v>
      </c>
    </row>
    <row r="9" spans="1:3">
      <c r="A9" s="4" t="s">
        <v>563</v>
      </c>
      <c r="B9" s="5" t="n">
        <v>220131</v>
      </c>
      <c r="C9" s="5" t="n">
        <v>242212</v>
      </c>
    </row>
    <row r="10" spans="1:3">
      <c r="A10" s="4" t="s">
        <v>564</v>
      </c>
      <c r="B10" s="5" t="n">
        <v>5935</v>
      </c>
      <c r="C10" s="5" t="n">
        <v>7519</v>
      </c>
    </row>
    <row r="11" spans="1:3">
      <c r="A11" s="4" t="s">
        <v>565</v>
      </c>
      <c r="B11" s="4" t="s">
        <v>77</v>
      </c>
      <c r="C11" s="4" t="s">
        <v>77</v>
      </c>
    </row>
    <row r="12" spans="1:3">
      <c r="A12" s="4" t="s">
        <v>566</v>
      </c>
      <c r="B12" s="4" t="s">
        <v>77</v>
      </c>
      <c r="C12" s="4" t="s">
        <v>77</v>
      </c>
    </row>
    <row r="13" spans="1:3">
      <c r="A13" s="4" t="s">
        <v>567</v>
      </c>
      <c r="B13" s="5" t="n">
        <v>220131</v>
      </c>
      <c r="C13" s="5" t="n">
        <v>242212</v>
      </c>
    </row>
    <row r="14" spans="1:3">
      <c r="A14" s="4" t="s">
        <v>568</v>
      </c>
      <c r="B14" s="5" t="n">
        <v>5935</v>
      </c>
      <c r="C14" s="5" t="n">
        <v>7519</v>
      </c>
    </row>
    <row r="15" spans="1:3">
      <c r="A15" s="4" t="s">
        <v>529</v>
      </c>
    </row>
    <row r="16" spans="1:3">
      <c r="A16" s="4" t="s">
        <v>563</v>
      </c>
      <c r="B16" s="5" t="n">
        <v>102936</v>
      </c>
      <c r="C16" s="5" t="n">
        <v>112995</v>
      </c>
    </row>
    <row r="17" spans="1:3">
      <c r="A17" s="4" t="s">
        <v>564</v>
      </c>
      <c r="B17" s="5" t="n">
        <v>1731</v>
      </c>
      <c r="C17" s="5" t="n">
        <v>2144</v>
      </c>
    </row>
    <row r="18" spans="1:3">
      <c r="A18" s="4" t="s">
        <v>565</v>
      </c>
      <c r="B18" s="5" t="n">
        <v>20934</v>
      </c>
      <c r="C18" s="5" t="n">
        <v>22857</v>
      </c>
    </row>
    <row r="19" spans="1:3">
      <c r="A19" s="4" t="s">
        <v>566</v>
      </c>
      <c r="B19" s="5" t="n">
        <v>407</v>
      </c>
      <c r="C19" s="5" t="n">
        <v>529</v>
      </c>
    </row>
    <row r="20" spans="1:3">
      <c r="A20" s="4" t="s">
        <v>567</v>
      </c>
      <c r="B20" s="5" t="n">
        <v>123870</v>
      </c>
      <c r="C20" s="5" t="n">
        <v>135852</v>
      </c>
    </row>
    <row r="21" spans="1:3">
      <c r="A21" s="4" t="s">
        <v>568</v>
      </c>
      <c r="B21" s="5" t="n">
        <v>2138</v>
      </c>
      <c r="C21" s="5" t="n">
        <v>2673</v>
      </c>
    </row>
    <row r="22" spans="1:3">
      <c r="A22" s="4" t="s">
        <v>521</v>
      </c>
    </row>
    <row r="23" spans="1:3">
      <c r="A23" s="4" t="s">
        <v>563</v>
      </c>
      <c r="B23" s="5" t="n">
        <v>32530</v>
      </c>
      <c r="C23" s="5" t="n">
        <v>40524</v>
      </c>
    </row>
    <row r="24" spans="1:3">
      <c r="A24" s="4" t="s">
        <v>564</v>
      </c>
      <c r="B24" s="5" t="n">
        <v>495</v>
      </c>
      <c r="C24" s="5" t="n">
        <v>682</v>
      </c>
    </row>
    <row r="25" spans="1:3">
      <c r="A25" s="4" t="s">
        <v>565</v>
      </c>
      <c r="B25" s="5" t="n">
        <v>2260</v>
      </c>
      <c r="C25" s="5" t="n">
        <v>2976</v>
      </c>
    </row>
    <row r="26" spans="1:3">
      <c r="A26" s="4" t="s">
        <v>566</v>
      </c>
      <c r="B26" s="5" t="n">
        <v>7</v>
      </c>
      <c r="C26" s="5" t="n">
        <v>15</v>
      </c>
    </row>
    <row r="27" spans="1:3">
      <c r="A27" s="4" t="s">
        <v>567</v>
      </c>
      <c r="B27" s="5" t="n">
        <v>34790</v>
      </c>
      <c r="C27" s="5" t="n">
        <v>43500</v>
      </c>
    </row>
    <row r="28" spans="1:3">
      <c r="A28" s="4" t="s">
        <v>568</v>
      </c>
      <c r="B28" s="5" t="n">
        <v>502</v>
      </c>
      <c r="C28" s="5" t="n">
        <v>697</v>
      </c>
    </row>
    <row r="29" spans="1:3">
      <c r="A29" s="4" t="s">
        <v>522</v>
      </c>
    </row>
    <row r="30" spans="1:3">
      <c r="A30" s="4" t="s">
        <v>563</v>
      </c>
      <c r="B30" s="5" t="n">
        <v>15582</v>
      </c>
      <c r="C30" s="5" t="n">
        <v>24025</v>
      </c>
    </row>
    <row r="31" spans="1:3">
      <c r="A31" s="4" t="s">
        <v>564</v>
      </c>
      <c r="B31" s="5" t="n">
        <v>176</v>
      </c>
      <c r="C31" s="5" t="n">
        <v>338</v>
      </c>
    </row>
    <row r="32" spans="1:3">
      <c r="A32" s="4" t="s">
        <v>565</v>
      </c>
      <c r="B32" s="4" t="s">
        <v>77</v>
      </c>
      <c r="C32" s="4" t="s">
        <v>77</v>
      </c>
    </row>
    <row r="33" spans="1:3">
      <c r="A33" s="4" t="s">
        <v>566</v>
      </c>
      <c r="B33" s="4" t="s">
        <v>77</v>
      </c>
      <c r="C33" s="4" t="s">
        <v>77</v>
      </c>
    </row>
    <row r="34" spans="1:3">
      <c r="A34" s="4" t="s">
        <v>567</v>
      </c>
      <c r="B34" s="5" t="n">
        <v>15582</v>
      </c>
      <c r="C34" s="5" t="n">
        <v>24025</v>
      </c>
    </row>
    <row r="35" spans="1:3">
      <c r="A35" s="4" t="s">
        <v>568</v>
      </c>
      <c r="B35" s="7" t="n">
        <v>176</v>
      </c>
      <c r="C35" s="7" t="n">
        <v>3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69</v>
      </c>
      <c r="B1" s="2" t="s">
        <v>1</v>
      </c>
      <c r="D1" s="2" t="s">
        <v>570</v>
      </c>
    </row>
    <row r="2" spans="1:4">
      <c r="B2" s="2" t="s">
        <v>2</v>
      </c>
      <c r="C2" s="2" t="s">
        <v>66</v>
      </c>
      <c r="D2" s="2" t="s">
        <v>30</v>
      </c>
    </row>
    <row r="3" spans="1:4">
      <c r="A3" s="4" t="s">
        <v>571</v>
      </c>
      <c r="B3" s="7" t="n">
        <v>10013</v>
      </c>
      <c r="C3" s="4" t="s">
        <v>77</v>
      </c>
    </row>
    <row r="4" spans="1:4">
      <c r="A4" s="4" t="s">
        <v>572</v>
      </c>
    </row>
    <row r="5" spans="1:4">
      <c r="A5" s="4" t="s">
        <v>573</v>
      </c>
      <c r="B5" s="5" t="n">
        <v>0</v>
      </c>
      <c r="D5" s="7" t="n">
        <v>0</v>
      </c>
    </row>
    <row r="6" spans="1:4">
      <c r="A6" s="4" t="s">
        <v>571</v>
      </c>
      <c r="B6" s="7" t="n">
        <v>0</v>
      </c>
      <c r="D6"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0</v>
      </c>
    </row>
    <row r="2" spans="1:3">
      <c r="A2" s="4" t="s">
        <v>575</v>
      </c>
      <c r="B2" s="7" t="n">
        <v>18696</v>
      </c>
      <c r="C2" s="7" t="n">
        <v>18946</v>
      </c>
    </row>
    <row r="3" spans="1:3">
      <c r="A3" s="4" t="s">
        <v>576</v>
      </c>
      <c r="B3" s="5" t="n">
        <v>41988</v>
      </c>
      <c r="C3" s="5" t="n">
        <v>41156</v>
      </c>
    </row>
    <row r="4" spans="1:3">
      <c r="A4" s="4" t="s">
        <v>577</v>
      </c>
      <c r="B4" s="5" t="n">
        <v>480209</v>
      </c>
      <c r="C4" s="5" t="n">
        <v>488067</v>
      </c>
    </row>
    <row r="5" spans="1:3">
      <c r="A5" s="4" t="s">
        <v>521</v>
      </c>
    </row>
    <row r="6" spans="1:3">
      <c r="A6" s="4" t="s">
        <v>576</v>
      </c>
      <c r="B6" s="5" t="n">
        <v>41486</v>
      </c>
      <c r="C6" s="5" t="n">
        <v>40654</v>
      </c>
    </row>
    <row r="7" spans="1:3">
      <c r="A7" s="4" t="s">
        <v>577</v>
      </c>
      <c r="B7" s="5" t="n">
        <v>30663</v>
      </c>
      <c r="C7" s="5" t="n">
        <v>30609</v>
      </c>
    </row>
    <row r="8" spans="1:3">
      <c r="A8" s="4" t="s">
        <v>522</v>
      </c>
    </row>
    <row r="9" spans="1:3">
      <c r="A9" s="4" t="s">
        <v>576</v>
      </c>
      <c r="B9" s="5" t="n">
        <v>502</v>
      </c>
      <c r="C9" s="5" t="n">
        <v>502</v>
      </c>
    </row>
    <row r="10" spans="1:3">
      <c r="A10" s="4" t="s">
        <v>577</v>
      </c>
      <c r="C10" s="5" t="n">
        <v>34160</v>
      </c>
    </row>
    <row r="11" spans="1:3">
      <c r="A11" s="4" t="s">
        <v>528</v>
      </c>
    </row>
    <row r="12" spans="1:3">
      <c r="A12" s="4" t="s">
        <v>577</v>
      </c>
      <c r="B12" s="5" t="n">
        <v>277365</v>
      </c>
      <c r="C12" s="5" t="n">
        <v>275000</v>
      </c>
    </row>
    <row r="13" spans="1:3">
      <c r="A13" s="4" t="s">
        <v>529</v>
      </c>
    </row>
    <row r="14" spans="1:3">
      <c r="A14" s="4" t="s">
        <v>577</v>
      </c>
      <c r="B14" s="5" t="n">
        <v>135643</v>
      </c>
      <c r="C14" s="5" t="n">
        <v>146209</v>
      </c>
    </row>
    <row r="15" spans="1:3">
      <c r="A15" s="4" t="s">
        <v>530</v>
      </c>
    </row>
    <row r="16" spans="1:3">
      <c r="A16" s="4" t="s">
        <v>577</v>
      </c>
      <c r="B16" s="5" t="n">
        <v>34447</v>
      </c>
    </row>
    <row r="17" spans="1:3">
      <c r="A17" s="4" t="s">
        <v>531</v>
      </c>
    </row>
    <row r="18" spans="1:3">
      <c r="A18" s="4" t="s">
        <v>577</v>
      </c>
      <c r="B18" s="5" t="n">
        <v>2091</v>
      </c>
      <c r="C18" s="5" t="n">
        <v>2089</v>
      </c>
    </row>
    <row r="19" spans="1:3">
      <c r="A19" s="4" t="s">
        <v>578</v>
      </c>
    </row>
    <row r="20" spans="1:3">
      <c r="A20" s="4" t="s">
        <v>31</v>
      </c>
      <c r="B20" s="5" t="n">
        <v>40673</v>
      </c>
      <c r="C20" s="5" t="n">
        <v>52772</v>
      </c>
    </row>
    <row r="21" spans="1:3">
      <c r="A21" s="4" t="s">
        <v>575</v>
      </c>
      <c r="B21" s="5" t="n">
        <v>18696</v>
      </c>
      <c r="C21" s="5" t="n">
        <v>18946</v>
      </c>
    </row>
    <row r="22" spans="1:3">
      <c r="A22" s="4" t="s">
        <v>579</v>
      </c>
      <c r="B22" s="5" t="n">
        <v>4148</v>
      </c>
      <c r="C22" s="5" t="n">
        <v>4148</v>
      </c>
    </row>
    <row r="23" spans="1:3">
      <c r="A23" s="4" t="s">
        <v>580</v>
      </c>
      <c r="B23" s="5" t="n">
        <v>525</v>
      </c>
      <c r="C23" s="5" t="n">
        <v>611</v>
      </c>
    </row>
    <row r="24" spans="1:3">
      <c r="A24" s="4" t="s">
        <v>581</v>
      </c>
      <c r="B24" s="5" t="n">
        <v>654590</v>
      </c>
      <c r="C24" s="5" t="n">
        <v>643879</v>
      </c>
    </row>
    <row r="25" spans="1:3">
      <c r="A25" s="4" t="s">
        <v>582</v>
      </c>
      <c r="B25" s="5" t="n">
        <v>4738</v>
      </c>
      <c r="C25" s="5" t="n">
        <v>4335</v>
      </c>
    </row>
    <row r="26" spans="1:3">
      <c r="A26" s="4" t="s">
        <v>583</v>
      </c>
      <c r="B26" s="5" t="n">
        <v>284946</v>
      </c>
      <c r="C26" s="5" t="n">
        <v>279001</v>
      </c>
    </row>
    <row r="27" spans="1:3">
      <c r="A27" s="4" t="s">
        <v>584</v>
      </c>
      <c r="B27" s="5" t="n">
        <v>918126</v>
      </c>
      <c r="C27" s="5" t="n">
        <v>920716</v>
      </c>
    </row>
    <row r="28" spans="1:3">
      <c r="A28" s="4" t="s">
        <v>585</v>
      </c>
      <c r="B28" s="5" t="n">
        <v>55</v>
      </c>
      <c r="C28" s="5" t="n">
        <v>57</v>
      </c>
    </row>
    <row r="29" spans="1:3">
      <c r="A29" s="4" t="s">
        <v>586</v>
      </c>
      <c r="C29" s="4" t="s">
        <v>77</v>
      </c>
    </row>
    <row r="30" spans="1:3">
      <c r="A30" s="4" t="s">
        <v>587</v>
      </c>
    </row>
    <row r="31" spans="1:3">
      <c r="A31" s="4" t="s">
        <v>576</v>
      </c>
      <c r="B31" s="5" t="n">
        <v>41452</v>
      </c>
      <c r="C31" s="5" t="n">
        <v>40241</v>
      </c>
    </row>
    <row r="32" spans="1:3">
      <c r="A32" s="4" t="s">
        <v>577</v>
      </c>
      <c r="B32" s="5" t="n">
        <v>30663</v>
      </c>
      <c r="C32" s="5" t="n">
        <v>30609</v>
      </c>
    </row>
    <row r="33" spans="1:3">
      <c r="A33" s="4" t="s">
        <v>588</v>
      </c>
    </row>
    <row r="34" spans="1:3">
      <c r="A34" s="4" t="s">
        <v>576</v>
      </c>
      <c r="B34" s="5" t="n">
        <v>500</v>
      </c>
      <c r="C34" s="5" t="n">
        <v>500</v>
      </c>
    </row>
    <row r="35" spans="1:3">
      <c r="A35" s="4" t="s">
        <v>577</v>
      </c>
      <c r="C35" s="5" t="n">
        <v>34160</v>
      </c>
    </row>
    <row r="36" spans="1:3">
      <c r="A36" s="4" t="s">
        <v>589</v>
      </c>
    </row>
    <row r="37" spans="1:3">
      <c r="A37" s="4" t="s">
        <v>577</v>
      </c>
      <c r="B37" s="5" t="n">
        <v>277365</v>
      </c>
      <c r="C37" s="5" t="n">
        <v>275000</v>
      </c>
    </row>
    <row r="38" spans="1:3">
      <c r="A38" s="4" t="s">
        <v>590</v>
      </c>
    </row>
    <row r="39" spans="1:3">
      <c r="A39" s="4" t="s">
        <v>577</v>
      </c>
      <c r="B39" s="5" t="n">
        <v>135643</v>
      </c>
    </row>
    <row r="40" spans="1:3">
      <c r="A40" s="4" t="s">
        <v>591</v>
      </c>
    </row>
    <row r="41" spans="1:3">
      <c r="A41" s="4" t="s">
        <v>577</v>
      </c>
      <c r="C41" s="5" t="n">
        <v>146209</v>
      </c>
    </row>
    <row r="42" spans="1:3">
      <c r="A42" s="4" t="s">
        <v>592</v>
      </c>
    </row>
    <row r="43" spans="1:3">
      <c r="A43" s="4" t="s">
        <v>577</v>
      </c>
      <c r="B43" s="5" t="n">
        <v>34447</v>
      </c>
    </row>
    <row r="44" spans="1:3">
      <c r="A44" s="4" t="s">
        <v>593</v>
      </c>
    </row>
    <row r="45" spans="1:3">
      <c r="A45" s="4" t="s">
        <v>577</v>
      </c>
      <c r="B45" s="5" t="n">
        <v>2091</v>
      </c>
      <c r="C45" s="5" t="n">
        <v>2089</v>
      </c>
    </row>
    <row r="46" spans="1:3">
      <c r="A46" s="4" t="s">
        <v>594</v>
      </c>
    </row>
    <row r="47" spans="1:3">
      <c r="A47" s="4" t="s">
        <v>31</v>
      </c>
      <c r="B47" s="5" t="n">
        <v>40673</v>
      </c>
      <c r="C47" s="5" t="n">
        <v>52772</v>
      </c>
    </row>
    <row r="48" spans="1:3">
      <c r="A48" s="4" t="s">
        <v>575</v>
      </c>
      <c r="B48" s="5" t="n">
        <v>18654</v>
      </c>
      <c r="C48" s="5" t="n">
        <v>18940</v>
      </c>
    </row>
    <row r="49" spans="1:3">
      <c r="A49" s="4" t="s">
        <v>579</v>
      </c>
      <c r="B49" s="5" t="n">
        <v>4148</v>
      </c>
      <c r="C49" s="5" t="n">
        <v>4148</v>
      </c>
    </row>
    <row r="50" spans="1:3">
      <c r="A50" s="4" t="s">
        <v>580</v>
      </c>
      <c r="B50" s="5" t="n">
        <v>534</v>
      </c>
      <c r="C50" s="5" t="n">
        <v>623</v>
      </c>
    </row>
    <row r="51" spans="1:3">
      <c r="A51" s="4" t="s">
        <v>581</v>
      </c>
      <c r="B51" s="5" t="n">
        <v>649681</v>
      </c>
      <c r="C51" s="5" t="n">
        <v>642908</v>
      </c>
    </row>
    <row r="52" spans="1:3">
      <c r="A52" s="4" t="s">
        <v>582</v>
      </c>
      <c r="B52" s="5" t="n">
        <v>4738</v>
      </c>
      <c r="C52" s="5" t="n">
        <v>4335</v>
      </c>
    </row>
    <row r="53" spans="1:3">
      <c r="A53" s="4" t="s">
        <v>583</v>
      </c>
      <c r="B53" s="5" t="n">
        <v>284946</v>
      </c>
      <c r="C53" s="5" t="n">
        <v>279001</v>
      </c>
    </row>
    <row r="54" spans="1:3">
      <c r="A54" s="4" t="s">
        <v>584</v>
      </c>
      <c r="B54" s="5" t="n">
        <v>919222</v>
      </c>
      <c r="C54" s="5" t="n">
        <v>922187</v>
      </c>
    </row>
    <row r="55" spans="1:3">
      <c r="A55" s="4" t="s">
        <v>585</v>
      </c>
      <c r="B55" s="5" t="n">
        <v>55</v>
      </c>
      <c r="C55" s="5" t="n">
        <v>57</v>
      </c>
    </row>
    <row r="56" spans="1:3">
      <c r="A56" s="4" t="s">
        <v>586</v>
      </c>
      <c r="C56" s="4" t="s">
        <v>77</v>
      </c>
    </row>
    <row r="57" spans="1:3">
      <c r="A57" s="4" t="s">
        <v>595</v>
      </c>
    </row>
    <row r="58" spans="1:3">
      <c r="A58" s="4" t="s">
        <v>576</v>
      </c>
      <c r="B58" s="5" t="n">
        <v>41486</v>
      </c>
      <c r="C58" s="5" t="n">
        <v>40654</v>
      </c>
    </row>
    <row r="59" spans="1:3">
      <c r="A59" s="4" t="s">
        <v>577</v>
      </c>
      <c r="B59" s="5" t="n">
        <v>30663</v>
      </c>
      <c r="C59" s="5" t="n">
        <v>30609</v>
      </c>
    </row>
    <row r="60" spans="1:3">
      <c r="A60" s="4" t="s">
        <v>596</v>
      </c>
    </row>
    <row r="61" spans="1:3">
      <c r="A61" s="4" t="s">
        <v>576</v>
      </c>
      <c r="B61" s="5" t="n">
        <v>502</v>
      </c>
      <c r="C61" s="5" t="n">
        <v>502</v>
      </c>
    </row>
    <row r="62" spans="1:3">
      <c r="A62" s="4" t="s">
        <v>577</v>
      </c>
      <c r="C62" s="5" t="n">
        <v>34160</v>
      </c>
    </row>
    <row r="63" spans="1:3">
      <c r="A63" s="4" t="s">
        <v>597</v>
      </c>
    </row>
    <row r="64" spans="1:3">
      <c r="A64" s="4" t="s">
        <v>577</v>
      </c>
      <c r="B64" s="5" t="n">
        <v>277365</v>
      </c>
      <c r="C64" s="5" t="n">
        <v>275000</v>
      </c>
    </row>
    <row r="65" spans="1:3">
      <c r="A65" s="4" t="s">
        <v>598</v>
      </c>
    </row>
    <row r="66" spans="1:3">
      <c r="A66" s="4" t="s">
        <v>577</v>
      </c>
      <c r="B66" s="5" t="n">
        <v>135643</v>
      </c>
    </row>
    <row r="67" spans="1:3">
      <c r="A67" s="4" t="s">
        <v>599</v>
      </c>
    </row>
    <row r="68" spans="1:3">
      <c r="A68" s="4" t="s">
        <v>577</v>
      </c>
      <c r="C68" s="5" t="n">
        <v>146209</v>
      </c>
    </row>
    <row r="69" spans="1:3">
      <c r="A69" s="4" t="s">
        <v>600</v>
      </c>
    </row>
    <row r="70" spans="1:3">
      <c r="A70" s="4" t="s">
        <v>577</v>
      </c>
      <c r="B70" s="5" t="n">
        <v>34447</v>
      </c>
    </row>
    <row r="71" spans="1:3">
      <c r="A71" s="4" t="s">
        <v>601</v>
      </c>
    </row>
    <row r="72" spans="1:3">
      <c r="A72" s="4" t="s">
        <v>577</v>
      </c>
      <c r="B72" s="5" t="n">
        <v>2091</v>
      </c>
      <c r="C72" s="5" t="n">
        <v>2089</v>
      </c>
    </row>
    <row r="73" spans="1:3">
      <c r="A73" s="4" t="s">
        <v>602</v>
      </c>
    </row>
    <row r="74" spans="1:3">
      <c r="A74" s="4" t="s">
        <v>31</v>
      </c>
      <c r="B74" s="5" t="n">
        <v>40673</v>
      </c>
      <c r="C74" s="5" t="n">
        <v>52772</v>
      </c>
    </row>
    <row r="75" spans="1:3">
      <c r="A75" s="4" t="s">
        <v>575</v>
      </c>
      <c r="B75" s="4" t="s">
        <v>77</v>
      </c>
      <c r="C75" s="4" t="s">
        <v>77</v>
      </c>
    </row>
    <row r="76" spans="1:3">
      <c r="A76" s="4" t="s">
        <v>579</v>
      </c>
      <c r="B76" s="4" t="s">
        <v>77</v>
      </c>
      <c r="C76" s="4" t="s">
        <v>77</v>
      </c>
    </row>
    <row r="77" spans="1:3">
      <c r="A77" s="4" t="s">
        <v>580</v>
      </c>
      <c r="B77" s="4" t="s">
        <v>77</v>
      </c>
      <c r="C77" s="4" t="s">
        <v>77</v>
      </c>
    </row>
    <row r="78" spans="1:3">
      <c r="A78" s="4" t="s">
        <v>581</v>
      </c>
      <c r="B78" s="4" t="s">
        <v>77</v>
      </c>
      <c r="C78" s="4" t="s">
        <v>77</v>
      </c>
    </row>
    <row r="79" spans="1:3">
      <c r="A79" s="4" t="s">
        <v>582</v>
      </c>
      <c r="B79" s="4" t="s">
        <v>77</v>
      </c>
      <c r="C79" s="4" t="s">
        <v>77</v>
      </c>
    </row>
    <row r="80" spans="1:3">
      <c r="A80" s="4" t="s">
        <v>583</v>
      </c>
      <c r="B80" s="5" t="n">
        <v>284946</v>
      </c>
      <c r="C80" s="5" t="n">
        <v>279001</v>
      </c>
    </row>
    <row r="81" spans="1:3">
      <c r="A81" s="4" t="s">
        <v>584</v>
      </c>
      <c r="B81" s="4" t="s">
        <v>77</v>
      </c>
      <c r="C81" s="4" t="s">
        <v>77</v>
      </c>
    </row>
    <row r="82" spans="1:3">
      <c r="A82" s="4" t="s">
        <v>585</v>
      </c>
      <c r="B82" s="4" t="s">
        <v>77</v>
      </c>
      <c r="C82" s="4" t="s">
        <v>77</v>
      </c>
    </row>
    <row r="83" spans="1:3">
      <c r="A83" s="4" t="s">
        <v>586</v>
      </c>
      <c r="C83" s="4" t="s">
        <v>77</v>
      </c>
    </row>
    <row r="84" spans="1:3">
      <c r="A84" s="4" t="s">
        <v>603</v>
      </c>
    </row>
    <row r="85" spans="1:3">
      <c r="A85" s="4" t="s">
        <v>576</v>
      </c>
      <c r="B85" s="4" t="s">
        <v>77</v>
      </c>
      <c r="C85" s="4" t="s">
        <v>77</v>
      </c>
    </row>
    <row r="86" spans="1:3">
      <c r="A86" s="4" t="s">
        <v>577</v>
      </c>
      <c r="B86" s="4" t="s">
        <v>77</v>
      </c>
      <c r="C86" s="4" t="s">
        <v>77</v>
      </c>
    </row>
    <row r="87" spans="1:3">
      <c r="A87" s="4" t="s">
        <v>604</v>
      </c>
    </row>
    <row r="88" spans="1:3">
      <c r="A88" s="4" t="s">
        <v>576</v>
      </c>
      <c r="B88" s="4" t="s">
        <v>77</v>
      </c>
      <c r="C88" s="4" t="s">
        <v>77</v>
      </c>
    </row>
    <row r="89" spans="1:3">
      <c r="A89" s="4" t="s">
        <v>577</v>
      </c>
      <c r="C89" s="4" t="s">
        <v>77</v>
      </c>
    </row>
    <row r="90" spans="1:3">
      <c r="A90" s="4" t="s">
        <v>605</v>
      </c>
    </row>
    <row r="91" spans="1:3">
      <c r="A91" s="4" t="s">
        <v>577</v>
      </c>
      <c r="B91" s="4" t="s">
        <v>77</v>
      </c>
      <c r="C91" s="4" t="s">
        <v>77</v>
      </c>
    </row>
    <row r="92" spans="1:3">
      <c r="A92" s="4" t="s">
        <v>606</v>
      </c>
    </row>
    <row r="93" spans="1:3">
      <c r="A93" s="4" t="s">
        <v>577</v>
      </c>
      <c r="B93" s="4" t="s">
        <v>77</v>
      </c>
    </row>
    <row r="94" spans="1:3">
      <c r="A94" s="4" t="s">
        <v>607</v>
      </c>
    </row>
    <row r="95" spans="1:3">
      <c r="A95" s="4" t="s">
        <v>577</v>
      </c>
      <c r="C95" s="4" t="s">
        <v>77</v>
      </c>
    </row>
    <row r="96" spans="1:3">
      <c r="A96" s="4" t="s">
        <v>608</v>
      </c>
    </row>
    <row r="97" spans="1:3">
      <c r="A97" s="4" t="s">
        <v>577</v>
      </c>
      <c r="B97" s="4" t="s">
        <v>77</v>
      </c>
    </row>
    <row r="98" spans="1:3">
      <c r="A98" s="4" t="s">
        <v>609</v>
      </c>
    </row>
    <row r="99" spans="1:3">
      <c r="A99" s="4" t="s">
        <v>577</v>
      </c>
      <c r="B99" s="5" t="n">
        <v>2091</v>
      </c>
      <c r="C99" s="5" t="n">
        <v>2089</v>
      </c>
    </row>
    <row r="100" spans="1:3">
      <c r="A100" s="4" t="s">
        <v>610</v>
      </c>
    </row>
    <row r="101" spans="1:3">
      <c r="A101" s="4" t="s">
        <v>31</v>
      </c>
      <c r="B101" s="4" t="s">
        <v>77</v>
      </c>
      <c r="C101" s="4" t="s">
        <v>77</v>
      </c>
    </row>
    <row r="102" spans="1:3">
      <c r="A102" s="4" t="s">
        <v>575</v>
      </c>
      <c r="B102" s="5" t="n">
        <v>17904</v>
      </c>
      <c r="C102" s="5" t="n">
        <v>18940</v>
      </c>
    </row>
    <row r="103" spans="1:3">
      <c r="A103" s="4" t="s">
        <v>579</v>
      </c>
      <c r="B103" s="5" t="n">
        <v>4148</v>
      </c>
      <c r="C103" s="5" t="n">
        <v>4148</v>
      </c>
    </row>
    <row r="104" spans="1:3">
      <c r="A104" s="4" t="s">
        <v>580</v>
      </c>
      <c r="B104" s="4" t="s">
        <v>77</v>
      </c>
      <c r="C104" s="4" t="s">
        <v>77</v>
      </c>
    </row>
    <row r="105" spans="1:3">
      <c r="A105" s="4" t="s">
        <v>581</v>
      </c>
      <c r="B105" s="4" t="s">
        <v>77</v>
      </c>
      <c r="C105" s="4" t="s">
        <v>77</v>
      </c>
    </row>
    <row r="106" spans="1:3">
      <c r="A106" s="4" t="s">
        <v>582</v>
      </c>
      <c r="B106" s="4" t="s">
        <v>77</v>
      </c>
      <c r="C106" s="4" t="s">
        <v>77</v>
      </c>
    </row>
    <row r="107" spans="1:3">
      <c r="A107" s="4" t="s">
        <v>583</v>
      </c>
      <c r="B107" s="4" t="s">
        <v>77</v>
      </c>
      <c r="C107" s="4" t="s">
        <v>77</v>
      </c>
    </row>
    <row r="108" spans="1:3">
      <c r="A108" s="4" t="s">
        <v>584</v>
      </c>
      <c r="B108" s="5" t="n">
        <v>919222</v>
      </c>
      <c r="C108" s="5" t="n">
        <v>922187</v>
      </c>
    </row>
    <row r="109" spans="1:3">
      <c r="A109" s="4" t="s">
        <v>585</v>
      </c>
      <c r="B109" s="4" t="s">
        <v>77</v>
      </c>
      <c r="C109" s="4" t="s">
        <v>77</v>
      </c>
    </row>
    <row r="110" spans="1:3">
      <c r="A110" s="4" t="s">
        <v>586</v>
      </c>
      <c r="C110" s="4" t="s">
        <v>77</v>
      </c>
    </row>
    <row r="111" spans="1:3">
      <c r="A111" s="4" t="s">
        <v>611</v>
      </c>
    </row>
    <row r="112" spans="1:3">
      <c r="A112" s="4" t="s">
        <v>576</v>
      </c>
      <c r="B112" s="5" t="n">
        <v>3152</v>
      </c>
      <c r="C112" s="5" t="n">
        <v>3153</v>
      </c>
    </row>
    <row r="113" spans="1:3">
      <c r="A113" s="4" t="s">
        <v>577</v>
      </c>
      <c r="B113" s="5" t="n">
        <v>30663</v>
      </c>
      <c r="C113" s="5" t="n">
        <v>30609</v>
      </c>
    </row>
    <row r="114" spans="1:3">
      <c r="A114" s="4" t="s">
        <v>612</v>
      </c>
    </row>
    <row r="115" spans="1:3">
      <c r="A115" s="4" t="s">
        <v>576</v>
      </c>
      <c r="B115" s="5" t="n">
        <v>502</v>
      </c>
      <c r="C115" s="5" t="n">
        <v>502</v>
      </c>
    </row>
    <row r="116" spans="1:3">
      <c r="A116" s="4" t="s">
        <v>577</v>
      </c>
      <c r="C116" s="5" t="n">
        <v>34160</v>
      </c>
    </row>
    <row r="117" spans="1:3">
      <c r="A117" s="4" t="s">
        <v>613</v>
      </c>
    </row>
    <row r="118" spans="1:3">
      <c r="A118" s="4" t="s">
        <v>577</v>
      </c>
      <c r="B118" s="5" t="n">
        <v>277365</v>
      </c>
      <c r="C118" s="5" t="n">
        <v>275000</v>
      </c>
    </row>
    <row r="119" spans="1:3">
      <c r="A119" s="4" t="s">
        <v>614</v>
      </c>
    </row>
    <row r="120" spans="1:3">
      <c r="A120" s="4" t="s">
        <v>577</v>
      </c>
      <c r="B120" s="5" t="n">
        <v>135643</v>
      </c>
    </row>
    <row r="121" spans="1:3">
      <c r="A121" s="4" t="s">
        <v>615</v>
      </c>
    </row>
    <row r="122" spans="1:3">
      <c r="A122" s="4" t="s">
        <v>577</v>
      </c>
      <c r="C122" s="5" t="n">
        <v>146209</v>
      </c>
    </row>
    <row r="123" spans="1:3">
      <c r="A123" s="4" t="s">
        <v>616</v>
      </c>
    </row>
    <row r="124" spans="1:3">
      <c r="A124" s="4" t="s">
        <v>577</v>
      </c>
      <c r="B124" s="5" t="n">
        <v>34447</v>
      </c>
    </row>
    <row r="125" spans="1:3">
      <c r="A125" s="4" t="s">
        <v>617</v>
      </c>
    </row>
    <row r="126" spans="1:3">
      <c r="A126" s="4" t="s">
        <v>577</v>
      </c>
      <c r="B126" s="4" t="s">
        <v>77</v>
      </c>
      <c r="C126" s="4" t="s">
        <v>77</v>
      </c>
    </row>
    <row r="127" spans="1:3">
      <c r="A127" s="4" t="s">
        <v>618</v>
      </c>
    </row>
    <row r="128" spans="1:3">
      <c r="A128" s="4" t="s">
        <v>31</v>
      </c>
      <c r="B128" s="4" t="s">
        <v>77</v>
      </c>
      <c r="C128" s="4" t="s">
        <v>77</v>
      </c>
    </row>
    <row r="129" spans="1:3">
      <c r="A129" s="4" t="s">
        <v>575</v>
      </c>
      <c r="B129" s="5" t="n">
        <v>750</v>
      </c>
      <c r="C129" s="4" t="s">
        <v>77</v>
      </c>
    </row>
    <row r="130" spans="1:3">
      <c r="A130" s="4" t="s">
        <v>579</v>
      </c>
      <c r="B130" s="4" t="s">
        <v>77</v>
      </c>
      <c r="C130" s="4" t="s">
        <v>77</v>
      </c>
    </row>
    <row r="131" spans="1:3">
      <c r="A131" s="4" t="s">
        <v>580</v>
      </c>
      <c r="B131" s="5" t="n">
        <v>534</v>
      </c>
      <c r="C131" s="5" t="n">
        <v>623</v>
      </c>
    </row>
    <row r="132" spans="1:3">
      <c r="A132" s="4" t="s">
        <v>581</v>
      </c>
      <c r="B132" s="5" t="n">
        <v>649681</v>
      </c>
      <c r="C132" s="5" t="n">
        <v>642908</v>
      </c>
    </row>
    <row r="133" spans="1:3">
      <c r="A133" s="4" t="s">
        <v>582</v>
      </c>
      <c r="B133" s="5" t="n">
        <v>4738</v>
      </c>
      <c r="C133" s="5" t="n">
        <v>4335</v>
      </c>
    </row>
    <row r="134" spans="1:3">
      <c r="A134" s="4" t="s">
        <v>583</v>
      </c>
      <c r="B134" s="4" t="s">
        <v>77</v>
      </c>
      <c r="C134" s="4" t="s">
        <v>77</v>
      </c>
    </row>
    <row r="135" spans="1:3">
      <c r="A135" s="4" t="s">
        <v>584</v>
      </c>
      <c r="B135" s="4" t="s">
        <v>77</v>
      </c>
      <c r="C135" s="4" t="s">
        <v>77</v>
      </c>
    </row>
    <row r="136" spans="1:3">
      <c r="A136" s="4" t="s">
        <v>585</v>
      </c>
      <c r="B136" s="5" t="n">
        <v>55</v>
      </c>
      <c r="C136" s="5" t="n">
        <v>57</v>
      </c>
    </row>
    <row r="137" spans="1:3">
      <c r="A137" s="4" t="s">
        <v>586</v>
      </c>
      <c r="C137" s="4" t="s">
        <v>77</v>
      </c>
    </row>
    <row r="138" spans="1:3">
      <c r="A138" s="4" t="s">
        <v>619</v>
      </c>
    </row>
    <row r="139" spans="1:3">
      <c r="A139" s="4" t="s">
        <v>576</v>
      </c>
      <c r="B139" s="5" t="n">
        <v>38334</v>
      </c>
      <c r="C139" s="5" t="n">
        <v>37501</v>
      </c>
    </row>
    <row r="140" spans="1:3">
      <c r="A140" s="4" t="s">
        <v>577</v>
      </c>
      <c r="B140" s="4" t="s">
        <v>77</v>
      </c>
      <c r="C140" s="4" t="s">
        <v>77</v>
      </c>
    </row>
    <row r="141" spans="1:3">
      <c r="A141" s="4" t="s">
        <v>620</v>
      </c>
    </row>
    <row r="142" spans="1:3">
      <c r="A142" s="4" t="s">
        <v>576</v>
      </c>
      <c r="B142" s="4" t="s">
        <v>77</v>
      </c>
      <c r="C142" s="4" t="s">
        <v>77</v>
      </c>
    </row>
    <row r="143" spans="1:3">
      <c r="A143" s="4" t="s">
        <v>577</v>
      </c>
      <c r="C143" s="4" t="s">
        <v>77</v>
      </c>
    </row>
    <row r="144" spans="1:3">
      <c r="A144" s="4" t="s">
        <v>621</v>
      </c>
    </row>
    <row r="145" spans="1:3">
      <c r="A145" s="4" t="s">
        <v>577</v>
      </c>
      <c r="B145" s="4" t="s">
        <v>77</v>
      </c>
      <c r="C145" s="4" t="s">
        <v>77</v>
      </c>
    </row>
    <row r="146" spans="1:3">
      <c r="A146" s="4" t="s">
        <v>622</v>
      </c>
    </row>
    <row r="147" spans="1:3">
      <c r="A147" s="4" t="s">
        <v>577</v>
      </c>
      <c r="B147" s="4" t="s">
        <v>77</v>
      </c>
    </row>
    <row r="148" spans="1:3">
      <c r="A148" s="4" t="s">
        <v>623</v>
      </c>
    </row>
    <row r="149" spans="1:3">
      <c r="A149" s="4" t="s">
        <v>577</v>
      </c>
      <c r="C149" s="4" t="s">
        <v>77</v>
      </c>
    </row>
    <row r="150" spans="1:3">
      <c r="A150" s="4" t="s">
        <v>624</v>
      </c>
    </row>
    <row r="151" spans="1:3">
      <c r="A151" s="4" t="s">
        <v>577</v>
      </c>
      <c r="B151" s="4" t="s">
        <v>77</v>
      </c>
    </row>
    <row r="152" spans="1:3">
      <c r="A152" s="4" t="s">
        <v>625</v>
      </c>
    </row>
    <row r="153" spans="1:3">
      <c r="A153" s="4" t="s">
        <v>577</v>
      </c>
      <c r="B153" s="4" t="s">
        <v>77</v>
      </c>
      <c r="C153" s="4" t="s">
        <v>7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0</v>
      </c>
    </row>
    <row r="2" spans="1:3">
      <c r="A2" s="4" t="s">
        <v>44</v>
      </c>
      <c r="B2" s="7" t="n">
        <v>1360</v>
      </c>
      <c r="C2" s="7" t="n">
        <v>1634</v>
      </c>
    </row>
    <row r="3" spans="1:3">
      <c r="A3" s="4" t="s">
        <v>627</v>
      </c>
    </row>
    <row r="4" spans="1:3">
      <c r="A4" s="4" t="s">
        <v>506</v>
      </c>
      <c r="B4" s="4" t="s">
        <v>77</v>
      </c>
      <c r="C4" s="4" t="s">
        <v>77</v>
      </c>
    </row>
    <row r="5" spans="1:3">
      <c r="A5" s="4" t="s">
        <v>44</v>
      </c>
      <c r="B5" s="4" t="s">
        <v>77</v>
      </c>
      <c r="C5" s="4" t="s">
        <v>77</v>
      </c>
    </row>
    <row r="6" spans="1:3">
      <c r="A6" s="4" t="s">
        <v>628</v>
      </c>
    </row>
    <row r="7" spans="1:3">
      <c r="A7" s="4" t="s">
        <v>506</v>
      </c>
      <c r="B7" s="4" t="s">
        <v>77</v>
      </c>
      <c r="C7" s="4" t="s">
        <v>77</v>
      </c>
    </row>
    <row r="8" spans="1:3">
      <c r="A8" s="4" t="s">
        <v>44</v>
      </c>
      <c r="B8" s="4" t="s">
        <v>77</v>
      </c>
      <c r="C8" s="4" t="s">
        <v>77</v>
      </c>
    </row>
    <row r="9" spans="1:3">
      <c r="A9" s="4" t="s">
        <v>629</v>
      </c>
    </row>
    <row r="10" spans="1:3">
      <c r="A10" s="4" t="s">
        <v>506</v>
      </c>
      <c r="B10" s="5" t="n">
        <v>12451</v>
      </c>
      <c r="C10" s="5" t="n">
        <v>16570</v>
      </c>
    </row>
    <row r="11" spans="1:3">
      <c r="A11" s="4" t="s">
        <v>44</v>
      </c>
      <c r="B11" s="7" t="n">
        <v>1360</v>
      </c>
      <c r="C11" s="7" t="n">
        <v>16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5"/>
  </cols>
  <sheetData>
    <row r="1" spans="1:2">
      <c r="A1" s="1" t="s">
        <v>630</v>
      </c>
      <c r="B1" s="2" t="s">
        <v>1</v>
      </c>
    </row>
    <row r="2" spans="1:2">
      <c r="B2" s="2" t="s">
        <v>2</v>
      </c>
    </row>
    <row r="3" spans="1:2">
      <c r="A3" s="4" t="s">
        <v>631</v>
      </c>
    </row>
    <row r="4" spans="1:2">
      <c r="A4" s="4" t="s">
        <v>632</v>
      </c>
      <c r="B4" s="4" t="s">
        <v>3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0</v>
      </c>
    </row>
    <row r="2" spans="1:3">
      <c r="A2" s="4" t="s">
        <v>634</v>
      </c>
    </row>
    <row r="3" spans="1:3">
      <c r="A3" s="4" t="s">
        <v>635</v>
      </c>
      <c r="B3" s="7" t="n">
        <v>71987</v>
      </c>
      <c r="C3" s="7" t="n">
        <v>75454</v>
      </c>
    </row>
    <row r="4" spans="1:3">
      <c r="A4" s="4" t="s">
        <v>636</v>
      </c>
    </row>
    <row r="5" spans="1:3">
      <c r="A5" s="4" t="s">
        <v>635</v>
      </c>
      <c r="B5" s="5" t="n">
        <v>5305</v>
      </c>
      <c r="C5" s="5" t="n">
        <v>4983</v>
      </c>
    </row>
    <row r="6" spans="1:3">
      <c r="A6" s="4" t="s">
        <v>637</v>
      </c>
    </row>
    <row r="7" spans="1:3">
      <c r="A7" s="4" t="s">
        <v>635</v>
      </c>
      <c r="B7" s="5" t="n">
        <v>26429</v>
      </c>
      <c r="C7" s="5" t="n">
        <v>25057</v>
      </c>
    </row>
    <row r="8" spans="1:3">
      <c r="A8" s="4" t="s">
        <v>638</v>
      </c>
    </row>
    <row r="9" spans="1:3">
      <c r="A9" s="4" t="s">
        <v>635</v>
      </c>
      <c r="B9" s="5" t="n">
        <v>1431</v>
      </c>
      <c r="C9" s="5" t="n">
        <v>1582</v>
      </c>
    </row>
    <row r="10" spans="1:3">
      <c r="A10" s="4" t="s">
        <v>639</v>
      </c>
    </row>
    <row r="11" spans="1:3">
      <c r="A11" s="4" t="s">
        <v>635</v>
      </c>
      <c r="B11" s="4" t="s">
        <v>77</v>
      </c>
      <c r="C11" s="4" t="s">
        <v>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53"/>
    <col customWidth="1" max="5" min="5" width="37"/>
    <col customWidth="1" max="6" min="6" width="11"/>
  </cols>
  <sheetData>
    <row r="1" spans="1:6">
      <c r="A1" s="1" t="s">
        <v>116</v>
      </c>
      <c r="B1" s="2" t="s">
        <v>117</v>
      </c>
      <c r="C1" s="2" t="s">
        <v>118</v>
      </c>
      <c r="D1" s="2" t="s">
        <v>119</v>
      </c>
      <c r="E1" s="2" t="s">
        <v>120</v>
      </c>
      <c r="F1" s="2" t="s">
        <v>121</v>
      </c>
    </row>
    <row r="2" spans="1:6">
      <c r="A2" s="4" t="s">
        <v>122</v>
      </c>
      <c r="B2" s="5" t="n">
        <v>22790707</v>
      </c>
    </row>
    <row r="3" spans="1:6">
      <c r="A3" s="4" t="s">
        <v>123</v>
      </c>
      <c r="B3" s="7" t="n">
        <v>23492</v>
      </c>
      <c r="C3" s="7" t="n">
        <v>126214</v>
      </c>
      <c r="D3" s="7" t="n">
        <v>-13</v>
      </c>
      <c r="E3" s="7" t="n">
        <v>-2352</v>
      </c>
      <c r="F3" s="7" t="n">
        <v>147341</v>
      </c>
    </row>
    <row r="4" spans="1:6">
      <c r="A4" s="4" t="s">
        <v>124</v>
      </c>
      <c r="B4" s="5" t="n">
        <v>95856</v>
      </c>
    </row>
    <row r="5" spans="1:6">
      <c r="A5" s="4" t="s">
        <v>125</v>
      </c>
      <c r="B5" s="7" t="n">
        <v>-166</v>
      </c>
      <c r="F5" s="5" t="n">
        <v>-166</v>
      </c>
    </row>
    <row r="6" spans="1:6">
      <c r="A6" s="4" t="s">
        <v>126</v>
      </c>
      <c r="B6" s="5" t="n">
        <v>15635</v>
      </c>
    </row>
    <row r="7" spans="1:6">
      <c r="A7" s="4" t="s">
        <v>127</v>
      </c>
      <c r="B7" s="7" t="n">
        <v>124</v>
      </c>
      <c r="C7" s="4" t="s">
        <v>77</v>
      </c>
      <c r="D7" s="4" t="s">
        <v>77</v>
      </c>
      <c r="E7" s="4" t="s">
        <v>77</v>
      </c>
      <c r="F7" s="5" t="n">
        <v>124</v>
      </c>
    </row>
    <row r="8" spans="1:6">
      <c r="A8" s="4" t="s">
        <v>128</v>
      </c>
      <c r="B8" s="7" t="n">
        <v>111</v>
      </c>
      <c r="D8" s="5" t="n">
        <v>3</v>
      </c>
      <c r="F8" s="5" t="n">
        <v>114</v>
      </c>
    </row>
    <row r="9" spans="1:6">
      <c r="A9" s="4" t="s">
        <v>129</v>
      </c>
      <c r="C9" s="5" t="n">
        <v>-12129</v>
      </c>
      <c r="F9" s="5" t="n">
        <v>-12129</v>
      </c>
    </row>
    <row r="10" spans="1:6">
      <c r="A10" s="4" t="s">
        <v>106</v>
      </c>
      <c r="C10" s="5" t="n">
        <v>2997</v>
      </c>
      <c r="F10" s="5" t="n">
        <v>2997</v>
      </c>
    </row>
    <row r="11" spans="1:6">
      <c r="A11" s="4" t="s">
        <v>130</v>
      </c>
      <c r="E11" s="5" t="n">
        <v>4143</v>
      </c>
      <c r="F11" s="5" t="n">
        <v>4143</v>
      </c>
    </row>
    <row r="12" spans="1:6">
      <c r="A12" s="4" t="s">
        <v>131</v>
      </c>
      <c r="B12" s="5" t="n">
        <v>22902198</v>
      </c>
    </row>
    <row r="13" spans="1:6">
      <c r="A13" s="4" t="s">
        <v>132</v>
      </c>
      <c r="B13" s="7" t="n">
        <v>23561</v>
      </c>
      <c r="C13" s="5" t="n">
        <v>117082</v>
      </c>
      <c r="D13" s="5" t="n">
        <v>-10</v>
      </c>
      <c r="E13" s="5" t="n">
        <v>1791</v>
      </c>
      <c r="F13" s="5" t="n">
        <v>142424</v>
      </c>
    </row>
    <row r="14" spans="1:6">
      <c r="A14" s="4" t="s">
        <v>133</v>
      </c>
      <c r="B14" s="5" t="n">
        <v>22777882</v>
      </c>
    </row>
    <row r="15" spans="1:6">
      <c r="A15" s="4" t="s">
        <v>134</v>
      </c>
      <c r="B15" s="7" t="n">
        <v>22562</v>
      </c>
      <c r="C15" s="5" t="n">
        <v>126079</v>
      </c>
      <c r="D15" s="5" t="n">
        <v>-4</v>
      </c>
      <c r="E15" s="5" t="n">
        <v>-7523</v>
      </c>
      <c r="F15" s="5" t="n">
        <v>141114</v>
      </c>
    </row>
    <row r="16" spans="1:6">
      <c r="A16" s="4" t="s">
        <v>124</v>
      </c>
      <c r="B16" s="5" t="n">
        <v>59743</v>
      </c>
    </row>
    <row r="17" spans="1:6">
      <c r="A17" s="4" t="s">
        <v>125</v>
      </c>
      <c r="B17" s="7" t="n">
        <v>-230</v>
      </c>
      <c r="F17" s="5" t="n">
        <v>-230</v>
      </c>
    </row>
    <row r="18" spans="1:6">
      <c r="A18" s="4" t="s">
        <v>135</v>
      </c>
      <c r="B18" s="5" t="n">
        <v>6000</v>
      </c>
    </row>
    <row r="19" spans="1:6">
      <c r="A19" s="4" t="s">
        <v>136</v>
      </c>
      <c r="B19" s="7" t="n">
        <v>65</v>
      </c>
      <c r="D19" s="5" t="n">
        <v>-65</v>
      </c>
    </row>
    <row r="20" spans="1:6">
      <c r="A20" s="4" t="s">
        <v>126</v>
      </c>
      <c r="B20" s="5" t="n">
        <v>17169</v>
      </c>
    </row>
    <row r="21" spans="1:6">
      <c r="A21" s="4" t="s">
        <v>127</v>
      </c>
      <c r="B21" s="7" t="n">
        <v>190</v>
      </c>
      <c r="C21" s="4" t="s">
        <v>77</v>
      </c>
      <c r="D21" s="4" t="s">
        <v>77</v>
      </c>
      <c r="E21" s="4" t="s">
        <v>77</v>
      </c>
      <c r="F21" s="5" t="n">
        <v>190</v>
      </c>
    </row>
    <row r="22" spans="1:6">
      <c r="A22" s="4" t="s">
        <v>137</v>
      </c>
      <c r="C22" s="5" t="n">
        <v>812</v>
      </c>
      <c r="F22" s="5" t="n">
        <v>812</v>
      </c>
    </row>
    <row r="23" spans="1:6">
      <c r="A23" s="4" t="s">
        <v>128</v>
      </c>
      <c r="B23" s="5" t="n">
        <v>122</v>
      </c>
      <c r="D23" s="5" t="n">
        <v>9</v>
      </c>
      <c r="F23" s="5" t="n">
        <v>131</v>
      </c>
    </row>
    <row r="24" spans="1:6">
      <c r="A24" s="4" t="s">
        <v>138</v>
      </c>
      <c r="B24" s="7" t="n">
        <v>-324</v>
      </c>
      <c r="F24" s="5" t="n">
        <v>-324</v>
      </c>
    </row>
    <row r="25" spans="1:6">
      <c r="A25" s="4" t="s">
        <v>129</v>
      </c>
      <c r="C25" s="5" t="n">
        <v>-17127</v>
      </c>
      <c r="F25" s="5" t="n">
        <v>-17127</v>
      </c>
    </row>
    <row r="26" spans="1:6">
      <c r="A26" s="4" t="s">
        <v>106</v>
      </c>
      <c r="C26" s="5" t="n">
        <v>3180</v>
      </c>
      <c r="F26" s="5" t="n">
        <v>3180</v>
      </c>
    </row>
    <row r="27" spans="1:6">
      <c r="A27" s="4" t="s">
        <v>130</v>
      </c>
      <c r="E27" s="5" t="n">
        <v>1807</v>
      </c>
      <c r="F27" s="5" t="n">
        <v>1807</v>
      </c>
    </row>
    <row r="28" spans="1:6">
      <c r="A28" s="4" t="s">
        <v>139</v>
      </c>
      <c r="B28" s="5" t="n">
        <v>22860794</v>
      </c>
    </row>
    <row r="29" spans="1:6">
      <c r="A29" s="4" t="s">
        <v>140</v>
      </c>
      <c r="B29" s="7" t="n">
        <v>22385</v>
      </c>
      <c r="C29" s="7" t="n">
        <v>112944</v>
      </c>
      <c r="D29" s="7" t="n">
        <v>-60</v>
      </c>
      <c r="E29" s="7" t="n">
        <v>-5716</v>
      </c>
      <c r="F29" s="7" t="n">
        <v>1295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66</v>
      </c>
    </row>
    <row r="3" spans="1:3">
      <c r="A3" s="4" t="s">
        <v>118</v>
      </c>
    </row>
    <row r="4" spans="1:3">
      <c r="A4" s="4" t="s">
        <v>115</v>
      </c>
      <c r="B4" s="8" t="n">
        <v>0.75</v>
      </c>
      <c r="C4" s="8" t="n">
        <v>0.53</v>
      </c>
    </row>
    <row r="5" spans="1:3">
      <c r="A5" s="4" t="s">
        <v>115</v>
      </c>
      <c r="B5" s="8" t="n">
        <v>0.75</v>
      </c>
      <c r="C5" s="8" t="n">
        <v>0.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66</v>
      </c>
    </row>
    <row r="3" spans="1:3">
      <c r="A3" s="3" t="s">
        <v>143</v>
      </c>
    </row>
    <row r="4" spans="1:3">
      <c r="A4" s="4" t="s">
        <v>106</v>
      </c>
      <c r="B4" s="7" t="n">
        <v>3180</v>
      </c>
      <c r="C4" s="7" t="n">
        <v>2997</v>
      </c>
    </row>
    <row r="5" spans="1:3">
      <c r="A5" s="3" t="s">
        <v>144</v>
      </c>
    </row>
    <row r="6" spans="1:3">
      <c r="A6" s="4" t="s">
        <v>80</v>
      </c>
      <c r="B6" s="5" t="n">
        <v>-200</v>
      </c>
      <c r="C6" s="5" t="n">
        <v>-300</v>
      </c>
    </row>
    <row r="7" spans="1:3">
      <c r="A7" s="4" t="s">
        <v>145</v>
      </c>
      <c r="B7" s="5" t="n">
        <v>404</v>
      </c>
      <c r="C7" s="5" t="n">
        <v>395</v>
      </c>
    </row>
    <row r="8" spans="1:3">
      <c r="A8" s="4" t="s">
        <v>146</v>
      </c>
      <c r="B8" s="4" t="s">
        <v>77</v>
      </c>
      <c r="C8" s="5" t="n">
        <v>1224</v>
      </c>
    </row>
    <row r="9" spans="1:3">
      <c r="A9" s="4" t="s">
        <v>147</v>
      </c>
      <c r="B9" s="5" t="n">
        <v>614</v>
      </c>
      <c r="C9" s="5" t="n">
        <v>290</v>
      </c>
    </row>
    <row r="10" spans="1:3">
      <c r="A10" s="4" t="s">
        <v>148</v>
      </c>
      <c r="B10" s="5" t="n">
        <v>6</v>
      </c>
      <c r="C10" s="5" t="n">
        <v>68</v>
      </c>
    </row>
    <row r="11" spans="1:3">
      <c r="A11" s="4" t="s">
        <v>149</v>
      </c>
      <c r="B11" s="5" t="n">
        <v>-1932</v>
      </c>
      <c r="C11" s="5" t="n">
        <v>-565</v>
      </c>
    </row>
    <row r="12" spans="1:3">
      <c r="A12" s="4" t="s">
        <v>150</v>
      </c>
      <c r="B12" s="5" t="n">
        <v>746</v>
      </c>
      <c r="C12" s="5" t="n">
        <v>-1764</v>
      </c>
    </row>
    <row r="13" spans="1:3">
      <c r="A13" s="4" t="s">
        <v>151</v>
      </c>
      <c r="B13" s="5" t="n">
        <v>37</v>
      </c>
      <c r="C13" s="4" t="s">
        <v>77</v>
      </c>
    </row>
    <row r="14" spans="1:3">
      <c r="A14" s="4" t="s">
        <v>152</v>
      </c>
      <c r="B14" s="5" t="n">
        <v>131</v>
      </c>
      <c r="C14" s="5" t="n">
        <v>114</v>
      </c>
    </row>
    <row r="15" spans="1:3">
      <c r="A15" s="4" t="s">
        <v>153</v>
      </c>
      <c r="B15" s="5" t="n">
        <v>-10</v>
      </c>
      <c r="C15" s="5" t="n">
        <v>-320</v>
      </c>
    </row>
    <row r="16" spans="1:3">
      <c r="A16" s="4" t="s">
        <v>154</v>
      </c>
      <c r="B16" s="5" t="n">
        <v>-341</v>
      </c>
      <c r="C16" s="5" t="n">
        <v>-355</v>
      </c>
    </row>
    <row r="17" spans="1:3">
      <c r="A17" s="4" t="s">
        <v>155</v>
      </c>
      <c r="B17" s="5" t="n">
        <v>2635</v>
      </c>
      <c r="C17" s="5" t="n">
        <v>1784</v>
      </c>
    </row>
    <row r="18" spans="1:3">
      <c r="A18" s="3" t="s">
        <v>156</v>
      </c>
    </row>
    <row r="19" spans="1:3">
      <c r="A19" s="4" t="s">
        <v>157</v>
      </c>
      <c r="B19" s="5" t="n">
        <v>750</v>
      </c>
      <c r="C19" s="5" t="n">
        <v>250</v>
      </c>
    </row>
    <row r="20" spans="1:3">
      <c r="A20" s="4" t="s">
        <v>158</v>
      </c>
      <c r="B20" s="5" t="n">
        <v>1835</v>
      </c>
      <c r="C20" s="5" t="n">
        <v>1793</v>
      </c>
    </row>
    <row r="21" spans="1:3">
      <c r="A21" s="4" t="s">
        <v>159</v>
      </c>
      <c r="B21" s="5" t="n">
        <v>7030</v>
      </c>
      <c r="C21" s="5" t="n">
        <v>57157</v>
      </c>
    </row>
    <row r="22" spans="1:3">
      <c r="A22" s="4" t="s">
        <v>160</v>
      </c>
      <c r="B22" s="5" t="n">
        <v>10013</v>
      </c>
      <c r="C22" s="4" t="s">
        <v>77</v>
      </c>
    </row>
    <row r="23" spans="1:3">
      <c r="A23" s="4" t="s">
        <v>161</v>
      </c>
      <c r="B23" s="5" t="n">
        <v>-10465</v>
      </c>
      <c r="C23" s="5" t="n">
        <v>63</v>
      </c>
    </row>
    <row r="24" spans="1:3">
      <c r="A24" s="4" t="s">
        <v>162</v>
      </c>
      <c r="B24" s="5" t="n">
        <v>240</v>
      </c>
      <c r="C24" s="5" t="n">
        <v>770</v>
      </c>
    </row>
    <row r="25" spans="1:3">
      <c r="A25" s="4" t="s">
        <v>163</v>
      </c>
      <c r="B25" s="4" t="s">
        <v>77</v>
      </c>
      <c r="C25" s="5" t="n">
        <v>149</v>
      </c>
    </row>
    <row r="26" spans="1:3">
      <c r="A26" s="4" t="s">
        <v>164</v>
      </c>
      <c r="B26" s="5" t="n">
        <v>-500</v>
      </c>
      <c r="C26" s="5" t="n">
        <v>-6946</v>
      </c>
    </row>
    <row r="27" spans="1:3">
      <c r="A27" s="4" t="s">
        <v>165</v>
      </c>
      <c r="B27" s="5" t="n">
        <v>-2565</v>
      </c>
      <c r="C27" s="5" t="n">
        <v>-3350</v>
      </c>
    </row>
    <row r="28" spans="1:3">
      <c r="A28" s="4" t="s">
        <v>166</v>
      </c>
      <c r="B28" s="5" t="n">
        <v>-3</v>
      </c>
      <c r="C28" s="4" t="s">
        <v>77</v>
      </c>
    </row>
    <row r="29" spans="1:3">
      <c r="A29" s="4" t="s">
        <v>167</v>
      </c>
      <c r="B29" s="5" t="n">
        <v>-7073</v>
      </c>
      <c r="C29" s="5" t="n">
        <v>-24807</v>
      </c>
    </row>
    <row r="30" spans="1:3">
      <c r="A30" s="4" t="s">
        <v>168</v>
      </c>
      <c r="B30" s="5" t="n">
        <v>-184</v>
      </c>
      <c r="C30" s="5" t="n">
        <v>-318</v>
      </c>
    </row>
    <row r="31" spans="1:3">
      <c r="A31" s="4" t="s">
        <v>169</v>
      </c>
      <c r="B31" s="5" t="n">
        <v>-922</v>
      </c>
      <c r="C31" s="5" t="n">
        <v>24761</v>
      </c>
    </row>
    <row r="32" spans="1:3">
      <c r="A32" s="3" t="s">
        <v>170</v>
      </c>
    </row>
    <row r="33" spans="1:3">
      <c r="A33" s="4" t="s">
        <v>171</v>
      </c>
      <c r="B33" s="5" t="n">
        <v>3355</v>
      </c>
      <c r="C33" s="5" t="n">
        <v>-2660</v>
      </c>
    </row>
    <row r="34" spans="1:3">
      <c r="A34" s="4" t="s">
        <v>172</v>
      </c>
      <c r="B34" s="5" t="n">
        <v>190</v>
      </c>
      <c r="C34" s="5" t="n">
        <v>124</v>
      </c>
    </row>
    <row r="35" spans="1:3">
      <c r="A35" s="4" t="s">
        <v>173</v>
      </c>
      <c r="B35" s="5" t="n">
        <v>-230</v>
      </c>
      <c r="C35" s="5" t="n">
        <v>-166</v>
      </c>
    </row>
    <row r="36" spans="1:3">
      <c r="A36" s="4" t="s">
        <v>174</v>
      </c>
      <c r="B36" s="5" t="n">
        <v>-17127</v>
      </c>
      <c r="C36" s="5" t="n">
        <v>-12129</v>
      </c>
    </row>
    <row r="37" spans="1:3">
      <c r="A37" s="4" t="s">
        <v>175</v>
      </c>
      <c r="B37" s="5" t="n">
        <v>-13812</v>
      </c>
      <c r="C37" s="5" t="n">
        <v>-14831</v>
      </c>
    </row>
    <row r="38" spans="1:3">
      <c r="A38" s="4" t="s">
        <v>176</v>
      </c>
      <c r="B38" s="5" t="n">
        <v>-12099</v>
      </c>
      <c r="C38" s="5" t="n">
        <v>11714</v>
      </c>
    </row>
    <row r="39" spans="1:3">
      <c r="A39" s="4" t="s">
        <v>177</v>
      </c>
      <c r="B39" s="5" t="n">
        <v>52772</v>
      </c>
      <c r="C39" s="5" t="n">
        <v>79550</v>
      </c>
    </row>
    <row r="40" spans="1:3">
      <c r="A40" s="4" t="s">
        <v>178</v>
      </c>
      <c r="B40" s="5" t="n">
        <v>40673</v>
      </c>
      <c r="C40" s="5" t="n">
        <v>91264</v>
      </c>
    </row>
    <row r="41" spans="1:3">
      <c r="A41" s="3" t="s">
        <v>179</v>
      </c>
    </row>
    <row r="42" spans="1:3">
      <c r="A42" s="4" t="s">
        <v>180</v>
      </c>
      <c r="B42" s="5" t="n">
        <v>458</v>
      </c>
      <c r="C42" s="5" t="n">
        <v>687</v>
      </c>
    </row>
    <row r="43" spans="1:3">
      <c r="A43" s="4" t="s">
        <v>181</v>
      </c>
      <c r="B43" s="4" t="s">
        <v>77</v>
      </c>
      <c r="C43" s="4" t="s">
        <v>77</v>
      </c>
    </row>
    <row r="44" spans="1:3">
      <c r="A44" s="3" t="s">
        <v>182</v>
      </c>
    </row>
    <row r="45" spans="1:3">
      <c r="A45" s="4" t="s">
        <v>183</v>
      </c>
      <c r="B45" s="4" t="s">
        <v>77</v>
      </c>
      <c r="C45" s="5" t="n">
        <v>29</v>
      </c>
    </row>
    <row r="46" spans="1:3">
      <c r="A46" s="4" t="s">
        <v>184</v>
      </c>
      <c r="B46" s="7" t="n">
        <v>40</v>
      </c>
      <c r="C46" s="7" t="n">
        <v>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86</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1:39:43Z</dcterms:created>
  <dcterms:modified xmlns:dcterms="http://purl.org/dc/terms/" xmlns:xsi="http://www.w3.org/2001/XMLSchema-instance" xsi:type="dcterms:W3CDTF">2017-05-10T11:39:43Z</dcterms:modified>
</cp:coreProperties>
</file>